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Do" sheetId="3" r:id="rId3"/>
    <s:sheet name="CONSOLIDATED STATEMENTS OF EARN" sheetId="4" r:id="rId4"/>
    <s:sheet name="CONSOLIDATED STATEMENTS OF EAR5" sheetId="5" r:id="rId5"/>
    <s:sheet name="CONSOLIDATED STATEMENTS OF COMP" sheetId="6" r:id="rId6"/>
    <s:sheet name="CONSOLIDATED STATEMENTS OF CASH" sheetId="7" r:id="rId7"/>
    <s:sheet name="A. BASIS OF PRESENTATION" sheetId="8" r:id="rId8"/>
    <s:sheet name="B. STOCK OPTION PLANS" sheetId="9" r:id="rId9"/>
    <s:sheet name="C. EARNINGS PER SHARE CALCULATI" sheetId="10" r:id="rId10"/>
    <s:sheet name="D. SECURITIES AVAILABLE FOR SAL" sheetId="11" r:id="rId11"/>
    <s:sheet name="E. LOANS" sheetId="12" r:id="rId12"/>
    <s:sheet name="F. BORROWINGS" sheetId="13" r:id="rId13"/>
    <s:sheet name="G. FAIR VALUE MEASUREMENT" sheetId="14" r:id="rId14"/>
    <s:sheet name="H. ACQUISITION OF AMERICA CALIF" sheetId="15" r:id="rId15"/>
    <s:sheet name="C. EARNINGS PER SHARE CALCULA16" sheetId="16" r:id="rId16"/>
    <s:sheet name="D. SECURITIES AVAILABLE FOR S17" sheetId="17" r:id="rId17"/>
    <s:sheet name="E. LOANS (Tables)" sheetId="18" r:id="rId18"/>
    <s:sheet name="G. FAIR VALUE MEASUREMENT (Tabl" sheetId="19" r:id="rId19"/>
    <s:sheet name="H. ACQUISITION OF AMERICA CAL20" sheetId="20" r:id="rId20"/>
    <s:sheet name="B. STOCK OPTION PLANS (Detail N" sheetId="21" r:id="rId21"/>
    <s:sheet name="C. EARNINGS PER SHARE CALCULA22" sheetId="22" r:id="rId22"/>
    <s:sheet name="D. SECURITIES AVAILABLE FOR S23" sheetId="23" r:id="rId23"/>
    <s:sheet name="D. SECURITIES AVAILABLE FOR S24" sheetId="24" r:id="rId24"/>
    <s:sheet name="D. SECURITIES AVAILABLE FOR S25" sheetId="25" r:id="rId25"/>
    <s:sheet name="D. SECURITIES AVAILABLE FOR S26" sheetId="26" r:id="rId26"/>
    <s:sheet name="E. LOANS, Summary of Loan as fo" sheetId="27" r:id="rId27"/>
    <s:sheet name="E. LOANS, Allowance for Credit " sheetId="28" r:id="rId28"/>
    <s:sheet name="E. LOANS, Recorded Investment i" sheetId="29" r:id="rId29"/>
    <s:sheet name="E. LOANS, Impaired Loans Allowa" sheetId="30" r:id="rId30"/>
    <s:sheet name="E. LOANS, Nonaccrual (Details)" sheetId="31" r:id="rId31"/>
    <s:sheet name="E. LOANS, Troubled Debt Restruc" sheetId="32" r:id="rId32"/>
    <s:sheet name="E. LOANS, Payment Modification " sheetId="33" r:id="rId33"/>
    <s:sheet name="E. LOANS, Past due loans (Detai" sheetId="34" r:id="rId34"/>
    <s:sheet name="E. LOANS, Credit Quality Indica" sheetId="35" r:id="rId35"/>
    <s:sheet name="E. LOANS, (Details Narrative)" sheetId="36" r:id="rId36"/>
    <s:sheet name="G. FAIR VALUE MEASUREMENT, Asse" sheetId="37" r:id="rId37"/>
    <s:sheet name="G. FAIR VALUE MEASUREMENT, Nonr" sheetId="38" r:id="rId38"/>
    <s:sheet name="G. FAIR VALUE MEASUREMENT, Fina" sheetId="39" r:id="rId39"/>
    <s:sheet name="G. FAIR VALUE MEASUREMENT (Deta" sheetId="40" r:id="rId40"/>
    <s:sheet name="H. ACQUISITION, Estimated fair " sheetId="41" r:id="rId41"/>
    <s:sheet name="H. ACQUISITION, Acquisition Rel" sheetId="42" r:id="rId42"/>
    <s:sheet name="H. ACQUISITION, Pro forma conso" sheetId="43" r:id="rId43"/>
  </s:sheets>
  <s:definedNames/>
  <s:calcPr calcId="124519" calcMode="auto" fullCalcOnLoad="1"/>
</s:workbook>
</file>

<file path=xl/sharedStrings.xml><?xml version="1.0" encoding="utf-8"?>
<sst xmlns="http://schemas.openxmlformats.org/spreadsheetml/2006/main" uniqueCount="510">
  <si>
    <t>Document and Entity Information - shares</t>
  </si>
  <si>
    <t>9 Months Ended</t>
  </si>
  <si>
    <t>Sep. 30, 2015</t>
  </si>
  <si>
    <t>Oct. 31, 2015</t>
  </si>
  <si>
    <t>Document and Entity Information:</t>
  </si>
  <si>
    <t>Entity Registrant Name</t>
  </si>
  <si>
    <t>FNB BANCORP/CA/</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3</t>
  </si>
  <si>
    <t>CONSOLIDATED BALANCE SHEETS (Unaudited) (Dollar amounts in thousands) - USD ($) $ in Thousands</t>
  </si>
  <si>
    <t>Dec. 31, 2014</t>
  </si>
  <si>
    <t>Assets</t>
  </si>
  <si>
    <t>Cash and due from banks</t>
  </si>
  <si>
    <t>Interest-bearing time deposits with financial institutions</t>
  </si>
  <si>
    <t>Securities available-for-sale, at fair value</t>
  </si>
  <si>
    <t>Loans, net of allowance for loan losses of $9,940 and $9,700 on September 30, 2015 and December 31, 2014</t>
  </si>
  <si>
    <t>Bank premises, equipment, and leasehold improvements, net</t>
  </si>
  <si>
    <t>Bank owned life insurance</t>
  </si>
  <si>
    <t>Other equity securities</t>
  </si>
  <si>
    <t>Accrued interest receivable</t>
  </si>
  <si>
    <t>Other real estate owned, net</t>
  </si>
  <si>
    <t>Goodwill</t>
  </si>
  <si>
    <t>Prepaid expenses</t>
  </si>
  <si>
    <t>Other assets</t>
  </si>
  <si>
    <t>Total assets</t>
  </si>
  <si>
    <t>Deposits</t>
  </si>
  <si>
    <t>Demand, noninterest bearing</t>
  </si>
  <si>
    <t>Demand, interest bearing</t>
  </si>
  <si>
    <t>Savings and money market</t>
  </si>
  <si>
    <t>Time</t>
  </si>
  <si>
    <t>Total deposits</t>
  </si>
  <si>
    <t>Federal Home Loan Bank advances</t>
  </si>
  <si>
    <t>Note Payable</t>
  </si>
  <si>
    <t>Accrued expenses and other liabilities</t>
  </si>
  <si>
    <t>Total liabilities</t>
  </si>
  <si>
    <t>Stockholders' equity</t>
  </si>
  <si>
    <t>Common stock, no par value, authorized 10,000,000 shares; issued and outstanding 4,316,180 shares at September 30, 2015 and 4,259,306 shares at December 31, 2014</t>
  </si>
  <si>
    <t>Retained earnings</t>
  </si>
  <si>
    <t>Accumulated other comprehensive income, net of tax</t>
  </si>
  <si>
    <t>Total stockholders' equity</t>
  </si>
  <si>
    <t>Total liabilities and stockholders' equity</t>
  </si>
  <si>
    <t>CONSOLIDATED BALANCE SHEETS (Dollar amounts in thousands) (Parenthetical) - USD ($) $ in Thousands</t>
  </si>
  <si>
    <t>Assets:</t>
  </si>
  <si>
    <t>Allowance for loan losses</t>
  </si>
  <si>
    <t>Common Stock, shares authorized</t>
  </si>
  <si>
    <t>Common Stock, shares issued</t>
  </si>
  <si>
    <t>Common Stock, shares outstanding</t>
  </si>
  <si>
    <t>CONSOLIDATED STATEMENTS OF EARNINGS (Unaudited) (Dollar amounts in thousands) - USD ($) $ in Thousands</t>
  </si>
  <si>
    <t>3 Months Ended</t>
  </si>
  <si>
    <t>Sep. 30, 2014</t>
  </si>
  <si>
    <t>Interest income:</t>
  </si>
  <si>
    <t>Interest and fees on loans</t>
  </si>
  <si>
    <t>Interest on taxable securities</t>
  </si>
  <si>
    <t>Interest on tax-exempt securities</t>
  </si>
  <si>
    <t>Interest time deposits with other financial institutions</t>
  </si>
  <si>
    <t>Total interest income</t>
  </si>
  <si>
    <t>Interest expense:</t>
  </si>
  <si>
    <t>Interest on deposits</t>
  </si>
  <si>
    <t>Interest on FHLB advances</t>
  </si>
  <si>
    <t>Interest on note payable</t>
  </si>
  <si>
    <t>Total interest expense</t>
  </si>
  <si>
    <t>Net interest income</t>
  </si>
  <si>
    <t>Provision for loan losses</t>
  </si>
  <si>
    <t>Net interest income after provision for loan losses</t>
  </si>
  <si>
    <t>Noninterest income:</t>
  </si>
  <si>
    <t>Service charges</t>
  </si>
  <si>
    <t>Net gain on sale of available-for-sale securities</t>
  </si>
  <si>
    <t>Bank owned life insurance earnings</t>
  </si>
  <si>
    <t>Other income</t>
  </si>
  <si>
    <t>Total noninterest income</t>
  </si>
  <si>
    <t>Noninterest expense:</t>
  </si>
  <si>
    <t>Salaries and employee benefits</t>
  </si>
  <si>
    <t>Occupancy expense</t>
  </si>
  <si>
    <t>Equipment expense</t>
  </si>
  <si>
    <t>Professional fees</t>
  </si>
  <si>
    <t>FDIC assessment</t>
  </si>
  <si>
    <t>Telephone, postage and supplies</t>
  </si>
  <si>
    <t>Advertising</t>
  </si>
  <si>
    <t>Data processing expense</t>
  </si>
  <si>
    <t>Low income housing expense</t>
  </si>
  <si>
    <t>Surety insurance</t>
  </si>
  <si>
    <t>Directors expense</t>
  </si>
  <si>
    <t>Loss (gain) on sale of other real estate owned, net</t>
  </si>
  <si>
    <t>Other real estate owned expense, net</t>
  </si>
  <si>
    <t>Other expense</t>
  </si>
  <si>
    <t>Total noninterest expense</t>
  </si>
  <si>
    <t>Earnings before provision for income tax expense</t>
  </si>
  <si>
    <t>Provision for income tax expense</t>
  </si>
  <si>
    <t>Net earnings</t>
  </si>
  <si>
    <t>Dividends and discount accretion on preferred stock</t>
  </si>
  <si>
    <t>Net earnings available to common stockholders</t>
  </si>
  <si>
    <t>Earnings per share data:</t>
  </si>
  <si>
    <t>Basic</t>
  </si>
  <si>
    <t>Diluted</t>
  </si>
  <si>
    <t>Weighted average shares outstanding:</t>
  </si>
  <si>
    <t>CONSOLIDATED STATEMENTS OF EARNINGS (Dollar amounts in thousands) (Parenthetical) - USD ($) $ in Thousands</t>
  </si>
  <si>
    <t>Revenues [Abstract]</t>
  </si>
  <si>
    <t>Unrealized holding gain (loss) on available-for-sale securities, net of tax (expense) benefit of ($988) and ($953) for three and nine months ended September 30, 2015, and net of tax benefit (expense) of $185 and ($1,567) for three and nine months ended September 30, 2014</t>
  </si>
  <si>
    <t>Reclassification adjustment for gain on available-for-sale securities sold, net of tax of $12 and $103 for three and nine months ended September 30, 2015, and $41 and $57 for three and nine months ended September 30, 2014, respectively</t>
  </si>
  <si>
    <t>Other Comprehensive Earnings (loss)</t>
  </si>
  <si>
    <t>Total comprehensive earnings</t>
  </si>
  <si>
    <t>CONSOLIDATED STATEMENTS OF COMPREHENSIVE EARNINGS (Parentheticals) (Dollar amounts in thousands) - USD ($) $ in Thousands</t>
  </si>
  <si>
    <t>Other Comprehensive Earnings Parentheticals</t>
  </si>
  <si>
    <t>Tax (expense) benefit on unrealized holding gain (loss) on available-for-sale securities</t>
  </si>
  <si>
    <t>Tax on reclassification adjustment for gain on available-for-sale</t>
  </si>
  <si>
    <t>CONSOLIDATED STATEMENTS OF CASH FLOWS (UNAUDITED) (Dollar amounts in thousands) - USD ($) $ in Thousands</t>
  </si>
  <si>
    <t>Cash flow from operating activities:</t>
  </si>
  <si>
    <t>Adjustments to reconcile net earnings to net cash provided by operating activities:</t>
  </si>
  <si>
    <t>Net gain on sale of securities available-for-sale</t>
  </si>
  <si>
    <t>Depreciation, amortization and accretion</t>
  </si>
  <si>
    <t>Gain on sale of other real estate owned, net</t>
  </si>
  <si>
    <t>Stock-based compensation expense</t>
  </si>
  <si>
    <t>Earnings on bank owned life insurance</t>
  </si>
  <si>
    <t>Increase in net deferred loan fees</t>
  </si>
  <si>
    <t>(Increase) decrease in accrued interest receivable</t>
  </si>
  <si>
    <t>Decrease in prepaid expense</t>
  </si>
  <si>
    <t>Increase in other assets</t>
  </si>
  <si>
    <t>(Decrease) increase in accrued expenses and other liabilities</t>
  </si>
  <si>
    <t>Net cash provided by operating activities</t>
  </si>
  <si>
    <t>Cash flows from investing activities:</t>
  </si>
  <si>
    <t>Purchase of securities available-for-sale</t>
  </si>
  <si>
    <t>Proceeds from matured/called/sold securities available-for-sale</t>
  </si>
  <si>
    <t>Net (investment) in other equity securities</t>
  </si>
  <si>
    <t>Acquisition, net of cash paid</t>
  </si>
  <si>
    <t>Maturities of time deposits of other banks</t>
  </si>
  <si>
    <t>Proceeds from sale of other real estate owned</t>
  </si>
  <si>
    <t>Net investment in other real estate owned</t>
  </si>
  <si>
    <t>Net increase in loans</t>
  </si>
  <si>
    <t>Purchases of bank premises, equipment, leasehold improvements</t>
  </si>
  <si>
    <t>Net cash used in investing activities</t>
  </si>
  <si>
    <t>Cash flows from financing activities:</t>
  </si>
  <si>
    <t>Net increase in demand and savings deposits</t>
  </si>
  <si>
    <t>Net decrease in time deposits</t>
  </si>
  <si>
    <t>Increase (decrease) of FHLB advances</t>
  </si>
  <si>
    <t>Proceeds from note payable</t>
  </si>
  <si>
    <t>Principal repayment on note payable</t>
  </si>
  <si>
    <t>Dividends paid on common stock</t>
  </si>
  <si>
    <t>Exercise of stock options</t>
  </si>
  <si>
    <t>Redemption of preferred stock series C</t>
  </si>
  <si>
    <t>Dividends paid on preferred stock series C</t>
  </si>
  <si>
    <t>Net cash provided by financing activities</t>
  </si>
  <si>
    <t>NET INCREASE IN CASH AND CASH EQUIVALENTS</t>
  </si>
  <si>
    <t>Cash and cash equivalents at beginning of period</t>
  </si>
  <si>
    <t>Cash and cash equivalents at end of period</t>
  </si>
  <si>
    <t>Additional cash flow information:</t>
  </si>
  <si>
    <t>Interest paid</t>
  </si>
  <si>
    <t>Income taxes paid</t>
  </si>
  <si>
    <t>Tax benefit on exercise of stock options</t>
  </si>
  <si>
    <t>Non-cash investing and financing activities:</t>
  </si>
  <si>
    <t>Accrued dividends</t>
  </si>
  <si>
    <t>Change in unrealized gain in available for-sale securities, net of tax</t>
  </si>
  <si>
    <t>OREO sale funded by loan origination</t>
  </si>
  <si>
    <t>Acquisitions:</t>
  </si>
  <si>
    <t>Fair value of assets acquired</t>
  </si>
  <si>
    <t>Fair value of liabilities assumed</t>
  </si>
  <si>
    <t>A. BASIS OF PRESENTATION</t>
  </si>
  <si>
    <t>BASIS OF PRESENTATION</t>
  </si>
  <si>
    <t>FNB
Bancorp (the Company) is a bank holding company registered under the Bank Holding Company Act of 1956, as amended.
The Company was incorporated under the laws of the State of California on February 28, 2001. The consolidated financial statements
include the accounts of FNB Bancorp and its wholly-owned subsidiary, First National Bank of Northern California (the Bank).
The Bank provides traditional banking services in San Francisco, San Mateo, and Santa Clara counties. All
intercompany transactions and balances have been eliminated in consolidation. The financial statements include all adjustments
of a normal and recurring nature, which are, in the opinion of management, necessary for a fair presentation of the financial
position and results of operations for the periods presented. The
accompanying unaudit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solidated financial statements
should be read in conjunction with the consolidated audited financial statements and notes thereto for the year ended December
31, 2014. Results of operations for interim periods are not necessarily indicative of results for the full year. Certain prior
year information has been reclassified to conform to current year presentation. The reclassifications had no impact on consolidated
net earnings or stockholders equity.</t>
  </si>
  <si>
    <t>B. STOCK OPTION PLANS</t>
  </si>
  <si>
    <t>Share-based Compensation [Abstract]</t>
  </si>
  <si>
    <t>STOCK OPTION PLANS</t>
  </si>
  <si>
    <t>Stock
option expense is recorded based on the fair value of option contracts issued. The fair value is determined using an option pricing
model that considers the expected contract term, the risk free interest rate, the volatility of the Companys stock price
and the level of dividends the Company is expected to pay. The
expected term of options granted is derived from historical plan behavior and represents the period of time that options granted
are expected to be outstanding. The risk-free rate for periods within the contractual life of the option is based on the U. S.
Treasury yield curve in effect at the time of the grant. The
amount of compensation expense for options recorded in the quarter ended September 30, 2015 was $61,000 and $69,000 for the quarter
ended September 30, 2014. There was no income tax benefit for the quarter ended September 30, 2015, and an income tax benefit
of $24,000 for the quarter ended September 30, 2014. The amount of compensation expense for options recorded in the nine months
ended September 30, 2015 and September 30, 2014 was $183,000 and $208,000, respectively. There was an income tax benefit of $154,000
and $294,000 for the nine months ended September 30, 2015 and September 30, 2014, respectively. The
intrinsic value for options exercised during the nine months ended September 30, 2015 was $671,000. The intrinsic value for options
exercised during the nine months ended September 30, 2014 was $848,000. The intrinsic value for options exercisable at September
30, 2015 was $3,042,000. The
amount of total unrecognized compensation expense related to non-vested options at September 30, 2015 was $569,000, and the weighted
average period over which it will be amortized is 3.1 years.</t>
  </si>
  <si>
    <t>C. EARNINGS PER SHARE CALCULATION</t>
  </si>
  <si>
    <t>EARNINGS PER SHARE CALCULATION</t>
  </si>
  <si>
    <t xml:space="preserve">Earnings
per common share (EPS) are computed based on the weighted average number of common shares outstanding during the period. Basic
EPS excludes dilution and is computed by dividing net earnings available to common stockholders (after deducting dividends and
related accretion on preferred stock)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stock method. The number of potential common shares included
in year-to-date diluted EPS is a year-to-date weighted average of potential shares included in each quarterly diluted EPS computation.
All common stock equivalents are anti-dilutive when a net loss occurs. A 5% stock dividend was declared in the fourth quarter
of 2014, paid in 2015, and prior per share amounts have been adjusted to reflect the 5% stock dividend. Earnings
per share have been computed based on the following:
(All
amounts in thousands) Three
months ended Nine
months ended
September
30, September
30,
2015 2014 2015 2014
Net
earnings $ 2,239 $ 1,823 $ 6,109 $ 5,286
Dividends
and discount accretion on preferred stock    170
Net
earnings available to common shareholders $ 2,239 $ 1,823 $ 6,109 $ 5,116
Average
number of shares outstanding 4,309 4,250 4,293 4,222
Effect
of dilutive options 113 134 121 142
Average
number of shares outstanding used to calculate diluted earnings per share 4,422 4,384 4,414 4,364
Anti-dilutive
options not included 93 65 94 65 </t>
  </si>
  <si>
    <t>D. SECURITIES AVAILABLE FOR SALE</t>
  </si>
  <si>
    <t>SECURITIES AVAILABLE FOR SALE</t>
  </si>
  <si>
    <t>The amortized
cost and fair values of securities available-for-sale are as follows:
(Dollar
amounts in thousands) Amortized Unrealized Unrealized Fair
cost gains losses value
September
30, 2015
U.S.
Treasury securities $ 5,996 $ 83 $  $ 6,079
Obligations
of U.S. government agencies 79,446 719 (12 ) 80,153
Mortgage-backed
securities 62,221 1,355 (80 ) 63,496
Obligations
of states and political subdivisions 122,607 2,652 (231 ) 125,028
Corporate
debt 40,557 292 (45 ) 40,804
$ 310,827 $ 5,101 $ (368 ) $ 315,560
December
31, 2014
U.S.
Treasury securities $ 3,975 $ 12 $ (29 ) $ 3,958
Obligations
of U.S. government agencies 63,090 270 (298 ) 63,062
Mortgage-backed
securities 78,076 1,002 (661 ) 78,417
Obligations
of states and political subdivisions 82,151 2,534 (143 ) 84,542
Corporate
debt 34,931 176 (205 ) 34,902
$ 262,223 $ 3,994 $ (1,336 ) $ 264,881 An analysis
of gross unrealized losses of the available-for-sale investment securities portfolio as of September 30, 2015 and December 31,
2014 follows:
(Dollar
amounts in thousands) Less
than 12
Months
Total 12
Months Total or
Longer Total Total
Fair Unrealized Fair Unrealized Fair Unrealized
Value Losses Value Losses Value Losses
September
30, 2015
U.S.
Treasury securities $  $  $  $  $  $ 
Obligations
of U.S. Government agencies 3,987 (4 ) 5,035 (8 ) 9,022 (12 )
Mortgage-backed
securities   14,416 (80 ) 14,416 (80 )
Obligations
of states and political subdivisions 27,308 (200 ) 1,842 (31 ) 29,150 (231 )
Corporate
debt 10,475 (29 ) 1,986 (16 ) 12,461 (45 )
Total $ 41,770 $ (233 ) $ 23,279 $ (135 ) $ 65,049 $ (368 )
(Dollar
amounts in thousands) Less
than 12
Months
Total 12
Months Total or
Longer Total Total
Fair Unrealized Fair Unrealized Fair Unrealized
Value Losses Value Losses Value Losses
December
31, 2014:
U.
S. Treasury securities $  $  $ 2,015 $ (29 ) $ 2,015 $ (29 )
Obligations
of U.S. Government agencies 13,178 (43 ) 19,116 (255 ) 32,294 (298 )
Mortgage-backed
securities 5,056 (10 ) 36,382 (651 ) 41,438 (661 )
Obligations
of states and political subdivisions 8,678 (49 ) 5,696 (94 ) 14,374 (143 )
Corporate
debt 18,065 (125 ) 4,919 (80 ) 22,984 (205 )
Total $ 44,977 $ (227 ) $ 68,128 $ (1,109 ) $ 113,105 $ (1,336 ) At
September 30, 2015, there were twenty The
amortized cost and carrying value of available-for-sale debt securities as of September 30, 2015 by contractual maturity are shown
below. Expected maturities may differ from contractual maturities because borrowers may have the right to call or prepay obligations
with or without call or prepayment penalties. September
30, 2015:
(Dollar
amounts in thousands) Amortized Fair
Cost Value
Available-for-sale:
Due
in one year or less $ 12,762 $ 12,853
Due
after one through five years 139,399 141,174
Due
after five years through ten years 130,249 132,506
Due
after ten years 28,417 29,027
$ 310,827 $ 315,560 For
the nine months ended September 30, 2015, gross realized gains amounted to $250,000 on securities sold for $11,463,000. For the
nine months ended September 30, 2014, gross realized gains amounted to $151,000 on securities sold for $10,505,000. For the nine
months ended September 30, 2015, there were no gross realized losses on securities sold. For the nine months ended September 30,
2014, there were $12,000 gross realized losses on securities sold for $2,109,000. For the three months ended September 30, 2015,
gross realized gains amounted to $29,000 on securities sold for $3,187,000. For the three months ended September 30, 2014, gross
realized gains were $112,000 on securities sold for $5,219,000. For
the three months ended September 30, 2015, there were no gross realized losses on securities sold. For the three months ended
September 30, 2014, gross realized losses were $12,000 on securities sold for $1,849,000. At
September 30, 2015, securities with an amortized cost of $102,182,000 and fair value of $103,776,000 were pledged as collateral
for public deposits and for other purposes required by law.</t>
  </si>
  <si>
    <t>E. LOANS</t>
  </si>
  <si>
    <t>LOANS</t>
  </si>
  <si>
    <t xml:space="preserve">Loans are
summarized as follows at September 30, 2015 and December 31, 2014:
(Dollar
amounts in thousands) Total
FNB Balance
Bancorp September
30,
September
30, 2015 Originated PNCI PCI 2015
Commercial
real estate $ 304,276 $ 88,493 $ 1,321 $ 394,090
Real
estate construction 30,395 5,473  35,868
Real
estate multi-family 47,264 16,664  63,928
Real
estate 1 to 4 family 151,159 21,121  172,280
Commercial
&amp; industrial 27,817 12,026  39,843
Consumer 1,497   1,497
Gross
loans 562,408 143,777 1,321 707,506
Net
deferred loan fees (678 )   (678 )
Allowance
for loan losses (9,940 )   (9,940 )
Net
loans $ 551,790 $ 143,777 $ 1,321 $ 696,888
(Dollar
amounts in thousands) Total
FNB Balance
Bancorp December
31,
December
31, 2014 Originated PNCI PCI 2014
Commercial
real estate $ 285,252 $ 31,852 $ 1,323 $ 318,427
Real
estate construction 37,827 1,944  39,771
Real
estate multi-family 43,379 10,445  53,824
Real
estate 1 to 4 family 123,522 5,210  128,732
Commercial
&amp; industrial 42,551 9,111  51,662
Consumer 1,448   1,448
Gross
loans 533,979 58,562 1,323 593,864
Net
deferred loan fees (449 )   (449 )
Allowance
for loan losses (9,700 )   (9,700 )
Net
loans $ 523,830 $ 58,562 $ 1,323 $ 583,715 Note: PNCI
means Purchased, Not Credit Impaired. PCI means Purchased, Credit Impaired.
Allowance
for Credit Losses
For
the Three Months Ended September 30, 2015
(Dollar
amounts in thousands)
Real Real
Estate Estate
Commercial Real
Estate Multi 1
to Commercial
Real
estate Construction family 4
family &amp;
industrial Consumer Total
Allowance
for credit losses
Beginning
balance $ 6,027 $ 697 $ 198 $ 2,014 $ 848 $ 52 $ 9,836
Charge-offs     (23 )  (23 )
Recoveries 15   7 26 4 52
Provision (67 ) (49 ) (10 ) 289 (73 ) (15 ) 75
Ending
balance $ 5,975 648 188 2,310 $ 778 $ 41 $ 9,940
Ending
balance individually evaluated for impairment $ 126 $  $  $ 522 $ 224 $  $ 872
Ending
balance: $ 5,849 $ 648 $ 188 $ 1,788 $ 554 $ 41 $ 9,068
Allowance
for Credit Losses
For
the Nine Months Ended September 30, 2015
(Dollar
amounts in thousands)
Real Real
Estate Estate
Commercial Real
Estate Multi 1
to Commercial
Real
estate Construction family 4
family &amp;
industrial Consumer Total
Allowance
for credit losses
Beginning
balance $ 5,549 $ 849 $ 206 $ 1,965 $ 1,073 $ 58 $ 9,700
Charge-offs    (45 ) (23 ) (11 ) (79 )
Recoveries 37   8 45 4 94
Provision 389 (201 ) (18 ) 382 (317 ) (10 ) 225
Ending
balance $ 5,975 $ 648 $ 188 $ 2,310 $ 778 $ 41 $ 9,940
Ending
balance: $ 126 $  $  $ 522 $ 224 $  $ 872
Ending
balance: $ 5,849 $ 648 $ 188 $ 1,788 $ 554 $ 41 $ 9,068
Recorded
Investment in Loans at September 30, 2015
(Dollar
amounts in thousands) Real Real
Estate Estate
Commercial Real
Estate Multi 1
to Commercial
Real
Estate Construction family 4
family &amp;
industrial Consumer Total
Loans:
Ending
balance $ 394,090 $ 35,868 $ 63,928 $ 172,280 $ 39,843 $ 1,497 $ 707,506
Ending
balance: $ 9,501 $ 2,162 $  $ 4,857 $ 1,813 $  $ 18,333
Ending
balance: $ 384,589 $ 33,706 $ 63,928 $ 167,423 $ 38,030 $ 1,497 $ 689,173
Allowance
for Credit Losses
As
of and For the Year Ended December 31, 2014
(Dollar
amounts in thousands)
Real Real
Estate Estate
Commercial Real
Estate Multi 1
to Commercial
Real
estate Construction family 4
family &amp;
industrial Consumer Total
Allowance
for credit losses
Beginning
balance $ 5,763 $ 734 $ 293 $ 1,788 $ 1,237 $ 64 $ 9,879
Charge-offs (83 ) (183 )  (62 ) (28 ) (26 ) (382 )
Recoveries 1,062   3 154 4 1,223
Provision (1,193 ) 298 (87 ) 236 (290 ) 16 (1,020 )
Ending
balance $ 5,549 $ 849 $ 206 $ 1,965 $ 1,073 $ 58 $ 9,700
Ending
balance: $ 101 $  $  $ 432 $ 225 $ 8 $ 766
Ending
balance: $ 5,448 $ 849 $ 206 $ 1,533 $ 848 $ 50 $ 8,934
Recorded
Investment in Loans at December 31, 2014
(Dollar
amounts in thousands)
Real Real
Estate Estate
Commercial Real
Estate Multi 1
to Commercial
Real
Estate Construction family 4
family &amp;
industrial Consumer Total
Loans:
Ending
balance $ 318,427 $ 39,771 $ 53,824 $ 128,732 $ 51,662 $ 1,448 $ 593,864
Ending
balance: $ 9,530 $ 2,373 $  $ 4,333 $ 2,315 $ 64 $ 18,615
Ending
balance: $ 308,897 $ 37,398 $ 53,824 $ 124,399 $ 49,347 $ 1,384 $ 575,249
Allowance
for Credit Losses
For
the Three Months Ended September 30, 2014
(Dollar
amounts in thousands)
Real Real
Estate Estate
Commercial Real
Estate Multi 1
to Commercial
Real
estate Construction family 4
family &amp;
industrial Consumer Total
Allowance
for credit losses
Beginning
balance $ 6,215 $ 717 $ 465 $ 2,250 $ 1,166 $ 46 $ 10,859
Provision 495 (150 ) (202 ) (193 ) 27 23 
Charge-offs (83 )    (17 ) (6 ) (106 )
Recoveries 5   1 14 1 21
Ending
balance $ 6,632 $ 567 $ 263 $ 2,058 $ 1,190 $ 64 $ 10,774
Ending
balance: $ 111 $  $  $ 429 $ 177 $  $ 717
Ending
balance: $ 6,521 $ 567 $ 263 $ 1,629 $ 1,013 $ 64 $ 10,057
Allowance
for Credit Losses
For
the Nine Months Ended September 30, 2014
(Dollar
amounts in thousands)
Real Real
Estate Estate
Commercial Real
Estate Multi 1
to Commercial
Real
estate Construction family 4
family &amp;
industrial Consumer Total
Allowance
for credit losses
Beginning
balance $ 5,763 $ 734 $ 293 $ 1,788 $ 1,237 $ 64 $ 9,879
Provision (105 ) 16 (30 ) 330 (158 ) 22 75
Charge-offs (83 ) (183 )  (62 ) (28 ) (26 ) (382 )
Recoveries 1,057   2 139 4 1,202
Ending
balance $ 6,632 $ 567 $ 263 $ 2,058 $ 1,190 $ 64 $ 10,774
Ending
balance: $ 111 $  $  $ 429 $ 177 $  $ 717
Ending
balance: $ 6,521 $ 567 $ 263 $ 1,629 $ 1,013 $ 64 $ 10,057
Recorded
Investment in Loans at September 30, 2014
(Dollar
amounts in thousands) Real Real
Estate Estate
Commercial Real
Estate Multi 1
to Commercial
Real
Estate Construction family 4
family &amp;
industrial Consumer Total
Loans:
Ending
balance $ 320,695 $ 34,701 $ 53,721 $ 120,233 $ 48,916 $ 1,483 $ 579,749
Ending
balance: $ 10,158 $ 2,378 $  $ 4,292 $ 2,170 $  $ 18,998
Ending
balance: $ 310,537 $ 32,323 $ 53,721 $ 115,941 $ 46,746 $ 1,483 $ 560,751
Impaired
Loans
As
of and for the nine months ended September 30, 2015
Unpaid Average
(Dollar amounts
in thousands) Recorded Principal Related Recorded Income
Investment Balance Allowance Investment Recognized
With no related
allowance recorded
Commercial
real estate $ 4,392 $ 5,271 $  $ 4,867 $ 217
Commercial
real estate construction 2,162 2,345  2,359 100
Real
estate - multi family     
Residential
- 1 to 4 family 1,475 1,476  1,482 49
Commercial
and industrial 528 782  4,410 27
Total 8,557 9,874  13,118 393
With an allowance
recorded
Commercial
real estate $ 5,109 $ 5,113 $ 126 $ 5,162 $ 196
Commercial
real estate construction     
Residential
- 1 to 4 family 3,382 2,972 522 3,202 96
Commercial
and industrial 1,285 1,539 224 1,489 5
Consumer     
Total 9,776 9,624 872 9,853 297
Total
Commercial
real estate $ 9,501 $ 10,384 $ 126 $ 10,029 $ 413
Commercial
real estate construction 2,162 2,345  2,359 100
Real
estate - multi family     
Residential
- 1 to 4 family 4,857 4,448 522 4,684 145
Commercial
and industrial 1,813 2,321 224 5,899 32
Consumer     
Grand
total $ 18,333 $ 19,498 $ 872 $ 22,971 $ 690
Impaired
Loans
As
of and for the year ended December 31, 2014
Unpaid Average
(Dollar amounts
in thousands) Recorded Principal Related Recorded Income
Investment Balance Allowance Investment Recognized
With no related
allowance recorded
Commercial
real estate $ 4,462 $ 5,333 $  $ 4,473 $ 304
Commercial
real estate construction 2,373 2,556  1,846 150
Residential-
1 to 4 family 1,594 1,737  1,379 67
Commercial
and industrial 582 939  788 54
Total 9,011 10,565  8,486 575
With an allowance
recorded
Commercial
real estate $ 5,068 $ 5,071 $ 101 $ 5,127 $ 258
Residential-
1 to 4 family 2,739 2,754 432 2,759 111
Commercial
and industrial 1,733 2,100 225 1,907 33
Consumer 64 64 8 67 5
Total 9,604 9,989 766 9,860 407
Total
Commercial
real estate $ 9,530 $ 10,404 $ 101 $ 9,600 $ 562
Commercial
real estate construction 2,373 2,556  1,846 150
Residential-
1 to 4 family 4,333 4,491 432 4,138 178
Commercial
and industrial 2,315 3,039 225 2,695 87
Consumer 64 64 8 67 5
Grand
total $ 18,615 $ 20,554 $ 766 $ 18,346 $ 982 Average
recorded investment on impaired loans was $22,971,000 Nonaccrual
loans totaled $5,192,000 and $5,648,000 as of September 30, 2015 and December 31, 2014. The difference between impaired loans
and nonaccrual loans represents loans that are restructured, are performing under modified loan agreements, and accruing interest.
Loans
on Nonaccrual Status as of
(Dollar
amounts in thousands) September
30, December
31,
2015 2014
Commercial
real estate $ 2,094 $ 2,111
Real estate - construction  
Real estate 1 to
4 family 1,285 1,181
Commercial and industrial 1,813 2,292
Consumer  64
Total $ 5,192 $ 5,648 Interest
income on impaired loans of $690,000 was recognized for cash payments received during the nine months ended September 30, 2015,
and $982,000 was recognized for cash payments received during the year ended December 31, 2014. Interest income recognized for
cash payments received for the three months ended September 30, 2015 was $222,000 and for the three months ended September 30,
2014 was $291,000. Interest income recognized for cash payments received for the nine months ended September 30, 2014 was $746,000.
The amount of interest on impaired loans not collected for the nine months ended September 30, 2015 was $284,000 and for the year
ended December 31, 2014 was $91,000. The cumulative amount of unpaid interest on impaired loans was $3,228,000 for the nine months
ended September 30, 2015, and $2,944,000 for the year ended December 31, 2014. Total outstanding principal of troubled debt restructured
loans as of September 30, 2015 was $15,841,000, of which $9,346,000 was commercial real estate loans, $1,291,000 was real estate
construction loans, $3,596,000 was real estate one to four family loans, and $1,608,000 was commercial and industrial loans. Total
outstanding principal of troubled debt restructured loans at December 31, 2014 was $16,517,000, of which $9,498,000 was commercial
real estate loans, $1,304,000 was real estate construction loans, $3,661,000 was real estate one to four family loans, and $2,054,000
was commercial and industrial loans. Troubled
Debt Restructurings
Total
troubled debt restructured loans outstanding at
(dollars
in thousands) September
30, 2015 December
31, 2014
Non- Non-
Accrual accrual Total Accrual accrual Total
status status modifications status status modifications
Commercial
real estate $ 7,265 $ 2,081 $ 9,346 $ 7,407 $ 2,091 $ 9,498
Real
Estate construction 1,291  1,291 1,304  1,304
Real
estate 1 to 4 family 3,596  3,596 3,153 508 3,661
Commercial
&amp; industrial  1,608 1,608 294 1,760 2,054
Total $ 12,152 $ 3,689 $ 15,841 $ 12,158 $ 4,359 $ 16,517 Modification
Categories The
Company offers a variety of modifications to borrowers. The modification categories offered can generally be described in the
following categories. Rate
Modification Term
modification Interest
Only Modification Payment
Modification As
of September 30, 2015, there were no commitments for additional funding of troubled debt restructured loans.
Modifications
For
the nine months
ended
September 30, 2015
Pre- Post-
Modification Modification
Outstanding Outstanding
Number
of Recorded Recorded
Contracts Investment Investment
(Dollar amounts
in thousands)
Real
estate 1 to 4 family 1 $ 474 $ 474
Total 1 $ 474 $ 474 All
restructurings were a modification of interest rate and/or payment. There were no principal reductions granted. There were no
payment defaults during the nine month period ended September 30, 2015 that were related to receivables modified as TDRs in the
last twelve months. There
were no modifications for the three months ended September 30, 2015. There were no payment defaults during the three month period
ended September 30, 2015 that were related to receivables modified as TDRs in the last twelve months.
Modifications
For
the nine months
ended
September 30, 2014
Pre- Post-
Modification Modification
Outstanding Outstanding
Number
of Recorded Recorded
Contracts Investment Investment
(Dollar amounts
in thousands)
Real
estate 1 to 4 family 1 $ 575 $ 569
Commercial
real estate 3 1,454 1,449
Total 4 $ 2,029 $ 2,018 There were
no modifications in the three months ended September 30, 2014. All
restructurings were a modification of interest rate and/or payment. There were no principal reductions granted. There were no
payment defaults during the three or nine month periods ended September 30, 2014 that were related to receivables modified as
TDRs in the last twelve months. Risk rating
system Loans
to borrowers graded as pass or pooled loans represent loans to borrowers of acceptable or better credit quality. They demonstrate
sound financial positions, repayment capacity and credit history. They have an identifiable and stable source of repayment. Special
mention loans have potential weaknesses that deserve managements attention. If left uncorrected these potential weaknesses
may result in a deterioration of the repayment prospects for the asset or in the Banks credit position at some future date.
These assets are not adversely classified and do not expose the Bank to sufficient risk to warrant adverse classification. Substandard
loans are inadequately protected by current sound net worth, paying capacity of the borrower, or pledged collateral. Loans are
normally classified as Substandard when there are unsatisfactory characteristics causing more than acceptable levels of risk.
A substandard loan normally has one or more well-defined weaknesses that could jeopardize the repayment of the debt. These well-defined
weaknesses may include a) cash flow deficiency, which may jeopardize future payments; b) sale of non-collateral assets has become
primary source of repayment; c) the borrower is bankrupt; or d) for any other reason, future repayment is dependent on court action. Doubtful
loans represent credits with weakness inherent in the substandard classification and where collection or liquidation in full is
highly questionable. To be classified doubtful, there must be specific pending factors which prevent the Loan Review Officer from
determining the amount of loss contained in the credit. When the amount of loss can be reasonably estimated, that amount is classified
as loss and the remainder is classified as Substandard. Real Estate
 Multi-Family Our
multi-family commercial real estate loans are secured by multi-family properties located primarily in San Mateo and San Francisco
Counties. These loans are made to investors where our primary source of repayment is from cash flows generated by the properties,
through rent collections. The borrowers promissory notes are secured with recorded liens on the underlying properties.
The borrowers would normally also be required to personally guarantee repayment of the loans.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Commercial
Real Estate Loans Other
commercial real estate loans consist of loans secured by non-farm, non-residential properties, including, but not limited to industrial,
hotel, assisted care, retail, office and mixed use buildings. Our
commercial real estate loans are made primarily to investors or small businesses where our primary source of repayment is from
cash flows generated by the properties, either through rent collection or business profits.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Real Estate
Construction Loans Our
real estate construction loans are generally made to borrowers who are rehabilitating a building, converting a building use from
one type of use to another, or developing land and building residential or commercial structures for sale or lease.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sufficient resources to make the required construction loan payments during the construction and
absorption or lease-up period. After construction is complete, the loans are normally paid off from proceeds from the sale of
the building or through a refinance to a commercial real estate loan. Risk of loss to the Bank is increased when there are material
construction cost overruns, significant delays in the time to complete the project and/or there has been a material drop in the
value of the projects in the marketplace since the inception of the loan. Real Estate-1
to 4 family Loans Our
residential real estate loans are generally made to borrowers who are buying or refinancing their primary personal residence or
a rental property of 1-4 single family residential units. The Bank uses conservative underwriting standards in reviewing applications
for credit. Risk of loss to the Bank is increased when borrowers lose their primary source of income and/or property values decline
significantly. Commercial
and Industrial Loans Our
commercial and industrial loans are generally made to small businesses to provide them with at least some of the working capital
necessary to fund their daily business operations. These loans are generally either unsecured or secured by fixed assets, accounts
receivable and/or inventory. The borrowers would normally also be required to personally guarantee repayment of the loan. The
Bank uses conservative underwriting standards in reviewing applications for credit. Risk of loss to the Bank is increased when
our small business customers experience a significant business downturn, incur significant financial losses, or file for relief
from creditors through bankruptcy proceedings. Consumer
Loans Our
consumer and installment loans generally consist of personal loans, credit card loans, automobile loans or other loans secured
by personal property. The Bank uses conservative underwriting standards in reviewing applications for credit. Risk of loss to
the Bank is increased if borrowers lose their primary source of income, or file for relief from creditors through bankruptcy proceedings.
Age
Analysis of Past Due Loans
As
of September 30, 2015
(Dollar
amounts in thousands)
30-59 60-89
Days Days Over Total
Past Past 90 Past Total
Originated Due Due Days Due Current Loans
Commercial
real estate $  $  $  $  $ 304,276 $ 304,276
Real estate construction  713  713 29,682 30,395
Real estate multi
family     47,264 47,264
Real estate-1 to
4 family   611 611 150,548 151,159
Commercial and industrial   1,813 1,813 26,004 27,817
Consumer     1,497 1,497
Total $  $ 713 $ 2,424 $ 3,137 $ 559,271 $ 562,408
Purchased
Not credit
impaired
Commercial real
estate $ 531 $ 3,778 $  $ 4,309 $ 84,184 $ 88,493
Real estate construction     5,473 5,473
Real estate multi-family     16,664 16,664
Real estate-1 to
4 family 14  400 414 20,707 21,121
Commercial
and industrial     12,026 12,026
Total $ 545 $ 3,778 $ 400 $ 4,723 $ 139,054 $ 143,777
Purchased
Credit impaired
Commercial real
estate $  $  $  $  $ 1,321 $ 1,321
Real estate construction      
Real estate multi-family      
Real estate-1 to
4 family      
Commercial and industrial      
Consumer      
Total $  $  $  $  $ 1,321 $ 1,321 At September
30, 2015, there were no loans 90 days or more past due where interest was still accruing. The over 90
days column includes nonaccruals that were over 90 days, but does not include loans that are in nonaccrual status for reasons
other than past due.
Age Analysis of Past Due Loans
As of December 31, 2014
(Dollar amounts in thousands)
30-59 60-89
Days Days Over Total
Past Past 90 Past Total
Originated Due Due Days Due Current Loans
Commercial real estate $ 8 $ 879 $  $ 887 $ 284,365 $ 285,252
Real estate construction  708  708 37,119 37,827
Real estate multi family 3,575   3,575 39,804 43,379
Real estate 1 to 4 family 330 200 1,112 1,642 121,880 123,522
Commercial &amp; industrial 775 73 1,710 2,558 39,993 42,551
Consumer   64 64 1,384 1,448
Total $ 4,688 $ 1,860 $ 2,886 $ 9,434 $ 524,545 $ 533,979
Purchased
Not credit impaired
Commercial real estate $  $  $   $ 31,852 $ 31,852
Real estate construction     1,944 1,944
Real estate multi-family     10,445 10,445
Real estate 1 to 4 family  400  400 4,810 5,210
Commercial &amp; industrial     9,111 9,111
Total $  $ 400 $  $ 400 $ 58,162 $ 58,562
Purchased
Credit impaired
Commercial real estate $  $  $  $  $ 1,323 $ 1,323
Real estate construction      
Real estate multi-family      
Real estate 1 to 4 family      
Commercial &amp; industrial      
Total $  $  $  $  $ 1,323 $ 1,323 At December 31, 2014 there were no loans that were 90 days or more
past due where interest was still accruing.
Credit Quality Indicators
As of September 30, 2015
(Dollar amounts in thousands)
Special Sub- Total
Originated Pass mention standard Doubtful loans
Commercial real estate $ 298,182 $ 1,862 $ 4,232 $  $ 304,276
Real estate construction 29,333  1,062  30,395
Real estate multi-family 47,264    47,264
Real estate-1 to 4 family 150,346  813  151,159
Commercial and industrial 27,211  441 165 27,817
Consumer loans 1,497    1,497
Totals $ 553,833 $ 1,862 $ 6,548 $ 165 $ 562,408
Purchased
Not credit impaired
Commercial real estate $ 66,703 $ 7,745 $ 14,031 $ 14 $ 88,493
Real estate construction 5,473    5,473
Real estate multi-family 16,664    16,664
Real estate-1 to 4 family 20,720  401  21,121
Commercial and industrial 11,931  95  12,026
Total $ 121,491 $ 7,745 $ 14,527 $ 14 $ 143,777
Credit impaired
Commercial real estate $ 1,321
Total $ 1,321
Credit Quality Indicators
As of December 31, 2014
(Dollar amounts in thousands)
Special Sub- Total
Originated Pass mention standard Doubtful loans
Commercial real estate $ 281,216 $ 1,913 $ 2,031 $ 92 $ 285,252
Real estate construction 36,692  1,135  37,827
Real estate multi-family 43,379    43,379
Real estate 1 to 4 family 122,499  1,023  123,522
Commercial &amp; industrial 41,394  1,157  42,551
Consumer loans 1,384  64  1,448
Totals $ 526,564 $ 1,913 $ 5,410 $ 92 $ 533,979
Purchased
Not credit impaired
Commercial real estate $ 26,009 $  $ 5,843 $  $ 31,852
Real estate construction 1,944    1,944
Real estate multi-family 10,445    10,445
Real estate 1 to 4 family 4,810   400 5,210
Commercial &amp; industrial 9,111    9,111
Total $ 52,319 $  $ 5,843 $ 400 $ 58,562
Purchased
Credit impaired
Commercial real estate $ 1,323
Total $ 1,323 </t>
  </si>
  <si>
    <t>F. BORROWINGS</t>
  </si>
  <si>
    <t>BORROWINGS</t>
  </si>
  <si>
    <t>Federal
Home Loan Bank advances There were
no overnight advances at September 30, 2015. Corporate
loan On
March 27, 2014, FNB Bancorp received funding under a $6,000,000 term loan credit facility. This loan carries a variable rate of
interest that fluctuates on a monthly basis. The interest rate is based on the 3 month LIBOR rate plus 4%. Payments of $50,000
in principal plus accrued interest are payable monthly. The first loan payment was due May 1, 2014. The maturity date on this
credit facility is March 26, 2019. On the maturity date, all outstanding principal plus accrued interest shall become due and
payable. FNB Bancorp has pledged its stock ownership in First National Bank of Northern California as collateral subject to the
terms and conditions contained in the Loan Agreement and the Pledge and Security Agreement. FNB Bancorp retains the right to prepay
this debt at any time upon not less than 7 days prior written notice to Lender. The proceeds from this loan were contributed
to the Bank as an additional capital contribution. This capital contribution qualified as Tier 1 capital for the Bank under regulatory
capital guidelines.</t>
  </si>
  <si>
    <t>G. FAIR VALUE MEASUREMENT</t>
  </si>
  <si>
    <t>FAIR VALUE MEASUREMENT TABLES</t>
  </si>
  <si>
    <t>FAIR VALUE MEASUREMENT</t>
  </si>
  <si>
    <t>The
following tables present information about the Companys assets and liabilities measured at fair value as of September 30,
2015 and December 31, 2014, and indicate the fair value techniques used by the Company to determine such fair value.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s that caused the transfer,
which generally corresponds with the Companys quarterly valuation process. During the first nine months of 2015 and 2014,
there were no transfers between levels of fair value hierarchy. The
following table presents the recorded amounts of assets measured at fair value on a recurring basis:
Fair
Value Measurements
(Dollar
amounts in thousands) at
September 30, 2015, Using
Quoted
Prices
in
Active
Markets Other Significant
for
Identical Observable Unobservable
Fair
Value Assets Inputs Inputs
Description 9/30/2015 (Level
1) (Level
2) (Level
3)
U. S.
Treasury securities $ 6,079 $ 6,079 $ $ 
Obligations of U.S.
Government agencies 80,153  80,153 
Mortgage-backed
securities 63,496  63,496 
Obligations of states
and political subdivisions 125,028  125,028 
Corporate
debt 40,804  40,804 
Total
assets measured at fair value $ 315,560 $ 6,079 $ 309,481 $ 
Fair
Value Measurements
(Dollar
amounts in thousands) at
December 31, 2014, Using
Quoted
Prices
in
Active
Markets Other Significant
for
Identical Observable Unobservable
Fair
Value Assets Inputs Inputs
Description 12/31/2014 (Level
1) (Level
2) (Level
3)
U.
S. Treasury securities $ 3,958 $ 3,958 $  $ 
Obligations
of U.S. Government agencies 63,062  63,062 
Mortgage-backed
securities 78,417  78,417 
Obligations
of states and political subdivisions 84,542  84,542 
Corporate
debt 34,902  34,902 
Total
assets measured at fair value $ 264,881 $ 3,958 $ 260,923 $  The
following tables present the recorded amounts of assets measured at fair value on a non-recurring basis:
Fair
Value Measurements
(Dollar
amounts in thousands) at
September 30, 2015, Using
Quoted
Prices
in
Active
Markets Other Significant
for
Identical Observable Unobservable
Fair
Value Assets Inputs Inputs
Description 9/30/2015 (Level
1) (Level
2) (Level
3)
Impaired loans:
Commercial
real estate $ 123 $  $  $ 123
Residential-1 to
4 family 238   238
Commercial and industrial 1,016   1,016
Other
real estate owned 838   838
Total
impaired assets measured at fair value $ 2,215 $  $  $ 2,215
Fair
Value Measurements
(Dollar
amounts in thousands) at
December 31, 2014, Using
Quoted
Prices in
Active
Markets Other Significant
for
Identical Observable Unobservable
Fair
Value Assets Inputs Inputs
Description 12/31/2014 (Level
1) (Level
2) (Level
3)
Impaired
loans:
Commercial
real estate $ 381 $  $  $ 381
Residential-1
to 4 family 323   323
Commercial
and industrial 1,472   1,472
Consumer 56   56
Other
real estate owned 763   763
Total
impaired assets measured at fair value $ 2,995 $  $  $ 2,995 The
Bank does not record loans at fair value. However, from time to time, if a loan is considered impaired, a specific allocation
within the allowance for loan losses may be requir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cash flows. Those impaired loans not requiring an allowance represent loans for which the value of the expected repayments
or collateral exceed the recorded investments in such loans. Impaired loans where an allowance is established based on the fair
value of collateral or when the impaired loan has been written down to fair value require classification in the fair value hierarchy.
If the fair value of the collateral is based on an observable market price or a current appraised value, the Bank records the
impaired loans as nonrecurring Level 3. When an appraised value is not available, or management determines the fair value of the
collateral is further impaired below the appraised value and there is no observable market price, the Bank also records the impaired
loans as nonrecurring Level 3. Other
real estate owned is carried at the lower of historical cost or fair market value less costs to sell. An appraisal is obtained
at the time the Bank acquires property through the foreclosure process. Any loan balance outstanding that exceeds the appraised
value of the property is charged off against the allowance for loan loss at the time the property is acquired. Subsequent to acquisition,
the Bank updates the propertys appraised value on at least an annual basis. If the value of the property has declined during
the year, a loss due to valuation impairment is recorded along with a corresponding reduction in the book carrying value of the
property. The
Company obtains third party appraisals on its impaired loans held-for-investment and foreclosed assets to determine fair value.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value of OREO is determined based on independent
appraisals, similar to the process used for impaired loans, discussed above, and is generally classified as Level 3. Fair
Values of Financial Instruments. The
following methods and assumptions were used by the Company in estimating the fair value disclosures for financial instruments. Cash
and Cash Equivalents including Interest Bearing Time Deposits with Financial Institutions. The
carrying amounts reported in the balance sheet for cash and short-term instruments are a reasonable estimate of fair value, which
will approximate their historical cost. Securities
Available-for-Sale. Fair
values for investment securities are based on quoted market prices, where available. If quoted market prices are not available,
fair values are based on quoted market prices of comparable instruments. Loans
Receivable. For
variable-rate loans that reprice frequently and with no significant change in credit risk, fair values are based on carrying values
and credit risk factors. For fixed rate loans, fair values are based on discounted cash flows, credit risk factors, and liquidity
factors. Other
Equity Securities. These
are mostly Federal Reserve Bank stock and Federal Home Loan Bank stock, carried in Other Assets. They are not traded, and not
available for sale, and have no fair market value. Deposit
liabilities. The
fair values disclosed for demand deposits (e.g., interest and non-interest checking, savings, and money market accounts) are,
by definition, equal to the amount payable on demand at the reporting date (i.e., their carrying amounts). The fair values for
fixed-rate certificates of deposit are based on discounted cash flows. Federal
Home Loan Bank Advances. The
fair values of Federal Home Loan Bank Advances are based on discounted cash flows. The discount rate is equal to the market rate
currently offered on similar products. Note
payable. The
fair value of the note payable is based on the current balance outstanding. The fair value is calculated on discounted cash flows.
The discount rate is equal to the market rate offered on similar products. Accrued
Interest Receivable and Payable The
interest receivable and payable balances approximate their fair value due to the short-term nature of their settlement dates. Undisbursed
loan commitments, lines of credit, Mastercard line and standby letters of credit. The
fair value of these off-balance sheet items are based on discounted cash flows of expected fundings. The
Bank has excluded non-financial assets and non-financial liabilities defined by the Codification (ASC 820-10-15-A), such as Bank
premises and equipment, deferred taxes and other liabilities. In addition, the Bank has not disclosed the fair value of financial
instruments specifically excluded from disclosure requirements of the Financial Instruments Topic of the Codification (ASC 825-10-50-8),
such as Bank-owned life insurance policies. The
following table provides summary information on the estimated fair value of financial instruments at September 30, 2015:
September
30, 2015 Carrying Fair Fair
value measurements
(Dollar
amounts in thousands) amount value Level
1 Level
2 Level
3
Financial
assets:
Cash
and cash equivalents $ 40,282 $ 40,282 $ 40,282
Interest-bearing
time deposits with financial institutions 1,246 1,250 $ 1,250
Securities
available for sale 315,560 315,560 6,079 309,481
Loans 707,506 709,391 $ 709,391
Other
equity securities 6,748 6,748 6,748
Accrued
interest receivable 4,326 4,326 4,326
Financial
liabilities:
Deposits 989,365 989,845 989,845
Note
payable 5,100 5,100 5,100
Accrued
interest payable 237 237 237
Off-balance-sheet
liabilities:
Undisbursed
loan commitments, lines of credit, standby letters of credit and Mastercard lines of credit  1,707 1,707 The
carrying amount of loans includes $5,192,000 of nonaccrual loans (loans that are not accruing interest) as of September 30, 2015.
The fair value of nonaccrual loans is based on the collateral values that secure the loans or the cash flows expected to be received. The following
table provides summary information on the estimated fair value of financial instruments at December 31, 2014:
December
31, 2014 Carrying Fair Fair
value measurements
(Dollar
amounts in thousands) amount value Level
1 Level
2 Level
3
Financial
assets:
Cash
and cash equivalents $ 14,978 $ 14,978 $ 14,978
Interest-bearing
time deposits with financial institutions 2,784 2,813 $ 2,813
Securities
available for sale 264,881 264,881 3,958 260,923
Loans 593,864 594,524 $ 594,524
Other
equity securities 5,769 5,769 5,769
Accrued
interest receivable 3,725 3,725 3,725
Financial
liabilities:
Deposits 792,194 792,472 792,472
Federal
Home Loan Bank advances 9,000 9,000 9,000
Note
payable 5,550 5,550 5,550
Accrued
interest payable 182 182 182
Off-balance-sheet
liabilities:
Undisbursed
loan commitments, lines of credit, standby letters of credit and Mastercard lines of credit  1,449 1,449 The
carrying amount of loans includes $5,648,000 of nonaccrual loans (loans that are not accruing interest) as of December 31, 2014.
The fair value of nonaccrual loans is based on the collateral values that secure the loans or the cash flows expected to be received.</t>
  </si>
  <si>
    <t>H. ACQUISITION OF AMERICA CALIFORNIA BANK</t>
  </si>
  <si>
    <t>Business Combinations [Abstract]</t>
  </si>
  <si>
    <t>ACQUISITION OF AMERICA CALIFORNIA BANK</t>
  </si>
  <si>
    <t xml:space="preserve">On
May 14, 2015, the Company entered into an Agreement and Plan of Reorganization and Merger dated May 14,2015 (the Agreement)
to acquire all of the outstanding common stock and preferred stock of America California Bank, a San Francisco, California banking
corporation. The all-cash agreed upon purchase price for the outstanding shares of America California Bank was $10.60 per share,
or approximately $21,500,000. The purpose of the acquisition was to increase the size of our earning asset and interest bearing
liability portfolios with customers located in and around San Francisco. On
September 4, 2015, the company completed the merger of America California Bank. The only branch location of America California
Bank was closed on September 4, 2015 and all loan and deposit accounts were transferred to our Battery Street office in San Francisco.
The assets acquired and liabilities assumed, both tangible and intangible, were recorded at fair values as of the acquisition
date in accordance with ASC 805, Business Combinations The
following table reflects the estimated fair values of the assets acquired and liabilities assumed related to the America California
Bank acquisition:
America
California
Bank
September
4, 2015
(In
thousands)
Assets
Cash
and due from banks $ 3,019
Interest-bearing
time deposits with financial institutions 7,836
Other
equity securities 679
Loans 92,969
Premises
and equipment, net 62
Bank
owned life insurance 2,971
Accrued
interest receivable 313
Prepaid
expense 1,808
Goodwill 2,739
Other
assets 2,731
Total
Assets $ 115,127
Liabilities
Deposits:
Demand
deposits 14,500
NOW
accounts 6,122
Savings
and money market deposits 42,680
Time
deposits 26,824
Total
deposits 90,126
Accrued
expenses and other liabilities 3,501
Total
Liabilities 93,627
Merger
consideration (cash) $ 21,500
America California
Bank tangible Stockholders Equity $ 18,440
Adjustments to reflect
assets acquired and liabilities assumed at fair value:
Loans 2,178
Core
deposit intangible 727
Certificates
of deposit (243 )
Accrued
expenses (1,832 )
Other
borrowings (86 )
Subtotal
net fair value adjustments 744
Deferred
tax liability related to purchase (423 )
Total
fair value adjustments $ 321
Fair
value of Net Assets Acquired 18,761
Merger
Consideration 21,500
Less:
Fair Value of Net Assets Acquired (18,761 )
Goodwill 2,739 Goodwill
represents the excess of the total purchase price paid over the fair value of the assets acquired, net of the fair value of liabilities
assumed. It arises mainly from expected synergies related to the combined operating activities of First National Bank of Northern
California and America California Bank. It is evaluated for impairment annually. The following is a description of the methods
used to determine the fair values of significant assets and liabilities at the date of acquisition: Loans The
fair values for acquired loans were developed based upon the present values of the expected cash flows utilizing market-derived
discount rates. Expected cash flows for each acquired loan were projected based on contractual cash flows adjusted for expected
prepayment, expected default (the probability of default and the magnitude of the expected loss given a default), and principal
recovery. Prepayment
rates were applied to the principal outstanding based on the type of loan, where appropriate. Prepayments were based on a constant
prepayment rate (CPR) applied over the life of each loan. The Company used CPRs ranging from 0% to 24%, depending
on the characteristics of the loan being evaluated. All
loans purchased were non-credit impaired loans that were evaluated using evaluation metrics that were applied uniformly to loans
that were similar in type, collateral, risk classification, fixed or variable in interest rate, term of the loan, and whether
the loan was amortizing or interest only. The discount rates used were applied uniformly for similar loans based on current market
rates for new originations of comparable loans, where available, and include adjustments for credit and liquidity factors. To
the extent comparable market rates are not readily available, a discount rate was derived based on the assumptions of a market
participants cost of funds, servicing costs, and rate of return requirements for comparable risk assets. The gross contractual
amounts receivable totaled $93.4 million as of the acquisition date. Core Deposit
Intangible The
recorded core deposit intangible represents estimated future benefits of acquired deposits that have no stated maturity and is
recorded separately from the liability in other assets. The value of the core deposit intangible asset was determined using a
discounted cash flow approach to arrive at the cost differential between the core deposits (checking, savings and money market
accounts) and alternative funding sources. The core deposit intangible is computed as the present value of the difference in cash
flows between maintaining the existing deposits (interest and net maintenance costs) and the cost of an equal amount of funds
from an alternative source having similar attributes as the core deposit base. The core deposit intangible is amortized over an
estimated 15 year life. The core deposit intangible asset is evaluated periodically for impairment. Time Deposits The
fair values for the time deposits were estimated using a discounted cash flow calculation that applied interest rates offered
by market participants as of the acquisition date on time deposits with similar maturity terms as the discount rates. Acquisition
Costs Costs
that were incurred by the Company related to contractual commitments made by America California Bank prior to the completion of
the merger were capitalized by the Company and are recorded in goodwill. Capitalized costs were composed primarily of severance
payments and retention bonuses paid to qualifying officers, employees and directors of America California Bank. Total America
California Bank acquisition costs were $1,832,000. Acquisition
Related Expense Costs
incurred by the Company related to gaining operational efficiencies in the America California Bank acquisition were charged to
operational expense during the third quarter of 2015. The following table summarized the estimated operational expenses recorded
during the third quarter of 2015:
Acquisition
Related Expense
(Amounts in thousands)
Occupancy $ 345
Data processing 515
Legal and accounting 150
D &amp; O insurance
-tail end coverage 35
Total $ 1,045 Fair Market
Valuation Adjustment Amortization and Accretion The
amortization and accretion of the fair value adjustments that were recorded as part of the acquisition of America California Bank
will be ratably charged to income and expense over the estimate lives of the interest earning assets and interest bearing liabilities
acquired. The following table presents the pro-forma effect on earnings of the amortization and accretion of the fair value adjustments
assuming that the acquisition had occurred at the beginning of each year presented. The pro forma consolidated condensed statements
of earnings do not reflect any adjustment to America Californias historical provision for credit losses or the net interest
income earned by America California Bank prior to the acquisition. The
pro forma consolidated condensed statement of earnings for FNB Bancorp and America California Bank for the nine months ended September
30, 2015 and 2014 are presented below. The unaudited pro forma information presented does not necessarily reflect the results
of operations that would have resulted had the acquisition been completed at the beginning of fiscal year 2014, nor does it indicate
the results of operations in future periods. The
pro forma adjustments to loans and deposits are being accreted or amortized into income using methods that approximate a level
yield over their respective expected lives. Adjustments related to identifiable are being amortized and recorded as noninterest
expense over their respective expected lives using accelerated methods. The pro forma consolidated condensed statements of earnings
do not reflect any adjustments to America California Banks historical provision for credit losses and goodwill impairment
charges.
Nine
months ended
9/30/2015 9/30/2014
As
Reported As
Adjusted As
Reported As
Adjusted
Net
interest income after provision for loan losses $ 26,236 $ 29,289 $ 25,907 $ 29,271
Noninterest
income 3,367 3,518 3,067 3,263
Noninterest
expense 21,211 23,952 21,107 23,878
Earnings
before provision for income tax expense 8,392 8,855 7,867 8,656
Provision
for income tax expense 2,283 2,467 2,581 2,895
Net
earnings $ 6,109 $ 6,388 $ 5,286 $ 5,761
Earnings
per share data:
Basic $ 1.42 $ 1.49 $ 1.25 $ 1.36
Diluted $ 1.38 $ 1.45 $ 1.21 $ 1.32
Weighted
average shares outstanding:
Basic 4,293 4,293 4,222 4,222
Diluted 4,414 4,414 4,364 4,364 </t>
  </si>
  <si>
    <t>C. EARNINGS PER SHARE CALCULATION (Tables)</t>
  </si>
  <si>
    <t>Earnings per common share (EPS) computed</t>
  </si>
  <si>
    <t xml:space="preserve">(All
amounts in thousands) Three
months ended Nine
months ended
September
30, September
30,
2015 2014 2015 2014
Net
earnings $ 2,239 $ 1,823 $ 6,109 $ 5,286
Dividends
and discount accretion on preferred stock    170
Net
earnings available to common shareholders $ 2,239 $ 1,823 $ 6,109 $ 5,116
Average
number of shares outstanding 4,309 4,250 4,293 4,222
Effect
of dilutive options 113 134 121 142
Average
number of shares outstanding used to calculate diluted earnings per share 4,422 4,384 4,414 4,364
Anti-dilutive
options not included 93 65 94 65 </t>
  </si>
  <si>
    <t>D. SECURITIES AVAILABLE FOR SALE (Tables)</t>
  </si>
  <si>
    <t>SECURITIES AVAILABLE FOR SALE TABLES</t>
  </si>
  <si>
    <t>Schedule of amortized cost and carrying values of securities available-for-sale</t>
  </si>
  <si>
    <t xml:space="preserve">(Dollar
amounts in thousands) Amortized Unrealized Unrealized Fair
cost gains losses value
September
30, 2015
U.S.
Treasury securities $ 5,996 $ 83 $  $ 6,079
Obligations
of U.S. government agencies 79,446 719 (12 ) 80,153
Mortgage-backed
securities 62,221 1,355 (80 ) 63,496
Obligations
of states and political subdivisions 122,607 2,652 (231 ) 125,028
Corporate
debt 40,557 292 (45 ) 40,804
$ 310,827 $ 5,101 $ (368 ) $ 315,560
December
31, 2014
U.S.
Treasury securities $ 3,975 $ 12 $ (29 ) $ 3,958
Obligations
of U.S. government agencies 63,090 270 (298 ) 63,062
Mortgage-backed
securities 78,076 1,002 (661 ) 78,417
Obligations
of states and political subdivisions 82,151 2,534 (143 ) 84,542
Corporate
debt 34,931 176 (205 ) 34,902
$ 262,223 $ 3,994 $ (1,336 ) $ 264,881 </t>
  </si>
  <si>
    <t>Schedule analysis of gross unrealized losses of the available-for-sale investment securities</t>
  </si>
  <si>
    <t>(Dollar
amounts in thousands) Less
than 12
Months
Total 12
Months Total or
Longer Total Total
Fair Unrealized Fair Unrealized Fair Unrealized
Value Losses Value Losses Value Losses
September
30, 2015
U.S.
Treasury securities $  $  $  $  $  $ 
Obligations
of U.S. Government agencies 3,987 (4 ) 5,035 (8 ) 9,022 (12 )
Mortgage-backed
securities   14,416 (80 ) 14,416 (80 )
Obligations
of states and political subdivisions 27,308 (200 ) 1,842 (31 ) 29,150 (231 )
Corporate
debt 10,475 (29 ) 1,986 (16 ) 12,461 (45 )
Total $ 41,770 $ (233 ) $ 23,279 $ (135 ) $ 65,049 $ (368 )
(Dollar
amounts in thousands) Less
than 12
Months
Total 12
Months Total or
Longer Total Total
Fair Unrealized Fair Unrealized Fair Unrealized
Value Losses Value Losses Value Losses
December
31, 2014:
U.
S. Treasury securities $  $  $ 2,015 $ (29 ) $ 2,015 $ (29 )
Obligations
of U.S. Government agencies 13,178 (43 ) 19,116 (255 ) 32,294 (298 )
Mortgage-backed
securities 5,056 (10 ) 36,382 (651 ) 41,438 (661 )
Obligations
of states and political subdivisions 8,678 (49 ) 5,696 (94 ) 14,374 (143 )
Corporate
debt 18,065 (125 ) 4,919 (80 ) 22,984 (205 )
Total $ 44,977 $ (227 ) $ 68,128 $ (1,109 ) $ 113,105 $ (1,336 )</t>
  </si>
  <si>
    <t>Schedule of amortized cost and carrying value of available-for-sale debt securities by contractual maturity</t>
  </si>
  <si>
    <t xml:space="preserve">September
30, 2015:
(Dollar
amounts in thousands) Amortized Fair
Cost Value
Available-for-sale:
Due
in one year or less $ 12,762 $ 12,853
Due
after one through five years 139,399 141,174
Due
after five years through ten years 130,249 132,506
Due
after ten years 28,417 29,027
$ 310,827 $ 315,560 </t>
  </si>
  <si>
    <t>E. LOANS (Tables)</t>
  </si>
  <si>
    <t>LOANS TABLES</t>
  </si>
  <si>
    <t>Schedule Of Loans Outstanding</t>
  </si>
  <si>
    <t xml:space="preserve">(Dollar
amounts in thousands) Total
FNB Balance
Bancorp September
30,
September
30, 2015 Originated PNCI PCI 2015
Commercial
real estate $ 304,276 $ 88,493 $ 1,321 $ 394,090
Real
estate construction 30,395 5,473  35,868
Real
estate multi-family 47,264 16,664  63,928
Real
estate 1 to 4 family 151,159 21,121  172,280
Commercial
&amp; industrial 27,817 12,026  39,843
Consumer 1,497   1,497
Gross
loans 562,408 143,777 1,321 707,506
Net
deferred loan fees (678 )   (678 )
Allowance
for loan losses (9,940 )   (9,940 )
Net
loans $ 551,790 $ 143,777 $ 1,321 $ 696,888
(Dollar
amounts in thousands) Total
FNB Balance
Bancorp December
31,
December
31, 2014 Originated PNCI PCI 2014
Commercial
real estate $ 285,252 $ 31,852 $ 1,323 $ 318,427
Real
estate construction 37,827 1,944  39,771
Real
estate multi-family 43,379 10,445  53,824
Real
estate 1 to 4 family 123,522 5,210  128,732
Commercial
&amp; industrial 42,551 9,111  51,662
Consumer 1,448   1,448
Gross
loans 533,979 58,562 1,323 593,864
Net
deferred loan fees (449 )   (449 )
Allowance
for loan losses (9,700 )   (9,700 )
Net
loans $ 523,830 $ 58,562 $ 1,323 $ 583,715 </t>
  </si>
  <si>
    <t>Schedule of Allowance for Credit Losses</t>
  </si>
  <si>
    <t xml:space="preserve">Allowance for Credit Losses
For the Three Months Ended September 30, 2015
(Dollar amounts in thousands)
Real Real
Estate Estate
Commercial Real Estate Multi 1 to Commercial
Real estate Construction family 4 family &amp; industrial Consumer Total
Allowance for credit losses
Beginning balance $ 6,027 $ 697 $ 198 $ 2,014 $ 848 $ 52 $ 9,836
Charge-offs     (23 )  (23 )
Recoveries 15   7 26 4 52
Provision (67 ) (49 ) (10 ) 289 (73 ) (15 ) 75
Ending balance $ 5,975 648 188 2,310 $ 778 $ 41 $ 9,940
Ending balance individually evaluated for impairment $ 126 $  $  $ 522 $ 224 $  $ 872
Ending balance: collectively evaluated for impairment $ 5,849 $ 648 $ 188 $ 1,788 $ 554 $ 41 $ 9,068
Allowance for Credit Losses
For the Nine Months Ended September 30, 2015
(Dollar amounts in thousands)
Real Real
Estate Estate
Commercial Real Estate Multi 1 to Commercial
Real estate Construction family 4 family &amp; industrial Consumer Total
Allowance for credit losses
Beginning balance $ 5,549 $ 849 $ 206 $ 1,965 $ 1,073 $ 58 $ 9,700
Charge-offs    (45 ) (23 ) (11 ) (79 )
Recoveries 37   8 45 4 94
Provision 389 (201 ) (18 ) 382 (317 ) (10 ) 225
Ending balance $ 5,975 $ 648 $ 188 $ 2,310 $ 778 $ 41 $ 9,940
Ending balance: individually evaluated for impairment $ 126 $  $  $ 522 $ 224 $  $ 872
Ending balance: collectively evaluated for impairment $ 5,849 $ 648 $ 188 $ 1,788 $ 554 $ 41 $ 9,068
Allowance for Credit Losses
As of and For the Year Ended December 31, 2014
(Dollar amounts in thousands)
Real Real
Estate Estate
Commercial Real Estate Multi 1 to Commercial
Real estate Construction family 4 family &amp; industrial Consumer Total
Allowance for credit losses
Beginning balance $ 5,763 $ 734 $ 293 $ 1,788 $ 1,237 $ 64 $ 9,879
Charge-offs (83 ) (183 )  (62 ) (28 ) (26 ) (382 )
Recoveries 1,062   3 154 4 1,223
Provision (1,193 ) 298 (87 ) 236 (290 ) 16 (1,020 )
Ending balance $ 5,549 $ 849 $ 206 $ 1,965 $ 1,073 $ 58 $ 9,700
Ending balance: individually evaluated for impairment $ 101 $  $  $ 432 $ 225 $ 8 $ 766
Ending balance: collectively evaluated for impairment $ 5,448 $ 849 $ 206 $ 1,533 $ 848 $ 50 $ 8,934
Allowance for Credit Losses
For the Three Months Ended September 30, 2014
(Dollar amounts in thousands)
Real Real
Estate Estate
Commercial Real Estate Multi 1 to Commercial
Real estate Construction family 4 family &amp; industrial Consumer Total
Allowance for credit losses
Beginning balance $ 6,215 $ 717 $ 465 $ 2,250 $ 1,166 $ 46 $ 10,859
Provision 495 (150 ) (202 ) (193 ) 27 23 
Charge-offs (83 )    (17 ) (6 ) (106 )
Recoveries 5   1 14 1 21
Ending balance $ 6,632 $ 567 $ 263 $ 2,058 $ 1,190 $ 64 $ 10,774
Ending balance: individually evaluated for impairment $ 111 $  $  $ 429 $ 177 $  $ 717
Ending balance: collectively evaluated for impairment $ 6,521 $ 567 $ 263 $ 1,629 $ 1,013 $ 64 $ 10,057
Allowance for Credit Losses
For the Nine Months Ended September 30, 2014
(Dollar amounts in thousands)
Real Real
Estate Estate
Commercial Real Estate Multi 1 to Commercial
Real estate Construction family 4 family &amp; industrial Consumer Total
Allowance for credit losses
Beginning balance $ 5,763 $ 734 $ 293 $ 1,788 $ 1,237 $ 64 $ 9,879
Provision (105 ) 16 (30 ) 330 (158 ) 22 75
Charge-offs (83 ) (183 )  (62 ) (28 ) (26 ) (382 )
Recoveries 1,057   2 139 4 1,202
Ending balance $ 6,632 $ 567 $ 263 $ 2,058 $ 1,190 $ 64 $ 10,774
Ending balance: individually evaluated for impairment $ 111 $  $  $ 429 $ 177 $  $ 717
Ending balance: collectively evaluated for impairment $ 6,521 $ 567 $ 263 $ 1,629 $ 1,013 $ 64 $ 10,057 </t>
  </si>
  <si>
    <t>Schedule of Recorded Investment in Loans</t>
  </si>
  <si>
    <t xml:space="preserve">Recorded Investment in Loans at September 30, 2015
(Dollar amounts in thousands) Real Real
Estate Estate
Commercial Real Estate Multi 1 to Commercial
Real Estate Construction family 4 family &amp; industrial Consumer Total
Loans:
Ending balance $ 394,090 $ 35,868 $ 63,928 $ 172,280 $ 39,843 $ 1,497 $ 707,506
Ending balance: individually evaluated for impairment $ 9,501 $ 2,162 $  $ 4,857 $ 1,813 $  $ 18,333
Ending balance: collectively evaluated for impairment $ 384,589 $ 33,706 $ 63,928 $ 167,423 $ 38,030 $ 1,497 $ 689,173
Recorded Investment in Loans at December 31, 2014
(Dollar amounts in thousands)
Real Real
Estate Estate
Commercial Real Estate Multi 1 to Commercial
Real Estate Construction family 4 family &amp; industrial Consumer Total
Loans:
Ending balance $ 318,427 $ 39,771 $ 53,824 $ 128,732 $ 51,662 $ 1,448 $ 593,864
Ending balance: individually evaluated for impairment $ 9,530 $ 2,373 $  $ 4,333 $ 2,315 $ 64 $ 18,615
Ending balance: collectively evaluated for impairment $ 308,897 $ 37,398 $ 53,824 $ 124,399 $ 49,347 $ 1,384 $ 575,249
Recorded Investment in Loans at September 30, 2014
(Dollar amounts in thousands) Real Real
Estate Estate
Commercial Real Estate Multi 1 to Commercial
Real Estate Construction family 4 family &amp; industrial Consumer Total
Loans:
Ending balance $ 320,695 $ 34,701 $ 53,721 $ 120,233 $ 48,916 $ 1,483 $ 579,749
Ending balance: individually evaluated for impairment $ 10,158 $ 2,378 $  $ 4,292 $ 2,170 $  $ 18,998
Ending balance: collectively evaluated for impairment $ 310,537 $ 32,323 $ 53,721 $ 115,941 $ 46,746 $ 1,483 $ 560,751 </t>
  </si>
  <si>
    <t>Schedule of Impaired Loans Allowance</t>
  </si>
  <si>
    <t xml:space="preserve">Impaired Loans
As of and for the nine months ended September 30, 2015
Unpaid Average
(Dollar amounts in thousands) Recorded Principal Related Recorded Income
Investment Balance Allowance Investment Recognized
With no related allowance recorded
Commercial real estate $ 4,392 $ 5,271 $  $ 4,867 $ 217
Commercial real estate construction 2,162 2,345  2,359 100
Real estate - multi family     
Residential - 1 to 4 family 1,475 1,476  1,482 49
Commercial and industrial 528 782  4,410 27
Total 8,557 9,874  13,118 393
With an allowance recorded
Commercial real estate $ 5,109 $ 5,113 $ 126 $ 5,162 $ 196
Commercial real estate construction     
Residential - 1 to 4 family 3,382 2,972 522 3,202 96
Commercial and industrial 1,285 1,539 224 1,489 5
Consumer     
Total 9,776 9,624 872 9,853 297
Total
Commercial real estate $ 9,501 $ 10,384 $ 126 $ 10,029 $ 413
Commercial real estate construction 2,162 2,345  2,359 100
Real estate - multi family     
Residential - 1 to 4 family 4,857 4,448 522 4,684 145
Commercial and industrial 1,813 2,321 224 5,899 32
Consumer     
Grand total $ 18,333 $ 19,498 $ 872 $ 22,971 $ 690
Impaired Loans
As of and for the year ended December 31, 2014
Unpaid Average
(Dollar amounts in thousands) Recorded Principal Related Recorded Income
Investment Balance Allowance Investment Recognized
With no related allowance recorded
Commercial real estate $ 4,462 $ 5,333 $  $ 4,473 $ 304
Commercial real estate construction 2,373 2,556  1,846 150
Residential- 1 to 4 family 1,594 1,737  1,379 67
Commercial and industrial 582 939  788 54
Total 9,011 10,565  8,486 575
With an allowance recorded
Commercial real estate $ 5,068 $ 5,071 $ 101 $ 5,127 $ 258
Residential- 1 to 4 family 2,739 2,754 432 2,759 111
Commercial and industrial 1,733 2,100 225 1,907 33
Consumer 64 64 8 67 5
Total 9,604 9,989 766 9,860 407
Total
Commercial real estate $ 9,530 $ 10,404 $ 101 $ 9,600 $ 562
Commercial real estate construction 2,373 2,556  1,846 150
Residential- 1 to 4 family 4,333 4,491 432 4,138 178
Commercial and industrial 2,315 3,039 225 2,695 87
Consumer 64 64 8 67 5
Grand total $ 18,615 $ 20,554 $ 766 $ 18,346 $ 982 </t>
  </si>
  <si>
    <t>Schedule of Loans On Nonaccrual Status</t>
  </si>
  <si>
    <t xml:space="preserve">Loans on Nonaccrual Status as of
(Dollar amounts in thousands) September 30, December 31,
2015 2014
Commercial real estate $ 2,094 $ 2,111
Real estate - construction  
Real estate 1 to 4 family 1,285 1,181
Commercial and industrial 1,813 2,292
Consumer  64
Total $ 5,192 $ 5,648 </t>
  </si>
  <si>
    <t>Troubled Debt Restructurings</t>
  </si>
  <si>
    <t xml:space="preserve">Total troubled debt restructured loans outstanding at
(dollars in thousands) September 30, 2015 December 31, 2014
Non- Non-
Accrual accrual Total Accrual accrual Total
status status modifications status status modifications
Commercial real estate $ 7,265 $ 2,081 $ 9,346 $ 7,407 $ 2,091 $ 9,498
Real Estate construction 1,291  1,291 1,304  1,304
Real estate 1 to 4 family 3,596  3,596 3,153 508 3,661
Commercial &amp; industrial  1,608 1,608 294 1,760 2,054
Total $ 12,152 $ 3,689 $ 15,841 $ 12,158 $ 4,359 $ 16,517 </t>
  </si>
  <si>
    <t>Schedule of Short-term Debt Modifications</t>
  </si>
  <si>
    <t xml:space="preserve">Modifications
For the nine months
ended September 30, 2015
Pre- Post-
Modification Modification
Outstanding Outstanding
Number of Recorded Recorded
Contracts Investment Investment
(Dollar amounts in thousands)
Real estate 1 to 4 family 1 $ 474 $ 474
Total 1 $ 474 $ 474
Modifications
For the nine months
ended September 30, 2014
Pre- Post-
Modification Modification
Outstanding Outstanding
Number of Recorded Recorded
Contracts Investment Investment
(Dollar amounts in thousands)
Real estate 1 to 4 family 1 $ 575 $ 569
Commercial real estate 3 1,454 1,449
Total 4 $ 2,029 $ 2,018 </t>
  </si>
  <si>
    <t>Schedule Age Analysis Of Past Due Loans</t>
  </si>
  <si>
    <t xml:space="preserve">Age
Analysis of Past Due Loans
As
of September 30, 2015
(Dollar
amounts in thousands)
30-59 60-89
Days Days Over Total
Past Past 90 Past Total
Originated Due Due Days Due Current Loans
Commercial
real estate $  $  $  $  $ 304,276 $ 304,276
Real estate
construction  713  713 29,682 30,395
Real estate
multi family     47,264 47,264
Real estate-1
to 4 family   611 611 150,548 151,159
Commercial
and industrial   1,813 1,813 26,004 27,817
Consumer     1,497 1,497
Total $  $ 713 $ 2,424 $ 3,137 $ 559,271 $ 562,408
Purchased
Not credit
impaired
Commercial
real estate $ 531 $ 3,778 $  $ 4,309 $ 84,184 $ 88,493
Real estate
construction     5,473 5,473
Real estate
multi-family     16,664 16,664
Real estate-1
to 4 family 14  400 414 20,707 21,121
Commercial
and industrial     12,026 12,026
Total $ 545 $ 3,778 $ 400 $ 4,723 $ 139,054 $ 143,777
Purchased
Credit
impaired
Commercial
real estate $  $  $  $  $ 1,321 $ 1,321
Real estate
construction      
Real estate
multi-family      
Real estate-1
to 4 family      
Commercial
and industrial      
Consumer      
Total $  $  $  $  $ 1,321 $ 1,321
Age
Analysis of Past Due Loans
As
of December 31, 2014
(Dollar
amounts in thousands)
30-59 60-89
Days Days Over Total
Past Past 90 Past Total
Originated Due Due Days Due Current Loans
Commercial
real estate $ 8 $ 879 $  $ 887 $ 284,365 $ 285,252
Real estate
construction  708  708 37,119 37,827
Real estate
multi family 3,575   3,575 39,804 43,379
Real estate
1 to 4 family 330 200 1,112 1,642 121,880 123,522
Commercial
&amp; industrial 775 73 1,710 2,558 39,993 42,551
Consumer   64 64 1,384 1,448
Total $ 4,688 $ 1,860 $ 2,886 $ 9,434 $ 524,545 $ 533,979
Purchased
Not credit
impaired
Commercial
real estate $  $  $   $ 31,852 $ 31,852
Real estate
construction     1,944 1,944
Real estate
multi-family     10,445 10,445
Real estate
1 to 4 family  400  400 4,810 5,210
Commercial
&amp; industrial     9,111 9,111
Total $  $ 400 $  $ 400 $ 58,162 $ 58,562
Purchased
Credit
impaired
Commercial
real estate $  $  $  $  $ 1,323 $ 1,323
Real estate
construction      
Real estate
multi-family      
Real estate
1 to 4 family      
Commercial
&amp; industrial      
Total $  $  $  $  $ 1,323 $ 1,323 </t>
  </si>
  <si>
    <t>Schedule Credit Quality Indicators</t>
  </si>
  <si>
    <t xml:space="preserve">Credit Quality Indicators
As of September 30, 2015
(Dollar amounts in thousands)
Special Sub- Total
Originated Pass mention standard Doubtful loans
Commercial real estate $ 298,182 $ 1,862 $ 4,232 $  $ 304,276
Real estate construction 29,333  1,062  30,395
Real estate multi-family 47,264    47,264
Real estate-1 to 4 family 150,346  813  151,159
Commercial and industrial 27,211  441 165 27,817
Consumer loans 1,497    1,497
Totals $ 553,833 $ 1,862 $ 6,548 $ 165 $ 562,408
Purchased
Not credit impaired
Commercial real estate $ 66,703 $ 7,745 $ 14,031 $ 14 $ 88,493
Real estate construction 5,473    5,473
Real estate multi-family 16,664    16,664
Real estate-1 to 4 family 20,720  401  21,121
Commercial and industrial 11,931  95  12,026
Total $ 121,491 $ 7,745 $ 14,527 $ 14 $ 143,777
Credit impaired
Commercial real estate $ 1,321
Total $ 1,321
Credit Quality Indicators
As of December 31, 2014
(Dollar amounts in thousands)
Special Sub- Total
Originated Pass mention standard Doubtful loans
Commercial real estate $ 281,216 $ 1,913 $ 2,031 $ 92 $ 285,252
Real estate construction 36,692  1,135  37,827
Real estate multi-family 43,379    43,379
Real estate 1 to 4 family 122,499  1,023  123,522
Commercial &amp; industrial 41,394  1,157  42,551
Consumer loans 1,384  64  1,448
Totals $ 526,564 $ 1,913 $ 5,410 $ 92 $ 533,979
Purchased
Not credit impaired
Commercial real estate $ 26,009 $  $ 5,843 $  $ 31,852
Real estate construction 1,944    1,944
Real estate multi-family 10,445    10,445
Real estate 1 to 4 family 4,810   400 5,210
Commercial &amp; industrial 9,111    9,111
Total $ 52,319 $  $ 5,843 $ 400 $ 58,562
Purchased
Credit impaired
Commercial real estate $ 1,323
Total $ 1,323 </t>
  </si>
  <si>
    <t>G. FAIR VALUE MEASUREMENT (Tables)</t>
  </si>
  <si>
    <t>FAIR VALUE MEASUREMENT TABLES {1}</t>
  </si>
  <si>
    <t>Schedule of assets measured at fair value on a recurring basis</t>
  </si>
  <si>
    <t xml:space="preserve">Fair
Value Measurements
(Dollar
amounts in thousands) at
September 30, 2015, Using
Quoted
Prices
in
Active
Markets Other Significant
for
Identical Observable Unobservable
Fair
Value Assets Inputs Inputs
Description 9/30/2015 (Level
1) (Level
2) (Level
3)
U. S.
Treasury securities $ 6,079 $ 6,079 $ $ 
Obligations of U.S.
Government agencies 80,153  80,153 
Mortgage-backed
securities 63,496  63,496 
Obligations of states
and political subdivisions 125,028  125,028 
Corporate
debt 40,804  40,804 
Total
assets measured at fair value $ 315,560 $ 6,079 $ 309,481 $ 
Fair
Value Measurements
(Dollar
amounts in thousands) at
December 31, 2014, Using
Quoted
Prices
in
Active
Markets Other Significant
for
Identical Observable Unobservable
Fair
Value Assets Inputs Inputs
Description 12/31/2014 (Level
1) (Level
2) (Level
3)
U.
S. Treasury securities $ 3,958 $ 3,958 $  $ 
Obligations
of U.S. Government agencies 63,062  63,062 
Mortgage-backed
securities 78,417  78,417 
Obligations
of states and political subdivisions 84,542  84,542 
Corporate
debt 34,902  34,902 
Total
assets measured at fair value $ 264,881 $ 3,958 $ 260,923 $  </t>
  </si>
  <si>
    <t>Schedule of assets measured at fair value on a non-recurring basis</t>
  </si>
  <si>
    <t xml:space="preserve">Fair
Value Measurements
(Dollar
amounts in thousands) at
September 30, 2015, Using
Quoted
Prices
in
Active
Markets Other Significant
for
Identical Observable Unobservable
Fair
Value Assets Inputs Inputs
Description 9/30/2015 (Level
1) (Level
2) (Level
3)
Impaired loans:
Commercial
real estate $ 123 $  $  $ 123
Residential-1 to
4 family 238   238
Commercial and industrial 1,016   1,016
Other
real estate owned 838   838
Total
impaired assets measured at fair value $ 2,215 $  $  $ 2,215
Fair
Value Measurements
(Dollar
amounts in thousands) at
December 31, 2014, Using
Quoted
Prices in
Active
Markets Other Significant
for
Identical Observable Unobservable
Fair
Value Assets Inputs Inputs
Description 12/31/2014 (Level
1) (Level
2) (Level
3)
Impaired
loans:
Commercial
real estate $ 381 $  $  $ 381
Residential-1
to 4 family 323   323
Commercial
and industrial 1,472   1,472
Consumer 56   56
Other
real estate owned 763   763
Total
impaired assets measured at fair value $ 2,995 $  $  $ 2,995 </t>
  </si>
  <si>
    <t>Schedule of estimated fair value of financial instruments</t>
  </si>
  <si>
    <t xml:space="preserve">September
30, 2015 Carrying Fair Fair
value measurements
(Dollar
amounts in thousands) amount value Level
1 Level
2 Level
3
Financial
assets:
Cash
and cash equivalents $ 40,282 $ 40,282 $ 40,282
Interest-bearing
time deposits with financial institutions 1,246 1,250 $ 1,250
Securities
available for sale 315,560 315,560 6,079 309,481
Loans 707,506 709,391 $ 709,391
Other
equity securities 6,748 6,748 6,748
Accrued
interest receivable 4,326 4,326 4,326
Financial
liabilities:
Deposits 989,365 989,845 989,845
Note
payable 5,100 5,100 5,100
Accrued
interest payable 237 237 237
Off-balance-sheet
liabilities:
Undisbursed
loan commitments, lines of credit, standby letters of credit and Mastercard lines of credit  1,707 1,707
December
31, 2014 Carrying Fair Fair
value measurements
(Dollar
amounts in thousands) amount value Level
1 Level
2 Level
3
Financial
assets:
Cash
and cash equivalents $ 14,978 $ 14,978 $ 14,978
Interest-bearing
time deposits with financial institutions 2,784 2,813 $ 2,813
Securities
available for sale 264,881 264,881 3,958 260,923
Loans 593,864 594,524 $ 594,524
Other
equity securities 5,769 5,769 5,769
Accrued
interest receivable 3,725 3,725 3,725
Financial
liabilities:
Deposits 792,194 792,472 792,472
Federal
Home Loan Bank advances 9,000 9,000 9,000
Note
payable 5,550 5,550 5,550
Accrued
interest payable 182 182 182
Off-balance-sheet
liabilities:
Undisbursed
loan commitments, lines of credit, standby letters of credit and Mastercard lines of credit  1,449 1,449 </t>
  </si>
  <si>
    <t>H. ACQUISITION OF AMERICA CALIFORNIA BANK (Tables)</t>
  </si>
  <si>
    <t>Estimated fair values of the assets acquired and liabilities assumed</t>
  </si>
  <si>
    <t xml:space="preserve">America
California
Bank
September
4, 2015
(In
thousands)
Assets
Cash
and due from banks $ 3,019
Interest-bearing
time deposits with financial institutions 7,836
Other
equity securities 679
Loans 92,969
Premises
and equipment, net 62
Bank
owned life insurance 2,971
Accrued
interest receivable 313
Prepaid
expense 1,808
Goodwill 2,739
Other
assets 2,731
Total
Assets $ 115,127
Liabilities
Deposits:
Demand
deposits 14,500
NOW
accounts 6,122
Savings
and money market deposits 42,680
Time
deposits 26,824
Total
deposits 90,126
Accrued
expenses and other liabilities 3,501
Total
Liabilities 93,627
Merger
consideration (cash) $ 21,500
America California
Bank tangible Stockholders Equity $ 18,440
Adjustments to reflect
assets acquired and liabilities assumed at fair value:
Loans 2,178
Core
deposit intangible 727
Certificates
of deposit (243 )
Accrued
expenses (1,832 )
Other
borrowings (86 )
Subtotal
net fair value adjustments 744
Deferred
tax liability related to purchase (423 )
Total
fair value adjustments $ 321
Fair
value of Net Assets Acquired 18,761
Merger
Consideration 21,500
Less:
Fair Value of Net Assets Acquired (18,761 )
Goodwill 2,739 </t>
  </si>
  <si>
    <t>Schedule of Acquisition Related Expense</t>
  </si>
  <si>
    <t xml:space="preserve">Acquisition
Related Expense
(Amounts in thousands)
Occupancy $ 345
Data processing 515
Legal and accounting 150
D &amp; O insurance
-tail end coverage 35
Total $ 1,045 </t>
  </si>
  <si>
    <t>Pro forma consolidated condensed statements of earnings</t>
  </si>
  <si>
    <t xml:space="preserve">Nine
months ended
9/30/2015 9/30/2014
As
Reported As
Adjusted As
Reported As
Adjusted
Net
interest income after provision for loan losses $ 26,236 $ 29,289 $ 25,907 $ 29,271
Noninterest
income 3,367 3,518 3,067 3,263
Noninterest
expense 21,211 23,952 21,107 23,878
Earnings
before provision for income tax expense 8,392 8,855 7,867 8,656
Provision
for income tax expense 2,283 2,467 2,581 2,895
Net
earnings $ 6,109 $ 6,388 $ 5,286 $ 5,761
Earnings
per share data:
Basic $ 1.42 $ 1.49 $ 1.25 $ 1.36
Diluted $ 1.38 $ 1.45 $ 1.21 $ 1.32
Weighted
average shares outstanding:
Basic 4,293 4,293 4,222 4,222
Diluted 4,414 4,414 4,364 4,364 </t>
  </si>
  <si>
    <t>B. STOCK OPTION PLANS (Detail Narratives) - USD ($) $ in Thousands</t>
  </si>
  <si>
    <t>Compensation Expense</t>
  </si>
  <si>
    <t>Recognized income tax benefit</t>
  </si>
  <si>
    <t>Intrinsic Value Options Exercised</t>
  </si>
  <si>
    <t>Intrinsic Value Options Exercisable</t>
  </si>
  <si>
    <t>Unrecognized Compensation Expense Nonvested Options</t>
  </si>
  <si>
    <t>Non-vested options weighted average period</t>
  </si>
  <si>
    <t>3 years 1 month 6 days</t>
  </si>
  <si>
    <t>C. EARNINGS PER SHARE CALCULATION (Dollar amounts in thousands) (Details) - USD ($) $ in Thousands</t>
  </si>
  <si>
    <t>Net earnings available to common shareholders</t>
  </si>
  <si>
    <t>Average number of shares outstanding</t>
  </si>
  <si>
    <t>Effect of dilutive options</t>
  </si>
  <si>
    <t>Average number of shares outstanding used to calculate diluted earnings per share</t>
  </si>
  <si>
    <t>Anti-dilutive options not included</t>
  </si>
  <si>
    <t>D. SECURITIES AVAILABLE FOR SALE, Amortized cost and fair values (Details) - USD ($) $ in Thousands</t>
  </si>
  <si>
    <t>12 Months Ended</t>
  </si>
  <si>
    <t>Available for sale securities, Amortized Cost</t>
  </si>
  <si>
    <t>Available for sale securities, Unrealized Gains</t>
  </si>
  <si>
    <t>Available for sale securities, Unrealized Losses</t>
  </si>
  <si>
    <t>Available for sale securities, Estimated Fair Value</t>
  </si>
  <si>
    <t>U.S. Treasury securities</t>
  </si>
  <si>
    <t>Obligations of U.S. government agencies</t>
  </si>
  <si>
    <t>Mortgage-backed securities</t>
  </si>
  <si>
    <t>Obligations of states and political subdivisions</t>
  </si>
  <si>
    <t>Corporate debt</t>
  </si>
  <si>
    <t>D. SECURITIES AVAILABLE FOR SALE, Analysis of gross unrealized losses (Details) - USD ($) $ in Thousands</t>
  </si>
  <si>
    <t>Less than 12 months, Total Fair Value</t>
  </si>
  <si>
    <t>Less than 12 months, Unrealized Loss</t>
  </si>
  <si>
    <t>12 months or more, Total Fair Value</t>
  </si>
  <si>
    <t>12 months or more, Unrealized Loss</t>
  </si>
  <si>
    <t>Total Fair Value</t>
  </si>
  <si>
    <t>Total Unrealized Loss</t>
  </si>
  <si>
    <t>D. SECURITIES AVAILABLE FOR SALE, Amortized Cost and Carrying Value (Details) $ in Thousands</t>
  </si>
  <si>
    <t>Sep. 30, 2015USD ($)</t>
  </si>
  <si>
    <t>SECURITIES AVAILABLE FOR SALE - Summary of Investments Amortized Cost and Carrying Value</t>
  </si>
  <si>
    <t>Due in one year or less, Amortized Cost</t>
  </si>
  <si>
    <t>Due after one through five years, Amortized Cost</t>
  </si>
  <si>
    <t>Due after five through ten years, Amortized Cost</t>
  </si>
  <si>
    <t>Due after ten years, Amortized Cost</t>
  </si>
  <si>
    <t>Equity securities, Amortized Cost</t>
  </si>
  <si>
    <t>Due in one year or less, Estimated Fair Value</t>
  </si>
  <si>
    <t>Due after one through five years, Estimated Fair Value</t>
  </si>
  <si>
    <t>Due after five through ten years, Estimated Fair Value</t>
  </si>
  <si>
    <t>Due after ten years, Estimated Fair Value</t>
  </si>
  <si>
    <t>Equity securities, Estimated Fair Value</t>
  </si>
  <si>
    <t>D. SECURITIES AVAILABLE FOR SALE (Details Narrative) - USD ($) $ in Thousands</t>
  </si>
  <si>
    <t>D. Securities Available For Sale Details Narrative</t>
  </si>
  <si>
    <t>Gross realized gains</t>
  </si>
  <si>
    <t>Sell of securities</t>
  </si>
  <si>
    <t>Gross realized losses</t>
  </si>
  <si>
    <t>Amortized cost</t>
  </si>
  <si>
    <t>Fair value of pledged as collateral for public deposits</t>
  </si>
  <si>
    <t>E. LOANS, Summary of Loan as follows (Details) - USD ($) $ in Thousands</t>
  </si>
  <si>
    <t>Gross loans</t>
  </si>
  <si>
    <t>Net deferred loan fees</t>
  </si>
  <si>
    <t>Net loans</t>
  </si>
  <si>
    <t>Commercial real estate</t>
  </si>
  <si>
    <t>Real estate construction</t>
  </si>
  <si>
    <t>Real Estate Multi family</t>
  </si>
  <si>
    <t>Real Estate 1 to 4 family</t>
  </si>
  <si>
    <t>Commercial and industrial</t>
  </si>
  <si>
    <t>Consumer</t>
  </si>
  <si>
    <t>FNB Bancorp Originated</t>
  </si>
  <si>
    <t>FNB Bancorp Originated | Commercial real estate</t>
  </si>
  <si>
    <t>FNB Bancorp Originated | Real estate construction</t>
  </si>
  <si>
    <t>FNB Bancorp Originated | Real Estate Multi family</t>
  </si>
  <si>
    <t>FNB Bancorp Originated | Real Estate 1 to 4 family</t>
  </si>
  <si>
    <t>FNB Bancorp Originated | Commercial and industrial</t>
  </si>
  <si>
    <t>FNB Bancorp Originated | Consumer</t>
  </si>
  <si>
    <t>PNCI</t>
  </si>
  <si>
    <t>PNCI | Commercial real estate</t>
  </si>
  <si>
    <t>PNCI | Real estate construction</t>
  </si>
  <si>
    <t>PNCI | Real Estate Multi family</t>
  </si>
  <si>
    <t>PNCI | Real Estate 1 to 4 family</t>
  </si>
  <si>
    <t>PNCI | Commercial and industrial</t>
  </si>
  <si>
    <t>PNCI | Consumer</t>
  </si>
  <si>
    <t>PCI</t>
  </si>
  <si>
    <t>PCI | Commercial real estate</t>
  </si>
  <si>
    <t>PCI | Real estate construction</t>
  </si>
  <si>
    <t>PCI | Real Estate Multi family</t>
  </si>
  <si>
    <t>PCI | Real Estate 1 to 4 family</t>
  </si>
  <si>
    <t>PCI | Commercial and industrial</t>
  </si>
  <si>
    <t>PCI | Consumer</t>
  </si>
  <si>
    <t>E. LOANS, Allowance for Credit Losses (Details) - USD ($) $ in Thousands</t>
  </si>
  <si>
    <t>Commercial and Real estate</t>
  </si>
  <si>
    <t>Allowance for credit losses</t>
  </si>
  <si>
    <t>Beginning balance</t>
  </si>
  <si>
    <t>Charge-offs</t>
  </si>
  <si>
    <t>Recoveries</t>
  </si>
  <si>
    <t>Provision</t>
  </si>
  <si>
    <t>Ending balance</t>
  </si>
  <si>
    <t>Ending balance: individually evaluated for impairment</t>
  </si>
  <si>
    <t>Ending balance: collectively evaluated for impairment</t>
  </si>
  <si>
    <t>Real Estate Construction</t>
  </si>
  <si>
    <t>Total</t>
  </si>
  <si>
    <t>E. LOANS, Recorded Investment in Loans (Details) - USD ($) $ in Thousands</t>
  </si>
  <si>
    <t>E. LOANS, Impaired Loans Allowance (Details) - USD ($) $ in Thousands</t>
  </si>
  <si>
    <t>With no related allowance, Recorded Investment</t>
  </si>
  <si>
    <t>With no related allowance, Unpaid Principal Balance</t>
  </si>
  <si>
    <t>With no related allowance recorded, Related Allowance</t>
  </si>
  <si>
    <t>With no related allowance, Average Recorded Investment</t>
  </si>
  <si>
    <t>With no related allowance, Income Recognized</t>
  </si>
  <si>
    <t>With an allowance recorded, Recorded Investment</t>
  </si>
  <si>
    <t>With an allowance recorded, Unpaid Principal Balance</t>
  </si>
  <si>
    <t>With an allowance recorded, Related Allowance</t>
  </si>
  <si>
    <t>With an allowance recorded, Average Impaired Balance</t>
  </si>
  <si>
    <t>With an allowance recorded, Income Recognized</t>
  </si>
  <si>
    <t>Recorded Investment</t>
  </si>
  <si>
    <t>Unpaid Principal Balance</t>
  </si>
  <si>
    <t>Related Allowance</t>
  </si>
  <si>
    <t>Average Recorded Investment</t>
  </si>
  <si>
    <t>Income Recognized</t>
  </si>
  <si>
    <t>Commercial real estate construction</t>
  </si>
  <si>
    <t>E. LOANS, Nonaccrual (Details) - USD ($) $ in Thousands</t>
  </si>
  <si>
    <t>Loans, Nonaccrual Status</t>
  </si>
  <si>
    <t>E. LOANS, Troubled Debt Restructurings (Details) - USD ($) $ in Thousands</t>
  </si>
  <si>
    <t>Troubled debt restructured loans outstanding, accrual status</t>
  </si>
  <si>
    <t>Troubled debt restructured loans outstanding, nonaccrual status</t>
  </si>
  <si>
    <t>Total modifications</t>
  </si>
  <si>
    <t>E. LOANS, Payment Modification (Details) $ in Thousands</t>
  </si>
  <si>
    <t>Sep. 30, 2014USD ($)</t>
  </si>
  <si>
    <t>Number of Modifications</t>
  </si>
  <si>
    <t>Pre-modification Recorded Investment</t>
  </si>
  <si>
    <t>Post-modification Recorded Investment</t>
  </si>
  <si>
    <t>E. LOANS, Past due loans (Details) - USD ($) $ in Thousands</t>
  </si>
  <si>
    <t>Originated</t>
  </si>
  <si>
    <t>Past Due, Total</t>
  </si>
  <si>
    <t>Current</t>
  </si>
  <si>
    <t>Total Loans</t>
  </si>
  <si>
    <t>Originated | Past Due, 30 - 59 days</t>
  </si>
  <si>
    <t>Originated | Past Due, 60 - 89 days</t>
  </si>
  <si>
    <t>Originated | Past Due, More than 90 days</t>
  </si>
  <si>
    <t>Originated | Commercial real estate</t>
  </si>
  <si>
    <t>Originated | Commercial real estate | Past Due, 30 - 59 days</t>
  </si>
  <si>
    <t>Originated | Commercial real estate | Past Due, 60 - 89 days</t>
  </si>
  <si>
    <t>Originated | Commercial real estate | Past Due, More than 90 days</t>
  </si>
  <si>
    <t>Originated | Real Estate Construction</t>
  </si>
  <si>
    <t>Originated | Real Estate Construction | Past Due, 30 - 59 days</t>
  </si>
  <si>
    <t>Originated | Real Estate Construction | Past Due, 60 - 89 days</t>
  </si>
  <si>
    <t>Originated | Real Estate Construction | Past Due, More than 90 days</t>
  </si>
  <si>
    <t>Originated | Real Estate Multi family</t>
  </si>
  <si>
    <t>Originated | Real Estate Multi family | Past Due, 30 - 59 days</t>
  </si>
  <si>
    <t>Originated | Real Estate Multi family | Past Due, 60 - 89 days</t>
  </si>
  <si>
    <t>Originated | Real Estate Multi family | Past Due, More than 90 days</t>
  </si>
  <si>
    <t>Originated | Real Estate 1 to 4 family</t>
  </si>
  <si>
    <t>Originated | Real Estate 1 to 4 family | Past Due, 30 - 59 days</t>
  </si>
  <si>
    <t>Originated | Real Estate 1 to 4 family | Past Due, 60 - 89 days</t>
  </si>
  <si>
    <t>Originated | Real Estate 1 to 4 family | Past Due, More than 90 days</t>
  </si>
  <si>
    <t>Originated | Commercial and industrial</t>
  </si>
  <si>
    <t>Originated | Commercial and industrial | Past Due, 30 - 59 days</t>
  </si>
  <si>
    <t>Originated | Commercial and industrial | Past Due, 60 - 89 days</t>
  </si>
  <si>
    <t>Originated | Commercial and industrial | Past Due, More than 90 days</t>
  </si>
  <si>
    <t>Originated | Consumer</t>
  </si>
  <si>
    <t>Originated | Consumer | Past Due, 30 - 59 days</t>
  </si>
  <si>
    <t>Originated | Consumer | Past Due, 60 - 89 days</t>
  </si>
  <si>
    <t>Originated | Consumer | Past Due, More than 90 days</t>
  </si>
  <si>
    <t>Purchased Not credit impaired</t>
  </si>
  <si>
    <t>Purchased Not credit impaired | Past Due, 30 - 59 days</t>
  </si>
  <si>
    <t>Purchased Not credit impaired | Past Due, 60 - 89 days</t>
  </si>
  <si>
    <t>Purchased Not credit impaired | Past Due, More than 90 days</t>
  </si>
  <si>
    <t>Purchased Not credit impaired | Commercial real estate</t>
  </si>
  <si>
    <t>Purchased Not credit impaired | Commercial real estate | Past Due, 30 - 59 days</t>
  </si>
  <si>
    <t>Purchased Not credit impaired | Commercial real estate | Past Due, 60 - 89 days</t>
  </si>
  <si>
    <t>Purchased Not credit impaired | Commercial real estate | Past Due, More than 90 days</t>
  </si>
  <si>
    <t>Purchased Not credit impaired | Real Estate Construction</t>
  </si>
  <si>
    <t>Purchased Not credit impaired | Real Estate Construction | Past Due, 30 - 59 days</t>
  </si>
  <si>
    <t>Purchased Not credit impaired | Real Estate Construction | Past Due, 60 - 89 days</t>
  </si>
  <si>
    <t>Purchased Not credit impaired | Real Estate Construction | Past Due, More than 90 days</t>
  </si>
  <si>
    <t>Purchased Not credit impaired | Real Estate Multi family</t>
  </si>
  <si>
    <t>Purchased Not credit impaired | Real Estate Multi family | Past Due, 30 - 59 days</t>
  </si>
  <si>
    <t>Purchased Not credit impaired | Real Estate Multi family | Past Due, 60 - 89 days</t>
  </si>
  <si>
    <t>Purchased Not credit impaired | Real Estate Multi family | Past Due, More than 90 days</t>
  </si>
  <si>
    <t>Purchased Not credit impaired | Real Estate 1 to 4 family</t>
  </si>
  <si>
    <t>Purchased Not credit impaired | Real Estate 1 to 4 family | Past Due, 30 - 59 days</t>
  </si>
  <si>
    <t>Purchased Not credit impaired | Real Estate 1 to 4 family | Past Due, 60 - 89 days</t>
  </si>
  <si>
    <t>Purchased Not credit impaired | Real Estate 1 to 4 family | Past Due, More than 90 days</t>
  </si>
  <si>
    <t>Purchased Not credit impaired | Commercial and industrial</t>
  </si>
  <si>
    <t>Purchased Not credit impaired | Commercial and industrial | Past Due, 30 - 59 days</t>
  </si>
  <si>
    <t>Purchased Not credit impaired | Commercial and industrial | Past Due, 60 - 89 days</t>
  </si>
  <si>
    <t>Purchased Not credit impaired | Commercial and industrial | Past Due, More than 90 days</t>
  </si>
  <si>
    <t>Purchased Credit impaired</t>
  </si>
  <si>
    <t>Purchased Credit impaired | Commercial real estate</t>
  </si>
  <si>
    <t>E. LOANS, Credit Quality Indicators Loans (Details) - USD ($) $ in Thousands</t>
  </si>
  <si>
    <t>Pass</t>
  </si>
  <si>
    <t>Real estate multi-family</t>
  </si>
  <si>
    <t>Real estate 1 to 4 family</t>
  </si>
  <si>
    <t>Commercial &amp; industrial</t>
  </si>
  <si>
    <t>Consumer loans</t>
  </si>
  <si>
    <t>Totals</t>
  </si>
  <si>
    <t>Special mention</t>
  </si>
  <si>
    <t>Sub Standard</t>
  </si>
  <si>
    <t>Doubtful</t>
  </si>
  <si>
    <t>Total loans</t>
  </si>
  <si>
    <t>E. LOANS, (Details Narrative) - USD ($) $ in Thousands</t>
  </si>
  <si>
    <t>Investment on impaired loans</t>
  </si>
  <si>
    <t>Interest income on impaired loans recognized</t>
  </si>
  <si>
    <t>Interest on impaired loans not collected</t>
  </si>
  <si>
    <t>Cumulative amount of unpaid interest on impaired loans</t>
  </si>
  <si>
    <t>Nonaccrual loans</t>
  </si>
  <si>
    <t>Total outstanding principal of troubled debt restructured loans</t>
  </si>
  <si>
    <t>G. FAIR VALUE MEASUREMENT, Assets (Details) - USD ($) $ in Thousands</t>
  </si>
  <si>
    <t>U. S. Treasury securities</t>
  </si>
  <si>
    <t>Obligations of U.S. Government agencies</t>
  </si>
  <si>
    <t>Total assets measured at fair value</t>
  </si>
  <si>
    <t>Quoted Prices in Active Markets for Identical Assets (Level 1)</t>
  </si>
  <si>
    <t>Other Observable Inputs (Level 2)</t>
  </si>
  <si>
    <t>Significant Unobservable Inputs(Level 3)</t>
  </si>
  <si>
    <t>G. FAIR VALUE MEASUREMENT, Nonrecurring basis (Details) - USD ($) $ in Thousands</t>
  </si>
  <si>
    <t>Fair Value</t>
  </si>
  <si>
    <t>Residential- 1 to 4 family</t>
  </si>
  <si>
    <t>Commercial and Industrial</t>
  </si>
  <si>
    <t>Other real estate owned</t>
  </si>
  <si>
    <t>Total impaired assets measured at fair value</t>
  </si>
  <si>
    <t>G. FAIR VALUE MEASUREMENT, Financial instruments (Details) - USD ($) $ in Thousands</t>
  </si>
  <si>
    <t>Dec. 31, 2013</t>
  </si>
  <si>
    <t>Financial assets:</t>
  </si>
  <si>
    <t>Cash and cash equivalents</t>
  </si>
  <si>
    <t>Interest-bearing time deposits with financial Institutions</t>
  </si>
  <si>
    <t>Other Equity Securities</t>
  </si>
  <si>
    <t>Financial liabilities:</t>
  </si>
  <si>
    <t>Notes payable</t>
  </si>
  <si>
    <t>Carrying Amount</t>
  </si>
  <si>
    <t>Securities available for sale</t>
  </si>
  <si>
    <t>Loans</t>
  </si>
  <si>
    <t>Accrued interest payable</t>
  </si>
  <si>
    <t>Off-balance-sheet liabilities:</t>
  </si>
  <si>
    <t>Undisbursed loan commitments, lines of credit, standby letters of credit and Mastercard lines of credit</t>
  </si>
  <si>
    <t>G. FAIR VALUE MEASUREMENT (Details Narrative) - USD ($) $ in Thousands</t>
  </si>
  <si>
    <t>H. ACQUISITION, Estimated fair values (Details) - USD ($) $ in Thousands</t>
  </si>
  <si>
    <t>Sep. 04, 2015</t>
  </si>
  <si>
    <t>Premises and equipment, net</t>
  </si>
  <si>
    <t>Prepaid expense</t>
  </si>
  <si>
    <t>Total Assets</t>
  </si>
  <si>
    <t>Deposits:</t>
  </si>
  <si>
    <t>Demand deposits</t>
  </si>
  <si>
    <t>NOW accounts</t>
  </si>
  <si>
    <t>Savings and money market deposits</t>
  </si>
  <si>
    <t>Time deposits</t>
  </si>
  <si>
    <t>Total Liabilities</t>
  </si>
  <si>
    <t>America California Bank tangible Stockholders’ Equity</t>
  </si>
  <si>
    <t>America California Bank</t>
  </si>
  <si>
    <t>Merger consideration (cash)</t>
  </si>
  <si>
    <t>Adjustments to reflect assets acquired and liabilities assumed at fair value:</t>
  </si>
  <si>
    <t>Core deposit intangible</t>
  </si>
  <si>
    <t>Certificates of deposit</t>
  </si>
  <si>
    <t>Accrued expenses</t>
  </si>
  <si>
    <t>Other borrowings</t>
  </si>
  <si>
    <t>Subtotal net fair value adjustments</t>
  </si>
  <si>
    <t>Deferred tax liability related to purchase</t>
  </si>
  <si>
    <t>Total fair value adjustments</t>
  </si>
  <si>
    <t>Fair value of Net Assets Acquired</t>
  </si>
  <si>
    <t>Merger Consideration</t>
  </si>
  <si>
    <t>Less: Fair Value of Net Assets Acquired</t>
  </si>
  <si>
    <t>H. ACQUISITION, Acquisition Related Expense (Details) - USD ($) $ in Thousands</t>
  </si>
  <si>
    <t>Acquisition Related Expense</t>
  </si>
  <si>
    <t>Data processing</t>
  </si>
  <si>
    <t>Legal and accounting</t>
  </si>
  <si>
    <t>D &amp; O insurance -tail end coverage</t>
  </si>
  <si>
    <t>Occupancy</t>
  </si>
  <si>
    <t>H. ACQUISITION, Pro forma consolidated condensed statements of earnings (Details) - USD ($) $ / shares in Units, $ in Thousands</t>
  </si>
  <si>
    <t>Noninterest income</t>
  </si>
  <si>
    <t>Noninterest expense</t>
  </si>
  <si>
    <t>As Reported</t>
  </si>
  <si>
    <t>As Adjus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163199</v>
      </c>
    </row>
    <row r="9" spans="1:3">
      <c s="4" r="A9" t="s">
        <v>14</v>
      </c>
      <c s="4" r="B9" t="s">
        <v>15</v>
      </c>
    </row>
    <row r="10" spans="1:3">
      <c s="4" r="A10" t="s">
        <v>16</v>
      </c>
      <c s="5" r="C10" t="n">
        <v>4316283</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0</v>
      </c>
      <c s="2" r="B1" t="s">
        <v>1</v>
      </c>
    </row>
    <row r="2" spans="1:2">
      <c s="2" r="B2" t="s">
        <v>2</v>
      </c>
    </row>
    <row r="3" spans="1:2">
      <c s="3" r="A3" t="s">
        <v>109</v>
      </c>
    </row>
    <row r="4" spans="1:2">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86</v>
      </c>
      <c s="2" r="B1" t="s">
        <v>1</v>
      </c>
    </row>
    <row r="2" spans="1:2">
      <c s="2" r="B2" t="s">
        <v>2</v>
      </c>
    </row>
    <row r="3" spans="1:2">
      <c s="3" r="A3" t="s">
        <v>187</v>
      </c>
    </row>
    <row r="4" spans="1:2">
      <c s="4" r="A4" t="s">
        <v>187</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89</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0</v>
      </c>
      <c s="2" r="B1" t="s">
        <v>1</v>
      </c>
    </row>
    <row r="2" spans="1:2">
      <c s="2" r="B2" t="s">
        <v>2</v>
      </c>
    </row>
    <row r="3" spans="1:2">
      <c s="3" r="A3" t="s">
        <v>109</v>
      </c>
    </row>
    <row r="4" spans="1:2">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204</v>
      </c>
    </row>
    <row r="4" spans="1:2">
      <c s="4" r="A4" t="s">
        <v>205</v>
      </c>
      <c s="4" r="B4" t="s">
        <v>206</v>
      </c>
    </row>
    <row r="5" spans="1:2">
      <c s="4" r="A5" t="s">
        <v>207</v>
      </c>
      <c s="4" r="B5" t="s">
        <v>208</v>
      </c>
    </row>
    <row r="6" spans="1:2">
      <c s="4" r="A6" t="s">
        <v>209</v>
      </c>
      <c s="4" r="B6"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80"/>
  </cols>
  <sheetData>
    <row r="1" spans="1:2">
      <c s="1" r="A1" t="s">
        <v>211</v>
      </c>
      <c s="2" r="B1" t="s">
        <v>1</v>
      </c>
    </row>
    <row r="2" spans="1:2">
      <c s="2" r="B2" t="s">
        <v>2</v>
      </c>
    </row>
    <row r="3" spans="1:2">
      <c s="3" r="A3" t="s">
        <v>212</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row r="9" spans="1:2">
      <c s="4" r="A9" t="s">
        <v>223</v>
      </c>
      <c s="4" r="B9" t="s">
        <v>224</v>
      </c>
    </row>
    <row r="10" spans="1:2">
      <c s="4" r="A10" t="s">
        <v>225</v>
      </c>
      <c s="4" r="B10" t="s">
        <v>226</v>
      </c>
    </row>
    <row r="11" spans="1:2">
      <c s="4" r="A11" t="s">
        <v>227</v>
      </c>
      <c s="4" r="B11" t="s">
        <v>228</v>
      </c>
    </row>
    <row r="12" spans="1:2">
      <c s="4" r="A12" t="s">
        <v>229</v>
      </c>
      <c s="4" r="B12"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231</v>
      </c>
      <c s="2" r="B1" t="s">
        <v>1</v>
      </c>
    </row>
    <row r="2" spans="1:2">
      <c s="2" r="B2" t="s">
        <v>2</v>
      </c>
    </row>
    <row r="3" spans="1:2">
      <c s="3" r="A3" t="s">
        <v>232</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0282</v>
      </c>
      <c s="7" r="C3" t="n">
        <v>14978</v>
      </c>
    </row>
    <row r="4" spans="1:3">
      <c s="4" r="A4" t="s">
        <v>31</v>
      </c>
      <c s="5" r="B4" t="n">
        <v>1246</v>
      </c>
      <c s="5" r="C4" t="n">
        <v>2784</v>
      </c>
    </row>
    <row r="5" spans="1:3">
      <c s="4" r="A5" t="s">
        <v>32</v>
      </c>
      <c s="5" r="B5" t="n">
        <v>315560</v>
      </c>
      <c s="5" r="C5" t="n">
        <v>264881</v>
      </c>
    </row>
    <row r="6" spans="1:3">
      <c s="4" r="A6" t="s">
        <v>33</v>
      </c>
      <c s="5" r="B6" t="n">
        <v>696888</v>
      </c>
      <c s="5" r="C6" t="n">
        <v>583715</v>
      </c>
    </row>
    <row r="7" spans="1:3">
      <c s="4" r="A7" t="s">
        <v>34</v>
      </c>
      <c s="5" r="B7" t="n">
        <v>10326</v>
      </c>
      <c s="5" r="C7" t="n">
        <v>10951</v>
      </c>
    </row>
    <row r="8" spans="1:3">
      <c s="4" r="A8" t="s">
        <v>35</v>
      </c>
      <c s="5" r="B8" t="n">
        <v>15742</v>
      </c>
      <c s="5" r="C8" t="n">
        <v>12510</v>
      </c>
    </row>
    <row r="9" spans="1:3">
      <c s="4" r="A9" t="s">
        <v>36</v>
      </c>
      <c s="5" r="B9" t="n">
        <v>6748</v>
      </c>
      <c s="5" r="C9" t="n">
        <v>5769</v>
      </c>
    </row>
    <row r="10" spans="1:3">
      <c s="4" r="A10" t="s">
        <v>37</v>
      </c>
      <c s="5" r="B10" t="n">
        <v>4326</v>
      </c>
      <c s="5" r="C10" t="n">
        <v>3725</v>
      </c>
    </row>
    <row r="11" spans="1:3">
      <c s="4" r="A11" t="s">
        <v>38</v>
      </c>
      <c s="5" r="B11" t="n">
        <v>838</v>
      </c>
      <c s="5" r="C11" t="n">
        <v>763</v>
      </c>
    </row>
    <row r="12" spans="1:3">
      <c s="4" r="A12" t="s">
        <v>39</v>
      </c>
      <c s="5" r="B12" t="n">
        <v>4580</v>
      </c>
      <c s="5" r="C12" t="n">
        <v>1841</v>
      </c>
    </row>
    <row r="13" spans="1:3">
      <c s="4" r="A13" t="s">
        <v>40</v>
      </c>
      <c s="5" r="B13" t="n">
        <v>877</v>
      </c>
      <c s="5" r="C13" t="n">
        <v>1045</v>
      </c>
    </row>
    <row r="14" spans="1:3">
      <c s="4" r="A14" t="s">
        <v>41</v>
      </c>
      <c s="5" r="B14" t="n">
        <v>14044</v>
      </c>
      <c s="5" r="C14" t="n">
        <v>14202</v>
      </c>
    </row>
    <row r="15" spans="1:3">
      <c s="4" r="A15" t="s">
        <v>42</v>
      </c>
      <c s="5" r="B15" t="n">
        <v>1111457</v>
      </c>
      <c s="5" r="C15" t="n">
        <v>917164</v>
      </c>
    </row>
    <row r="16" spans="1:3">
      <c s="3" r="A16" t="s">
        <v>43</v>
      </c>
    </row>
    <row r="17" spans="1:3">
      <c s="4" r="A17" t="s">
        <v>44</v>
      </c>
      <c s="5" r="B17" t="n">
        <v>262206</v>
      </c>
      <c s="5" r="C17" t="n">
        <v>202811</v>
      </c>
    </row>
    <row r="18" spans="1:3">
      <c s="4" r="A18" t="s">
        <v>45</v>
      </c>
      <c s="5" r="B18" t="n">
        <v>84682</v>
      </c>
      <c s="5" r="C18" t="n">
        <v>89548</v>
      </c>
    </row>
    <row r="19" spans="1:3">
      <c s="4" r="A19" t="s">
        <v>46</v>
      </c>
      <c s="5" r="B19" t="n">
        <v>512534</v>
      </c>
      <c s="5" r="C19" t="n">
        <v>394676</v>
      </c>
    </row>
    <row r="20" spans="1:3">
      <c s="4" r="A20" t="s">
        <v>47</v>
      </c>
      <c s="5" r="B20" t="n">
        <v>129943</v>
      </c>
      <c s="5" r="C20" t="n">
        <v>105159</v>
      </c>
    </row>
    <row r="21" spans="1:3">
      <c s="4" r="A21" t="s">
        <v>48</v>
      </c>
      <c s="5" r="B21" t="n">
        <v>989365</v>
      </c>
      <c s="5" r="C21" t="n">
        <v>792194</v>
      </c>
    </row>
    <row r="22" spans="1:3">
      <c s="4" r="A22" t="s">
        <v>49</v>
      </c>
      <c s="5" r="B22" t="n">
        <v>0</v>
      </c>
      <c s="5" r="C22" t="n">
        <v>9000</v>
      </c>
    </row>
    <row r="23" spans="1:3">
      <c s="4" r="A23" t="s">
        <v>50</v>
      </c>
      <c s="5" r="B23" t="n">
        <v>5100</v>
      </c>
      <c s="5" r="C23" t="n">
        <v>5550</v>
      </c>
    </row>
    <row r="24" spans="1:3">
      <c s="4" r="A24" t="s">
        <v>51</v>
      </c>
      <c s="5" r="B24" t="n">
        <v>13302</v>
      </c>
      <c s="5" r="C24" t="n">
        <v>13332</v>
      </c>
    </row>
    <row r="25" spans="1:3">
      <c s="4" r="A25" t="s">
        <v>52</v>
      </c>
      <c s="5" r="B25" t="n">
        <v>1007767</v>
      </c>
      <c s="5" r="C25" t="n">
        <v>820076</v>
      </c>
    </row>
    <row r="26" spans="1:3">
      <c s="3" r="A26" t="s">
        <v>53</v>
      </c>
    </row>
    <row r="27" spans="1:3">
      <c s="4" r="A27" t="s">
        <v>54</v>
      </c>
      <c s="5" r="B27" t="n">
        <v>67852</v>
      </c>
      <c s="5" r="C27" t="n">
        <v>66791</v>
      </c>
    </row>
    <row r="28" spans="1:3">
      <c s="4" r="A28" t="s">
        <v>55</v>
      </c>
      <c s="5" r="B28" t="n">
        <v>33046</v>
      </c>
      <c s="5" r="C28" t="n">
        <v>28729</v>
      </c>
    </row>
    <row r="29" spans="1:3">
      <c s="4" r="A29" t="s">
        <v>56</v>
      </c>
      <c s="5" r="B29" t="n">
        <v>2792</v>
      </c>
      <c s="5" r="C29" t="n">
        <v>1568</v>
      </c>
    </row>
    <row r="30" spans="1:3">
      <c s="4" r="A30" t="s">
        <v>57</v>
      </c>
      <c s="5" r="B30" t="n">
        <v>103690</v>
      </c>
      <c s="5" r="C30" t="n">
        <v>97088</v>
      </c>
    </row>
    <row r="31" spans="1:3">
      <c s="4" r="A31" t="s">
        <v>58</v>
      </c>
      <c s="7" r="B31" t="n">
        <v>1111457</v>
      </c>
      <c s="7" r="C31" t="n">
        <v>9171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239</v>
      </c>
      <c s="2" r="B1" t="s">
        <v>1</v>
      </c>
    </row>
    <row r="2" spans="1:2">
      <c s="2" r="B2" t="s">
        <v>2</v>
      </c>
    </row>
    <row r="3" spans="1:2">
      <c s="3" r="A3" t="s">
        <v>197</v>
      </c>
    </row>
    <row r="4" spans="1:2">
      <c s="4" r="A4" t="s">
        <v>240</v>
      </c>
      <c s="4" r="B4" t="s">
        <v>241</v>
      </c>
    </row>
    <row r="5" spans="1:2">
      <c s="4" r="A5" t="s">
        <v>242</v>
      </c>
      <c s="4" r="B5" t="s">
        <v>243</v>
      </c>
    </row>
    <row r="6" spans="1:2">
      <c s="4" r="A6" t="s">
        <v>244</v>
      </c>
      <c s="4" r="B6"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23"/>
    <col customWidth="1" max="5" min="5" width="14"/>
  </cols>
  <sheetData>
    <row r="1" spans="1:5">
      <c s="1" r="A1" t="s">
        <v>246</v>
      </c>
      <c s="2" r="B1" t="s">
        <v>66</v>
      </c>
      <c s="2" r="D1" t="s">
        <v>1</v>
      </c>
    </row>
    <row r="2" spans="1:5">
      <c s="2" r="B2" t="s">
        <v>2</v>
      </c>
      <c s="2" r="C2" t="s">
        <v>67</v>
      </c>
      <c s="2" r="D2" t="s">
        <v>2</v>
      </c>
      <c s="2" r="E2" t="s">
        <v>67</v>
      </c>
    </row>
    <row r="3" spans="1:5">
      <c s="3" r="A3" t="s">
        <v>177</v>
      </c>
    </row>
    <row r="4" spans="1:5">
      <c s="4" r="A4" t="s">
        <v>247</v>
      </c>
      <c s="7" r="B4" t="n">
        <v>61</v>
      </c>
      <c s="7" r="C4" t="n">
        <v>69</v>
      </c>
      <c s="7" r="D4" t="n">
        <v>183</v>
      </c>
      <c s="7" r="E4" t="n">
        <v>208</v>
      </c>
    </row>
    <row r="5" spans="1:5">
      <c s="4" r="A5" t="s">
        <v>248</v>
      </c>
      <c s="5" r="B5" t="n">
        <v>0</v>
      </c>
      <c s="7" r="C5" t="n">
        <v>24</v>
      </c>
      <c s="5" r="D5" t="n">
        <v>154</v>
      </c>
      <c s="5" r="E5" t="n">
        <v>294</v>
      </c>
    </row>
    <row r="6" spans="1:5">
      <c s="4" r="A6" t="s">
        <v>249</v>
      </c>
      <c s="5" r="D6" t="n">
        <v>671</v>
      </c>
      <c s="7" r="E6" t="n">
        <v>848</v>
      </c>
    </row>
    <row r="7" spans="1:5">
      <c s="4" r="A7" t="s">
        <v>250</v>
      </c>
      <c s="5" r="B7" t="n">
        <v>3042</v>
      </c>
      <c s="5" r="D7" t="n">
        <v>3042</v>
      </c>
    </row>
    <row r="8" spans="1:5">
      <c s="4" r="A8" t="s">
        <v>251</v>
      </c>
      <c s="7" r="B8" t="n">
        <v>569</v>
      </c>
      <c s="7" r="D8" t="n">
        <v>569</v>
      </c>
    </row>
    <row r="9" spans="1:5">
      <c s="4" r="A9" t="s">
        <v>252</v>
      </c>
      <c s="4" r="D9" t="s">
        <v>25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4</v>
      </c>
      <c s="2" r="B1" t="s">
        <v>66</v>
      </c>
      <c s="2" r="D1" t="s">
        <v>1</v>
      </c>
    </row>
    <row r="2" spans="1:5">
      <c s="2" r="B2" t="s">
        <v>2</v>
      </c>
      <c s="2" r="C2" t="s">
        <v>67</v>
      </c>
      <c s="2" r="D2" t="s">
        <v>2</v>
      </c>
      <c s="2" r="E2" t="s">
        <v>67</v>
      </c>
    </row>
    <row r="3" spans="1:5">
      <c s="3" r="A3" t="s">
        <v>109</v>
      </c>
    </row>
    <row r="4" spans="1:5">
      <c s="4" r="A4" t="s">
        <v>106</v>
      </c>
      <c s="7" r="B4" t="n">
        <v>2239</v>
      </c>
      <c s="7" r="C4" t="n">
        <v>1823</v>
      </c>
      <c s="7" r="D4" t="n">
        <v>6109</v>
      </c>
      <c s="7" r="E4" t="n">
        <v>5286</v>
      </c>
    </row>
    <row r="5" spans="1:5">
      <c s="4" r="A5" t="s">
        <v>107</v>
      </c>
      <c s="5" r="B5" t="n">
        <v>0</v>
      </c>
      <c s="5" r="C5" t="n">
        <v>0</v>
      </c>
      <c s="5" r="D5" t="n">
        <v>0</v>
      </c>
      <c s="5" r="E5" t="n">
        <v>170</v>
      </c>
    </row>
    <row r="6" spans="1:5">
      <c s="4" r="A6" t="s">
        <v>255</v>
      </c>
      <c s="7" r="B6" t="n">
        <v>2239</v>
      </c>
      <c s="7" r="C6" t="n">
        <v>1823</v>
      </c>
      <c s="7" r="D6" t="n">
        <v>6109</v>
      </c>
      <c s="7" r="E6" t="n">
        <v>5116</v>
      </c>
    </row>
    <row r="7" spans="1:5">
      <c s="4" r="A7" t="s">
        <v>256</v>
      </c>
      <c s="5" r="B7" t="n">
        <v>4309</v>
      </c>
      <c s="5" r="C7" t="n">
        <v>4250</v>
      </c>
      <c s="5" r="D7" t="n">
        <v>4293</v>
      </c>
      <c s="5" r="E7" t="n">
        <v>4222</v>
      </c>
    </row>
    <row r="8" spans="1:5">
      <c s="4" r="A8" t="s">
        <v>257</v>
      </c>
      <c s="7" r="B8" t="n">
        <v>113</v>
      </c>
      <c s="7" r="C8" t="n">
        <v>134</v>
      </c>
      <c s="7" r="D8" t="n">
        <v>121</v>
      </c>
      <c s="7" r="E8" t="n">
        <v>142</v>
      </c>
    </row>
    <row r="9" spans="1:5">
      <c s="4" r="A9" t="s">
        <v>258</v>
      </c>
      <c s="5" r="B9" t="n">
        <v>4422</v>
      </c>
      <c s="5" r="C9" t="n">
        <v>4384</v>
      </c>
      <c s="5" r="D9" t="n">
        <v>4414</v>
      </c>
      <c s="5" r="E9" t="n">
        <v>4364</v>
      </c>
    </row>
    <row r="10" spans="1:5">
      <c s="4" r="A10" t="s">
        <v>259</v>
      </c>
      <c s="5" r="B10" t="n">
        <v>93</v>
      </c>
      <c s="5" r="C10" t="n">
        <v>65</v>
      </c>
      <c s="5" r="D10" t="n">
        <v>94</v>
      </c>
      <c s="5" r="E10" t="n">
        <v>6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0</v>
      </c>
      <c s="2" r="B1" t="s">
        <v>1</v>
      </c>
      <c s="2" r="C1" t="s">
        <v>261</v>
      </c>
    </row>
    <row r="2" spans="1:3">
      <c s="2" r="B2" t="s">
        <v>2</v>
      </c>
      <c s="2" r="C2" t="s">
        <v>28</v>
      </c>
    </row>
    <row r="3" spans="1:3">
      <c s="4" r="A3" t="s">
        <v>262</v>
      </c>
      <c s="7" r="B3" t="n">
        <v>310827</v>
      </c>
      <c s="7" r="C3" t="n">
        <v>262223</v>
      </c>
    </row>
    <row r="4" spans="1:3">
      <c s="4" r="A4" t="s">
        <v>263</v>
      </c>
      <c s="5" r="B4" t="n">
        <v>5101</v>
      </c>
      <c s="5" r="C4" t="n">
        <v>3994</v>
      </c>
    </row>
    <row r="5" spans="1:3">
      <c s="4" r="A5" t="s">
        <v>264</v>
      </c>
      <c s="5" r="B5" t="n">
        <v>-368</v>
      </c>
      <c s="5" r="C5" t="n">
        <v>-1336</v>
      </c>
    </row>
    <row r="6" spans="1:3">
      <c s="4" r="A6" t="s">
        <v>265</v>
      </c>
      <c s="5" r="B6" t="n">
        <v>315560</v>
      </c>
      <c s="5" r="C6" t="n">
        <v>264881</v>
      </c>
    </row>
    <row r="7" spans="1:3">
      <c s="4" r="A7" t="s">
        <v>266</v>
      </c>
    </row>
    <row r="8" spans="1:3">
      <c s="4" r="A8" t="s">
        <v>262</v>
      </c>
      <c s="5" r="B8" t="n">
        <v>5996</v>
      </c>
      <c s="5" r="C8" t="n">
        <v>3975</v>
      </c>
    </row>
    <row r="9" spans="1:3">
      <c s="4" r="A9" t="s">
        <v>263</v>
      </c>
      <c s="5" r="B9" t="n">
        <v>83</v>
      </c>
      <c s="5" r="C9" t="n">
        <v>12</v>
      </c>
    </row>
    <row r="10" spans="1:3">
      <c s="4" r="A10" t="s">
        <v>264</v>
      </c>
      <c s="5" r="B10" t="n">
        <v>0</v>
      </c>
      <c s="5" r="C10" t="n">
        <v>-29</v>
      </c>
    </row>
    <row r="11" spans="1:3">
      <c s="4" r="A11" t="s">
        <v>265</v>
      </c>
      <c s="5" r="B11" t="n">
        <v>6079</v>
      </c>
      <c s="5" r="C11" t="n">
        <v>3958</v>
      </c>
    </row>
    <row r="12" spans="1:3">
      <c s="4" r="A12" t="s">
        <v>267</v>
      </c>
    </row>
    <row r="13" spans="1:3">
      <c s="4" r="A13" t="s">
        <v>262</v>
      </c>
      <c s="5" r="B13" t="n">
        <v>79446</v>
      </c>
      <c s="5" r="C13" t="n">
        <v>63090</v>
      </c>
    </row>
    <row r="14" spans="1:3">
      <c s="4" r="A14" t="s">
        <v>263</v>
      </c>
      <c s="5" r="B14" t="n">
        <v>719</v>
      </c>
      <c s="5" r="C14" t="n">
        <v>270</v>
      </c>
    </row>
    <row r="15" spans="1:3">
      <c s="4" r="A15" t="s">
        <v>264</v>
      </c>
      <c s="5" r="B15" t="n">
        <v>-12</v>
      </c>
      <c s="5" r="C15" t="n">
        <v>-298</v>
      </c>
    </row>
    <row r="16" spans="1:3">
      <c s="4" r="A16" t="s">
        <v>265</v>
      </c>
      <c s="5" r="B16" t="n">
        <v>80153</v>
      </c>
      <c s="5" r="C16" t="n">
        <v>63062</v>
      </c>
    </row>
    <row r="17" spans="1:3">
      <c s="4" r="A17" t="s">
        <v>268</v>
      </c>
    </row>
    <row r="18" spans="1:3">
      <c s="4" r="A18" t="s">
        <v>262</v>
      </c>
      <c s="5" r="B18" t="n">
        <v>62221</v>
      </c>
      <c s="5" r="C18" t="n">
        <v>78076</v>
      </c>
    </row>
    <row r="19" spans="1:3">
      <c s="4" r="A19" t="s">
        <v>263</v>
      </c>
      <c s="5" r="B19" t="n">
        <v>1355</v>
      </c>
      <c s="5" r="C19" t="n">
        <v>1002</v>
      </c>
    </row>
    <row r="20" spans="1:3">
      <c s="4" r="A20" t="s">
        <v>264</v>
      </c>
      <c s="5" r="B20" t="n">
        <v>-80</v>
      </c>
      <c s="5" r="C20" t="n">
        <v>-661</v>
      </c>
    </row>
    <row r="21" spans="1:3">
      <c s="4" r="A21" t="s">
        <v>265</v>
      </c>
      <c s="5" r="B21" t="n">
        <v>63496</v>
      </c>
      <c s="5" r="C21" t="n">
        <v>78417</v>
      </c>
    </row>
    <row r="22" spans="1:3">
      <c s="4" r="A22" t="s">
        <v>269</v>
      </c>
    </row>
    <row r="23" spans="1:3">
      <c s="4" r="A23" t="s">
        <v>262</v>
      </c>
      <c s="5" r="B23" t="n">
        <v>122607</v>
      </c>
      <c s="5" r="C23" t="n">
        <v>82151</v>
      </c>
    </row>
    <row r="24" spans="1:3">
      <c s="4" r="A24" t="s">
        <v>263</v>
      </c>
      <c s="5" r="B24" t="n">
        <v>2652</v>
      </c>
      <c s="5" r="C24" t="n">
        <v>2534</v>
      </c>
    </row>
    <row r="25" spans="1:3">
      <c s="4" r="A25" t="s">
        <v>264</v>
      </c>
      <c s="5" r="B25" t="n">
        <v>-231</v>
      </c>
      <c s="5" r="C25" t="n">
        <v>-143</v>
      </c>
    </row>
    <row r="26" spans="1:3">
      <c s="4" r="A26" t="s">
        <v>265</v>
      </c>
      <c s="5" r="B26" t="n">
        <v>125028</v>
      </c>
      <c s="5" r="C26" t="n">
        <v>84542</v>
      </c>
    </row>
    <row r="27" spans="1:3">
      <c s="4" r="A27" t="s">
        <v>270</v>
      </c>
    </row>
    <row r="28" spans="1:3">
      <c s="4" r="A28" t="s">
        <v>262</v>
      </c>
      <c s="5" r="B28" t="n">
        <v>40557</v>
      </c>
      <c s="5" r="C28" t="n">
        <v>34931</v>
      </c>
    </row>
    <row r="29" spans="1:3">
      <c s="4" r="A29" t="s">
        <v>263</v>
      </c>
      <c s="5" r="B29" t="n">
        <v>292</v>
      </c>
      <c s="5" r="C29" t="n">
        <v>176</v>
      </c>
    </row>
    <row r="30" spans="1:3">
      <c s="4" r="A30" t="s">
        <v>264</v>
      </c>
      <c s="5" r="B30" t="n">
        <v>-45</v>
      </c>
      <c s="5" r="C30" t="n">
        <v>-205</v>
      </c>
    </row>
    <row r="31" spans="1:3">
      <c s="4" r="A31" t="s">
        <v>265</v>
      </c>
      <c s="7" r="B31" t="n">
        <v>40804</v>
      </c>
      <c s="7" r="C31" t="n">
        <v>349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1</v>
      </c>
      <c s="2" r="B1" t="s">
        <v>1</v>
      </c>
      <c s="2" r="C1" t="s">
        <v>261</v>
      </c>
    </row>
    <row r="2" spans="1:3">
      <c s="2" r="B2" t="s">
        <v>2</v>
      </c>
      <c s="2" r="C2" t="s">
        <v>28</v>
      </c>
    </row>
    <row r="3" spans="1:3">
      <c s="4" r="A3" t="s">
        <v>272</v>
      </c>
      <c s="7" r="B3" t="n">
        <v>41770</v>
      </c>
      <c s="7" r="C3" t="n">
        <v>44977</v>
      </c>
    </row>
    <row r="4" spans="1:3">
      <c s="4" r="A4" t="s">
        <v>273</v>
      </c>
      <c s="5" r="B4" t="n">
        <v>-233</v>
      </c>
      <c s="5" r="C4" t="n">
        <v>-227</v>
      </c>
    </row>
    <row r="5" spans="1:3">
      <c s="4" r="A5" t="s">
        <v>274</v>
      </c>
      <c s="5" r="B5" t="n">
        <v>23279</v>
      </c>
      <c s="5" r="C5" t="n">
        <v>68128</v>
      </c>
    </row>
    <row r="6" spans="1:3">
      <c s="4" r="A6" t="s">
        <v>275</v>
      </c>
      <c s="5" r="B6" t="n">
        <v>-135</v>
      </c>
      <c s="5" r="C6" t="n">
        <v>-1109</v>
      </c>
    </row>
    <row r="7" spans="1:3">
      <c s="4" r="A7" t="s">
        <v>276</v>
      </c>
      <c s="5" r="B7" t="n">
        <v>65049</v>
      </c>
      <c s="5" r="C7" t="n">
        <v>113105</v>
      </c>
    </row>
    <row r="8" spans="1:3">
      <c s="4" r="A8" t="s">
        <v>277</v>
      </c>
      <c s="5" r="B8" t="n">
        <v>-368</v>
      </c>
      <c s="5" r="C8" t="n">
        <v>-1336</v>
      </c>
    </row>
    <row r="9" spans="1:3">
      <c s="4" r="A9" t="s">
        <v>266</v>
      </c>
    </row>
    <row r="10" spans="1:3">
      <c s="4" r="A10" t="s">
        <v>272</v>
      </c>
      <c s="5" r="B10" t="n">
        <v>0</v>
      </c>
      <c s="5" r="C10" t="n">
        <v>0</v>
      </c>
    </row>
    <row r="11" spans="1:3">
      <c s="4" r="A11" t="s">
        <v>273</v>
      </c>
      <c s="5" r="B11" t="n">
        <v>0</v>
      </c>
      <c s="5" r="C11" t="n">
        <v>0</v>
      </c>
    </row>
    <row r="12" spans="1:3">
      <c s="4" r="A12" t="s">
        <v>274</v>
      </c>
      <c s="5" r="B12" t="n">
        <v>0</v>
      </c>
      <c s="5" r="C12" t="n">
        <v>2015</v>
      </c>
    </row>
    <row r="13" spans="1:3">
      <c s="4" r="A13" t="s">
        <v>275</v>
      </c>
      <c s="5" r="B13" t="n">
        <v>0</v>
      </c>
      <c s="5" r="C13" t="n">
        <v>-29</v>
      </c>
    </row>
    <row r="14" spans="1:3">
      <c s="4" r="A14" t="s">
        <v>276</v>
      </c>
      <c s="5" r="B14" t="n">
        <v>0</v>
      </c>
      <c s="5" r="C14" t="n">
        <v>2015</v>
      </c>
    </row>
    <row r="15" spans="1:3">
      <c s="4" r="A15" t="s">
        <v>277</v>
      </c>
      <c s="5" r="B15" t="n">
        <v>0</v>
      </c>
      <c s="5" r="C15" t="n">
        <v>-29</v>
      </c>
    </row>
    <row r="16" spans="1:3">
      <c s="4" r="A16" t="s">
        <v>267</v>
      </c>
    </row>
    <row r="17" spans="1:3">
      <c s="4" r="A17" t="s">
        <v>272</v>
      </c>
      <c s="5" r="B17" t="n">
        <v>3987</v>
      </c>
      <c s="5" r="C17" t="n">
        <v>13178</v>
      </c>
    </row>
    <row r="18" spans="1:3">
      <c s="4" r="A18" t="s">
        <v>273</v>
      </c>
      <c s="5" r="B18" t="n">
        <v>-4</v>
      </c>
      <c s="5" r="C18" t="n">
        <v>-43</v>
      </c>
    </row>
    <row r="19" spans="1:3">
      <c s="4" r="A19" t="s">
        <v>274</v>
      </c>
      <c s="5" r="B19" t="n">
        <v>5035</v>
      </c>
      <c s="5" r="C19" t="n">
        <v>19116</v>
      </c>
    </row>
    <row r="20" spans="1:3">
      <c s="4" r="A20" t="s">
        <v>275</v>
      </c>
      <c s="5" r="B20" t="n">
        <v>-8</v>
      </c>
      <c s="5" r="C20" t="n">
        <v>-255</v>
      </c>
    </row>
    <row r="21" spans="1:3">
      <c s="4" r="A21" t="s">
        <v>276</v>
      </c>
      <c s="5" r="B21" t="n">
        <v>9022</v>
      </c>
      <c s="5" r="C21" t="n">
        <v>32294</v>
      </c>
    </row>
    <row r="22" spans="1:3">
      <c s="4" r="A22" t="s">
        <v>277</v>
      </c>
      <c s="5" r="B22" t="n">
        <v>-12</v>
      </c>
      <c s="5" r="C22" t="n">
        <v>-298</v>
      </c>
    </row>
    <row r="23" spans="1:3">
      <c s="4" r="A23" t="s">
        <v>268</v>
      </c>
    </row>
    <row r="24" spans="1:3">
      <c s="4" r="A24" t="s">
        <v>272</v>
      </c>
      <c s="5" r="B24" t="n">
        <v>0</v>
      </c>
      <c s="5" r="C24" t="n">
        <v>5056</v>
      </c>
    </row>
    <row r="25" spans="1:3">
      <c s="4" r="A25" t="s">
        <v>273</v>
      </c>
      <c s="5" r="B25" t="n">
        <v>0</v>
      </c>
      <c s="5" r="C25" t="n">
        <v>-10</v>
      </c>
    </row>
    <row r="26" spans="1:3">
      <c s="4" r="A26" t="s">
        <v>274</v>
      </c>
      <c s="5" r="B26" t="n">
        <v>14416</v>
      </c>
      <c s="5" r="C26" t="n">
        <v>36382</v>
      </c>
    </row>
    <row r="27" spans="1:3">
      <c s="4" r="A27" t="s">
        <v>275</v>
      </c>
      <c s="5" r="B27" t="n">
        <v>-80</v>
      </c>
      <c s="5" r="C27" t="n">
        <v>-651</v>
      </c>
    </row>
    <row r="28" spans="1:3">
      <c s="4" r="A28" t="s">
        <v>276</v>
      </c>
      <c s="5" r="B28" t="n">
        <v>14416</v>
      </c>
      <c s="5" r="C28" t="n">
        <v>41438</v>
      </c>
    </row>
    <row r="29" spans="1:3">
      <c s="4" r="A29" t="s">
        <v>277</v>
      </c>
      <c s="5" r="B29" t="n">
        <v>-80</v>
      </c>
      <c s="5" r="C29" t="n">
        <v>-661</v>
      </c>
    </row>
    <row r="30" spans="1:3">
      <c s="4" r="A30" t="s">
        <v>269</v>
      </c>
    </row>
    <row r="31" spans="1:3">
      <c s="4" r="A31" t="s">
        <v>272</v>
      </c>
      <c s="5" r="B31" t="n">
        <v>27308</v>
      </c>
      <c s="5" r="C31" t="n">
        <v>8678</v>
      </c>
    </row>
    <row r="32" spans="1:3">
      <c s="4" r="A32" t="s">
        <v>273</v>
      </c>
      <c s="5" r="B32" t="n">
        <v>-200</v>
      </c>
      <c s="5" r="C32" t="n">
        <v>-49</v>
      </c>
    </row>
    <row r="33" spans="1:3">
      <c s="4" r="A33" t="s">
        <v>274</v>
      </c>
      <c s="5" r="B33" t="n">
        <v>1842</v>
      </c>
      <c s="5" r="C33" t="n">
        <v>5696</v>
      </c>
    </row>
    <row r="34" spans="1:3">
      <c s="4" r="A34" t="s">
        <v>275</v>
      </c>
      <c s="5" r="B34" t="n">
        <v>-31</v>
      </c>
      <c s="5" r="C34" t="n">
        <v>-94</v>
      </c>
    </row>
    <row r="35" spans="1:3">
      <c s="4" r="A35" t="s">
        <v>276</v>
      </c>
      <c s="5" r="B35" t="n">
        <v>29150</v>
      </c>
      <c s="5" r="C35" t="n">
        <v>14374</v>
      </c>
    </row>
    <row r="36" spans="1:3">
      <c s="4" r="A36" t="s">
        <v>277</v>
      </c>
      <c s="5" r="B36" t="n">
        <v>-231</v>
      </c>
      <c s="5" r="C36" t="n">
        <v>-143</v>
      </c>
    </row>
    <row r="37" spans="1:3">
      <c s="4" r="A37" t="s">
        <v>270</v>
      </c>
    </row>
    <row r="38" spans="1:3">
      <c s="4" r="A38" t="s">
        <v>272</v>
      </c>
      <c s="5" r="B38" t="n">
        <v>10475</v>
      </c>
      <c s="5" r="C38" t="n">
        <v>18065</v>
      </c>
    </row>
    <row r="39" spans="1:3">
      <c s="4" r="A39" t="s">
        <v>273</v>
      </c>
      <c s="5" r="B39" t="n">
        <v>-29</v>
      </c>
      <c s="5" r="C39" t="n">
        <v>-125</v>
      </c>
    </row>
    <row r="40" spans="1:3">
      <c s="4" r="A40" t="s">
        <v>274</v>
      </c>
      <c s="5" r="B40" t="n">
        <v>1986</v>
      </c>
      <c s="5" r="C40" t="n">
        <v>4919</v>
      </c>
    </row>
    <row r="41" spans="1:3">
      <c s="4" r="A41" t="s">
        <v>275</v>
      </c>
      <c s="5" r="B41" t="n">
        <v>-16</v>
      </c>
      <c s="5" r="C41" t="n">
        <v>-80</v>
      </c>
    </row>
    <row r="42" spans="1:3">
      <c s="4" r="A42" t="s">
        <v>276</v>
      </c>
      <c s="5" r="B42" t="n">
        <v>12461</v>
      </c>
      <c s="5" r="C42" t="n">
        <v>22984</v>
      </c>
    </row>
    <row r="43" spans="1:3">
      <c s="4" r="A43" t="s">
        <v>277</v>
      </c>
      <c s="7" r="B43" t="n">
        <v>-45</v>
      </c>
      <c s="7" r="C43" t="n">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278</v>
      </c>
      <c s="2" r="B1" t="s">
        <v>279</v>
      </c>
    </row>
    <row r="2" spans="1:2">
      <c s="3" r="A2" t="s">
        <v>280</v>
      </c>
    </row>
    <row r="3" spans="1:2">
      <c s="4" r="A3" t="s">
        <v>281</v>
      </c>
      <c s="7" r="B3" t="n">
        <v>12762</v>
      </c>
    </row>
    <row r="4" spans="1:2">
      <c s="4" r="A4" t="s">
        <v>282</v>
      </c>
      <c s="5" r="B4" t="n">
        <v>139399</v>
      </c>
    </row>
    <row r="5" spans="1:2">
      <c s="4" r="A5" t="s">
        <v>283</v>
      </c>
      <c s="5" r="B5" t="n">
        <v>130249</v>
      </c>
    </row>
    <row r="6" spans="1:2">
      <c s="4" r="A6" t="s">
        <v>284</v>
      </c>
      <c s="5" r="B6" t="n">
        <v>28417</v>
      </c>
    </row>
    <row r="7" spans="1:2">
      <c s="4" r="A7" t="s">
        <v>285</v>
      </c>
      <c s="5" r="B7" t="n">
        <v>310827</v>
      </c>
    </row>
    <row r="8" spans="1:2">
      <c s="4" r="A8" t="s">
        <v>286</v>
      </c>
      <c s="5" r="B8" t="n">
        <v>12853</v>
      </c>
    </row>
    <row r="9" spans="1:2">
      <c s="4" r="A9" t="s">
        <v>287</v>
      </c>
      <c s="5" r="B9" t="n">
        <v>141174</v>
      </c>
    </row>
    <row r="10" spans="1:2">
      <c s="4" r="A10" t="s">
        <v>288</v>
      </c>
      <c s="5" r="B10" t="n">
        <v>132506</v>
      </c>
    </row>
    <row r="11" spans="1:2">
      <c s="4" r="A11" t="s">
        <v>289</v>
      </c>
      <c s="5" r="B11" t="n">
        <v>29027</v>
      </c>
    </row>
    <row r="12" spans="1:2">
      <c s="4" r="A12" t="s">
        <v>290</v>
      </c>
      <c s="7" r="B12" t="n">
        <v>31556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291</v>
      </c>
      <c s="2" r="B1" t="s">
        <v>66</v>
      </c>
      <c s="2" r="D1" t="s">
        <v>1</v>
      </c>
    </row>
    <row r="2" spans="1:5">
      <c s="2" r="B2" t="s">
        <v>2</v>
      </c>
      <c s="2" r="C2" t="s">
        <v>67</v>
      </c>
      <c s="2" r="D2" t="s">
        <v>2</v>
      </c>
      <c s="2" r="E2" t="s">
        <v>67</v>
      </c>
    </row>
    <row r="3" spans="1:5">
      <c s="3" r="A3" t="s">
        <v>292</v>
      </c>
    </row>
    <row r="4" spans="1:5">
      <c s="4" r="A4" t="s">
        <v>293</v>
      </c>
      <c s="7" r="B4" t="n">
        <v>29</v>
      </c>
      <c s="7" r="C4" t="n">
        <v>112</v>
      </c>
      <c s="7" r="D4" t="n">
        <v>250</v>
      </c>
      <c s="7" r="E4" t="n">
        <v>151</v>
      </c>
    </row>
    <row r="5" spans="1:5">
      <c s="4" r="A5" t="s">
        <v>294</v>
      </c>
      <c s="5" r="B5" t="n">
        <v>3187</v>
      </c>
      <c s="5" r="C5" t="n">
        <v>5219</v>
      </c>
      <c s="5" r="D5" t="n">
        <v>11463</v>
      </c>
      <c s="5" r="E5" t="n">
        <v>10505</v>
      </c>
    </row>
    <row r="6" spans="1:5">
      <c s="4" r="A6" t="s">
        <v>295</v>
      </c>
      <c s="5" r="B6" t="n">
        <v>0</v>
      </c>
      <c s="7" r="C6" t="n">
        <v>12</v>
      </c>
      <c s="5" r="D6" t="n">
        <v>0</v>
      </c>
      <c s="7" r="E6" t="n">
        <v>12</v>
      </c>
    </row>
    <row r="7" spans="1:5">
      <c s="4" r="A7" t="s">
        <v>296</v>
      </c>
      <c s="5" r="B7" t="n">
        <v>102182</v>
      </c>
      <c s="5" r="D7" t="n">
        <v>102182</v>
      </c>
    </row>
    <row r="8" spans="1:5">
      <c s="4" r="A8" t="s">
        <v>297</v>
      </c>
      <c s="7" r="B8" t="n">
        <v>103776</v>
      </c>
      <c s="7" r="D8" t="n">
        <v>1037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98</v>
      </c>
      <c s="2" r="B1" t="s">
        <v>2</v>
      </c>
      <c s="2" r="C1" t="s">
        <v>28</v>
      </c>
    </row>
    <row r="2" spans="1:3">
      <c s="4" r="A2" t="s">
        <v>299</v>
      </c>
      <c s="7" r="B2" t="n">
        <v>707506</v>
      </c>
      <c s="7" r="C2" t="n">
        <v>593864</v>
      </c>
    </row>
    <row r="3" spans="1:3">
      <c s="4" r="A3" t="s">
        <v>300</v>
      </c>
      <c s="5" r="B3" t="n">
        <v>-678</v>
      </c>
      <c s="5" r="C3" t="n">
        <v>-449</v>
      </c>
    </row>
    <row r="4" spans="1:3">
      <c s="4" r="A4" t="s">
        <v>61</v>
      </c>
      <c s="5" r="B4" t="n">
        <v>-9940</v>
      </c>
      <c s="5" r="C4" t="n">
        <v>-9700</v>
      </c>
    </row>
    <row r="5" spans="1:3">
      <c s="4" r="A5" t="s">
        <v>301</v>
      </c>
      <c s="5" r="B5" t="n">
        <v>696888</v>
      </c>
      <c s="5" r="C5" t="n">
        <v>583715</v>
      </c>
    </row>
    <row r="6" spans="1:3">
      <c s="4" r="A6" t="s">
        <v>302</v>
      </c>
    </row>
    <row r="7" spans="1:3">
      <c s="4" r="A7" t="s">
        <v>299</v>
      </c>
      <c s="5" r="B7" t="n">
        <v>394090</v>
      </c>
      <c s="5" r="C7" t="n">
        <v>318427</v>
      </c>
    </row>
    <row r="8" spans="1:3">
      <c s="4" r="A8" t="s">
        <v>303</v>
      </c>
    </row>
    <row r="9" spans="1:3">
      <c s="4" r="A9" t="s">
        <v>299</v>
      </c>
      <c s="5" r="B9" t="n">
        <v>35868</v>
      </c>
      <c s="5" r="C9" t="n">
        <v>39771</v>
      </c>
    </row>
    <row r="10" spans="1:3">
      <c s="4" r="A10" t="s">
        <v>304</v>
      </c>
    </row>
    <row r="11" spans="1:3">
      <c s="4" r="A11" t="s">
        <v>299</v>
      </c>
      <c s="5" r="B11" t="n">
        <v>63928</v>
      </c>
      <c s="5" r="C11" t="n">
        <v>53824</v>
      </c>
    </row>
    <row r="12" spans="1:3">
      <c s="4" r="A12" t="s">
        <v>305</v>
      </c>
    </row>
    <row r="13" spans="1:3">
      <c s="4" r="A13" t="s">
        <v>299</v>
      </c>
      <c s="5" r="B13" t="n">
        <v>172280</v>
      </c>
      <c s="5" r="C13" t="n">
        <v>128732</v>
      </c>
    </row>
    <row r="14" spans="1:3">
      <c s="4" r="A14" t="s">
        <v>306</v>
      </c>
    </row>
    <row r="15" spans="1:3">
      <c s="4" r="A15" t="s">
        <v>299</v>
      </c>
      <c s="5" r="B15" t="n">
        <v>39843</v>
      </c>
      <c s="5" r="C15" t="n">
        <v>51662</v>
      </c>
    </row>
    <row r="16" spans="1:3">
      <c s="4" r="A16" t="s">
        <v>307</v>
      </c>
    </row>
    <row r="17" spans="1:3">
      <c s="4" r="A17" t="s">
        <v>299</v>
      </c>
      <c s="5" r="B17" t="n">
        <v>1497</v>
      </c>
      <c s="5" r="C17" t="n">
        <v>1448</v>
      </c>
    </row>
    <row r="18" spans="1:3">
      <c s="4" r="A18" t="s">
        <v>308</v>
      </c>
    </row>
    <row r="19" spans="1:3">
      <c s="4" r="A19" t="s">
        <v>299</v>
      </c>
      <c s="5" r="B19" t="n">
        <v>562408</v>
      </c>
      <c s="5" r="C19" t="n">
        <v>533979</v>
      </c>
    </row>
    <row r="20" spans="1:3">
      <c s="4" r="A20" t="s">
        <v>300</v>
      </c>
      <c s="5" r="B20" t="n">
        <v>-678</v>
      </c>
      <c s="5" r="C20" t="n">
        <v>-449</v>
      </c>
    </row>
    <row r="21" spans="1:3">
      <c s="4" r="A21" t="s">
        <v>61</v>
      </c>
      <c s="5" r="B21" t="n">
        <v>-9940</v>
      </c>
      <c s="5" r="C21" t="n">
        <v>-9700</v>
      </c>
    </row>
    <row r="22" spans="1:3">
      <c s="4" r="A22" t="s">
        <v>301</v>
      </c>
      <c s="5" r="B22" t="n">
        <v>551790</v>
      </c>
      <c s="5" r="C22" t="n">
        <v>523830</v>
      </c>
    </row>
    <row r="23" spans="1:3">
      <c s="4" r="A23" t="s">
        <v>309</v>
      </c>
    </row>
    <row r="24" spans="1:3">
      <c s="4" r="A24" t="s">
        <v>299</v>
      </c>
      <c s="5" r="B24" t="n">
        <v>304276</v>
      </c>
      <c s="5" r="C24" t="n">
        <v>285252</v>
      </c>
    </row>
    <row r="25" spans="1:3">
      <c s="4" r="A25" t="s">
        <v>310</v>
      </c>
    </row>
    <row r="26" spans="1:3">
      <c s="4" r="A26" t="s">
        <v>299</v>
      </c>
      <c s="5" r="B26" t="n">
        <v>30395</v>
      </c>
      <c s="5" r="C26" t="n">
        <v>37827</v>
      </c>
    </row>
    <row r="27" spans="1:3">
      <c s="4" r="A27" t="s">
        <v>311</v>
      </c>
    </row>
    <row r="28" spans="1:3">
      <c s="4" r="A28" t="s">
        <v>299</v>
      </c>
      <c s="5" r="B28" t="n">
        <v>47264</v>
      </c>
      <c s="5" r="C28" t="n">
        <v>43379</v>
      </c>
    </row>
    <row r="29" spans="1:3">
      <c s="4" r="A29" t="s">
        <v>312</v>
      </c>
    </row>
    <row r="30" spans="1:3">
      <c s="4" r="A30" t="s">
        <v>299</v>
      </c>
      <c s="5" r="B30" t="n">
        <v>151159</v>
      </c>
      <c s="5" r="C30" t="n">
        <v>123522</v>
      </c>
    </row>
    <row r="31" spans="1:3">
      <c s="4" r="A31" t="s">
        <v>313</v>
      </c>
    </row>
    <row r="32" spans="1:3">
      <c s="4" r="A32" t="s">
        <v>299</v>
      </c>
      <c s="5" r="B32" t="n">
        <v>27817</v>
      </c>
      <c s="5" r="C32" t="n">
        <v>42551</v>
      </c>
    </row>
    <row r="33" spans="1:3">
      <c s="4" r="A33" t="s">
        <v>314</v>
      </c>
    </row>
    <row r="34" spans="1:3">
      <c s="4" r="A34" t="s">
        <v>299</v>
      </c>
      <c s="5" r="B34" t="n">
        <v>1497</v>
      </c>
      <c s="5" r="C34" t="n">
        <v>1448</v>
      </c>
    </row>
    <row r="35" spans="1:3">
      <c s="4" r="A35" t="s">
        <v>315</v>
      </c>
    </row>
    <row r="36" spans="1:3">
      <c s="4" r="A36" t="s">
        <v>299</v>
      </c>
      <c s="5" r="B36" t="n">
        <v>143777</v>
      </c>
      <c s="5" r="C36" t="n">
        <v>58562</v>
      </c>
    </row>
    <row r="37" spans="1:3">
      <c s="4" r="A37" t="s">
        <v>300</v>
      </c>
      <c s="5" r="B37" t="n">
        <v>0</v>
      </c>
      <c s="5" r="C37" t="n">
        <v>0</v>
      </c>
    </row>
    <row r="38" spans="1:3">
      <c s="4" r="A38" t="s">
        <v>61</v>
      </c>
      <c s="5" r="B38" t="n">
        <v>0</v>
      </c>
      <c s="5" r="C38" t="n">
        <v>0</v>
      </c>
    </row>
    <row r="39" spans="1:3">
      <c s="4" r="A39" t="s">
        <v>301</v>
      </c>
      <c s="5" r="B39" t="n">
        <v>143777</v>
      </c>
      <c s="5" r="C39" t="n">
        <v>58562</v>
      </c>
    </row>
    <row r="40" spans="1:3">
      <c s="4" r="A40" t="s">
        <v>316</v>
      </c>
    </row>
    <row r="41" spans="1:3">
      <c s="4" r="A41" t="s">
        <v>299</v>
      </c>
      <c s="5" r="B41" t="n">
        <v>88493</v>
      </c>
      <c s="5" r="C41" t="n">
        <v>31852</v>
      </c>
    </row>
    <row r="42" spans="1:3">
      <c s="4" r="A42" t="s">
        <v>317</v>
      </c>
    </row>
    <row r="43" spans="1:3">
      <c s="4" r="A43" t="s">
        <v>299</v>
      </c>
      <c s="5" r="B43" t="n">
        <v>5473</v>
      </c>
      <c s="5" r="C43" t="n">
        <v>1944</v>
      </c>
    </row>
    <row r="44" spans="1:3">
      <c s="4" r="A44" t="s">
        <v>318</v>
      </c>
    </row>
    <row r="45" spans="1:3">
      <c s="4" r="A45" t="s">
        <v>299</v>
      </c>
      <c s="5" r="B45" t="n">
        <v>16664</v>
      </c>
      <c s="5" r="C45" t="n">
        <v>10445</v>
      </c>
    </row>
    <row r="46" spans="1:3">
      <c s="4" r="A46" t="s">
        <v>319</v>
      </c>
    </row>
    <row r="47" spans="1:3">
      <c s="4" r="A47" t="s">
        <v>299</v>
      </c>
      <c s="5" r="B47" t="n">
        <v>21121</v>
      </c>
      <c s="5" r="C47" t="n">
        <v>5210</v>
      </c>
    </row>
    <row r="48" spans="1:3">
      <c s="4" r="A48" t="s">
        <v>320</v>
      </c>
    </row>
    <row r="49" spans="1:3">
      <c s="4" r="A49" t="s">
        <v>299</v>
      </c>
      <c s="5" r="B49" t="n">
        <v>12026</v>
      </c>
      <c s="5" r="C49" t="n">
        <v>9111</v>
      </c>
    </row>
    <row r="50" spans="1:3">
      <c s="4" r="A50" t="s">
        <v>321</v>
      </c>
    </row>
    <row r="51" spans="1:3">
      <c s="4" r="A51" t="s">
        <v>299</v>
      </c>
      <c s="5" r="B51" t="n">
        <v>0</v>
      </c>
      <c s="5" r="C51" t="n">
        <v>0</v>
      </c>
    </row>
    <row r="52" spans="1:3">
      <c s="4" r="A52" t="s">
        <v>322</v>
      </c>
    </row>
    <row r="53" spans="1:3">
      <c s="4" r="A53" t="s">
        <v>299</v>
      </c>
      <c s="5" r="B53" t="n">
        <v>1321</v>
      </c>
      <c s="5" r="C53" t="n">
        <v>1323</v>
      </c>
    </row>
    <row r="54" spans="1:3">
      <c s="4" r="A54" t="s">
        <v>300</v>
      </c>
      <c s="5" r="B54" t="n">
        <v>0</v>
      </c>
      <c s="5" r="C54" t="n">
        <v>0</v>
      </c>
    </row>
    <row r="55" spans="1:3">
      <c s="4" r="A55" t="s">
        <v>61</v>
      </c>
      <c s="5" r="B55" t="n">
        <v>0</v>
      </c>
      <c s="5" r="C55" t="n">
        <v>0</v>
      </c>
    </row>
    <row r="56" spans="1:3">
      <c s="4" r="A56" t="s">
        <v>301</v>
      </c>
      <c s="5" r="B56" t="n">
        <v>1321</v>
      </c>
      <c s="5" r="C56" t="n">
        <v>1323</v>
      </c>
    </row>
    <row r="57" spans="1:3">
      <c s="4" r="A57" t="s">
        <v>323</v>
      </c>
    </row>
    <row r="58" spans="1:3">
      <c s="4" r="A58" t="s">
        <v>299</v>
      </c>
      <c s="5" r="B58" t="n">
        <v>1321</v>
      </c>
      <c s="5" r="C58" t="n">
        <v>1323</v>
      </c>
    </row>
    <row r="59" spans="1:3">
      <c s="4" r="A59" t="s">
        <v>324</v>
      </c>
    </row>
    <row r="60" spans="1:3">
      <c s="4" r="A60" t="s">
        <v>299</v>
      </c>
      <c s="5" r="B60" t="n">
        <v>0</v>
      </c>
      <c s="5" r="C60" t="n">
        <v>0</v>
      </c>
    </row>
    <row r="61" spans="1:3">
      <c s="4" r="A61" t="s">
        <v>325</v>
      </c>
    </row>
    <row r="62" spans="1:3">
      <c s="4" r="A62" t="s">
        <v>299</v>
      </c>
      <c s="5" r="B62" t="n">
        <v>0</v>
      </c>
      <c s="5" r="C62" t="n">
        <v>0</v>
      </c>
    </row>
    <row r="63" spans="1:3">
      <c s="4" r="A63" t="s">
        <v>326</v>
      </c>
    </row>
    <row r="64" spans="1:3">
      <c s="4" r="A64" t="s">
        <v>299</v>
      </c>
      <c s="5" r="B64" t="n">
        <v>0</v>
      </c>
      <c s="5" r="C64" t="n">
        <v>0</v>
      </c>
    </row>
    <row r="65" spans="1:3">
      <c s="4" r="A65" t="s">
        <v>327</v>
      </c>
    </row>
    <row r="66" spans="1:3">
      <c s="4" r="A66" t="s">
        <v>299</v>
      </c>
      <c s="5" r="B66" t="n">
        <v>0</v>
      </c>
      <c s="5" r="C66" t="n">
        <v>0</v>
      </c>
    </row>
    <row r="67" spans="1:3">
      <c s="4" r="A67" t="s">
        <v>328</v>
      </c>
    </row>
    <row r="68" spans="1:3">
      <c s="4" r="A68" t="s">
        <v>299</v>
      </c>
      <c s="7" r="B68" t="n">
        <v>0</v>
      </c>
      <c s="7" r="C68"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329</v>
      </c>
      <c s="2" r="B1" t="s">
        <v>66</v>
      </c>
      <c s="2" r="D1" t="s">
        <v>1</v>
      </c>
    </row>
    <row r="2" spans="1:5">
      <c s="2" r="B2" t="s">
        <v>2</v>
      </c>
      <c s="2" r="C2" t="s">
        <v>67</v>
      </c>
      <c s="2" r="D2" t="s">
        <v>2</v>
      </c>
      <c s="2" r="E2" t="s">
        <v>67</v>
      </c>
    </row>
    <row r="3" spans="1:5">
      <c s="4" r="A3" t="s">
        <v>330</v>
      </c>
    </row>
    <row r="4" spans="1:5">
      <c s="3" r="A4" t="s">
        <v>331</v>
      </c>
    </row>
    <row r="5" spans="1:5">
      <c s="4" r="A5" t="s">
        <v>332</v>
      </c>
      <c s="7" r="B5" t="n">
        <v>6027</v>
      </c>
      <c s="7" r="C5" t="n">
        <v>6215</v>
      </c>
      <c s="7" r="D5" t="n">
        <v>5549</v>
      </c>
      <c s="7" r="E5" t="n">
        <v>5763</v>
      </c>
    </row>
    <row r="6" spans="1:5">
      <c s="4" r="A6" t="s">
        <v>333</v>
      </c>
      <c s="5" r="B6" t="n">
        <v>0</v>
      </c>
      <c s="5" r="C6" t="n">
        <v>495</v>
      </c>
      <c s="5" r="D6" t="n">
        <v>0</v>
      </c>
      <c s="5" r="E6" t="n">
        <v>-105</v>
      </c>
    </row>
    <row r="7" spans="1:5">
      <c s="4" r="A7" t="s">
        <v>334</v>
      </c>
      <c s="5" r="B7" t="n">
        <v>15</v>
      </c>
      <c s="5" r="C7" t="n">
        <v>-83</v>
      </c>
      <c s="5" r="D7" t="n">
        <v>37</v>
      </c>
      <c s="5" r="E7" t="n">
        <v>-83</v>
      </c>
    </row>
    <row r="8" spans="1:5">
      <c s="4" r="A8" t="s">
        <v>335</v>
      </c>
      <c s="5" r="B8" t="n">
        <v>-67</v>
      </c>
      <c s="5" r="C8" t="n">
        <v>5</v>
      </c>
      <c s="5" r="D8" t="n">
        <v>389</v>
      </c>
      <c s="5" r="E8" t="n">
        <v>1057</v>
      </c>
    </row>
    <row r="9" spans="1:5">
      <c s="4" r="A9" t="s">
        <v>336</v>
      </c>
      <c s="5" r="B9" t="n">
        <v>5975</v>
      </c>
      <c s="5" r="C9" t="n">
        <v>6632</v>
      </c>
      <c s="5" r="D9" t="n">
        <v>5975</v>
      </c>
      <c s="5" r="E9" t="n">
        <v>6632</v>
      </c>
    </row>
    <row r="10" spans="1:5">
      <c s="4" r="A10" t="s">
        <v>337</v>
      </c>
      <c s="5" r="B10" t="n">
        <v>126</v>
      </c>
      <c s="5" r="C10" t="n">
        <v>111</v>
      </c>
      <c s="5" r="D10" t="n">
        <v>126</v>
      </c>
      <c s="5" r="E10" t="n">
        <v>111</v>
      </c>
    </row>
    <row r="11" spans="1:5">
      <c s="4" r="A11" t="s">
        <v>338</v>
      </c>
      <c s="5" r="B11" t="n">
        <v>5849</v>
      </c>
      <c s="5" r="C11" t="n">
        <v>6521</v>
      </c>
      <c s="5" r="D11" t="n">
        <v>5849</v>
      </c>
      <c s="5" r="E11" t="n">
        <v>6521</v>
      </c>
    </row>
    <row r="12" spans="1:5">
      <c s="4" r="A12" t="s">
        <v>339</v>
      </c>
    </row>
    <row r="13" spans="1:5">
      <c s="3" r="A13" t="s">
        <v>331</v>
      </c>
    </row>
    <row r="14" spans="1:5">
      <c s="4" r="A14" t="s">
        <v>332</v>
      </c>
      <c s="5" r="B14" t="n">
        <v>697</v>
      </c>
      <c s="5" r="C14" t="n">
        <v>717</v>
      </c>
      <c s="5" r="D14" t="n">
        <v>849</v>
      </c>
      <c s="5" r="E14" t="n">
        <v>734</v>
      </c>
    </row>
    <row r="15" spans="1:5">
      <c s="4" r="A15" t="s">
        <v>333</v>
      </c>
      <c s="5" r="B15" t="n">
        <v>0</v>
      </c>
      <c s="5" r="C15" t="n">
        <v>-150</v>
      </c>
      <c s="5" r="D15" t="n">
        <v>0</v>
      </c>
      <c s="5" r="E15" t="n">
        <v>16</v>
      </c>
    </row>
    <row r="16" spans="1:5">
      <c s="4" r="A16" t="s">
        <v>334</v>
      </c>
      <c s="5" r="B16" t="n">
        <v>0</v>
      </c>
      <c s="5" r="C16" t="n">
        <v>0</v>
      </c>
      <c s="5" r="D16" t="n">
        <v>0</v>
      </c>
      <c s="5" r="E16" t="n">
        <v>-183</v>
      </c>
    </row>
    <row r="17" spans="1:5">
      <c s="4" r="A17" t="s">
        <v>335</v>
      </c>
      <c s="5" r="B17" t="n">
        <v>-49</v>
      </c>
      <c s="5" r="C17" t="n">
        <v>0</v>
      </c>
      <c s="5" r="D17" t="n">
        <v>-201</v>
      </c>
      <c s="5" r="E17" t="n">
        <v>0</v>
      </c>
    </row>
    <row r="18" spans="1:5">
      <c s="4" r="A18" t="s">
        <v>336</v>
      </c>
      <c s="5" r="B18" t="n">
        <v>648</v>
      </c>
      <c s="5" r="C18" t="n">
        <v>567</v>
      </c>
      <c s="5" r="D18" t="n">
        <v>648</v>
      </c>
      <c s="5" r="E18" t="n">
        <v>567</v>
      </c>
    </row>
    <row r="19" spans="1:5">
      <c s="4" r="A19" t="s">
        <v>337</v>
      </c>
      <c s="5" r="B19" t="n">
        <v>0</v>
      </c>
      <c s="5" r="C19" t="n">
        <v>0</v>
      </c>
      <c s="5" r="D19" t="n">
        <v>0</v>
      </c>
      <c s="5" r="E19" t="n">
        <v>0</v>
      </c>
    </row>
    <row r="20" spans="1:5">
      <c s="4" r="A20" t="s">
        <v>338</v>
      </c>
      <c s="5" r="B20" t="n">
        <v>648</v>
      </c>
      <c s="5" r="C20" t="n">
        <v>567</v>
      </c>
      <c s="5" r="D20" t="n">
        <v>648</v>
      </c>
      <c s="5" r="E20" t="n">
        <v>567</v>
      </c>
    </row>
    <row r="21" spans="1:5">
      <c s="4" r="A21" t="s">
        <v>304</v>
      </c>
    </row>
    <row r="22" spans="1:5">
      <c s="3" r="A22" t="s">
        <v>331</v>
      </c>
    </row>
    <row r="23" spans="1:5">
      <c s="4" r="A23" t="s">
        <v>332</v>
      </c>
      <c s="5" r="B23" t="n">
        <v>198</v>
      </c>
      <c s="5" r="C23" t="n">
        <v>465</v>
      </c>
      <c s="5" r="D23" t="n">
        <v>206</v>
      </c>
      <c s="5" r="E23" t="n">
        <v>293</v>
      </c>
    </row>
    <row r="24" spans="1:5">
      <c s="4" r="A24" t="s">
        <v>333</v>
      </c>
      <c s="5" r="B24" t="n">
        <v>0</v>
      </c>
      <c s="5" r="C24" t="n">
        <v>-202</v>
      </c>
      <c s="5" r="D24" t="n">
        <v>0</v>
      </c>
      <c s="5" r="E24" t="n">
        <v>-30</v>
      </c>
    </row>
    <row r="25" spans="1:5">
      <c s="4" r="A25" t="s">
        <v>334</v>
      </c>
      <c s="5" r="B25" t="n">
        <v>0</v>
      </c>
      <c s="5" r="C25" t="n">
        <v>0</v>
      </c>
      <c s="5" r="D25" t="n">
        <v>0</v>
      </c>
      <c s="5" r="E25" t="n">
        <v>0</v>
      </c>
    </row>
    <row r="26" spans="1:5">
      <c s="4" r="A26" t="s">
        <v>335</v>
      </c>
      <c s="5" r="B26" t="n">
        <v>-10</v>
      </c>
      <c s="5" r="C26" t="n">
        <v>0</v>
      </c>
      <c s="5" r="D26" t="n">
        <v>-18</v>
      </c>
      <c s="5" r="E26" t="n">
        <v>0</v>
      </c>
    </row>
    <row r="27" spans="1:5">
      <c s="4" r="A27" t="s">
        <v>336</v>
      </c>
      <c s="5" r="B27" t="n">
        <v>188</v>
      </c>
      <c s="5" r="C27" t="n">
        <v>263</v>
      </c>
      <c s="5" r="D27" t="n">
        <v>188</v>
      </c>
      <c s="5" r="E27" t="n">
        <v>263</v>
      </c>
    </row>
    <row r="28" spans="1:5">
      <c s="4" r="A28" t="s">
        <v>337</v>
      </c>
      <c s="5" r="B28" t="n">
        <v>0</v>
      </c>
      <c s="5" r="C28" t="n">
        <v>0</v>
      </c>
      <c s="5" r="D28" t="n">
        <v>0</v>
      </c>
      <c s="5" r="E28" t="n">
        <v>0</v>
      </c>
    </row>
    <row r="29" spans="1:5">
      <c s="4" r="A29" t="s">
        <v>338</v>
      </c>
      <c s="5" r="B29" t="n">
        <v>188</v>
      </c>
      <c s="5" r="C29" t="n">
        <v>263</v>
      </c>
      <c s="5" r="D29" t="n">
        <v>188</v>
      </c>
      <c s="5" r="E29" t="n">
        <v>263</v>
      </c>
    </row>
    <row r="30" spans="1:5">
      <c s="4" r="A30" t="s">
        <v>305</v>
      </c>
    </row>
    <row r="31" spans="1:5">
      <c s="3" r="A31" t="s">
        <v>331</v>
      </c>
    </row>
    <row r="32" spans="1:5">
      <c s="4" r="A32" t="s">
        <v>332</v>
      </c>
      <c s="5" r="B32" t="n">
        <v>2014</v>
      </c>
      <c s="5" r="C32" t="n">
        <v>2250</v>
      </c>
      <c s="5" r="D32" t="n">
        <v>1965</v>
      </c>
      <c s="5" r="E32" t="n">
        <v>1788</v>
      </c>
    </row>
    <row r="33" spans="1:5">
      <c s="4" r="A33" t="s">
        <v>333</v>
      </c>
      <c s="5" r="B33" t="n">
        <v>0</v>
      </c>
      <c s="5" r="C33" t="n">
        <v>-193</v>
      </c>
      <c s="5" r="D33" t="n">
        <v>-45</v>
      </c>
      <c s="5" r="E33" t="n">
        <v>330</v>
      </c>
    </row>
    <row r="34" spans="1:5">
      <c s="4" r="A34" t="s">
        <v>334</v>
      </c>
      <c s="5" r="B34" t="n">
        <v>7</v>
      </c>
      <c s="5" r="C34" t="n">
        <v>0</v>
      </c>
      <c s="5" r="D34" t="n">
        <v>8</v>
      </c>
      <c s="5" r="E34" t="n">
        <v>-62</v>
      </c>
    </row>
    <row r="35" spans="1:5">
      <c s="4" r="A35" t="s">
        <v>335</v>
      </c>
      <c s="5" r="B35" t="n">
        <v>289</v>
      </c>
      <c s="5" r="C35" t="n">
        <v>1</v>
      </c>
      <c s="5" r="D35" t="n">
        <v>382</v>
      </c>
      <c s="5" r="E35" t="n">
        <v>2</v>
      </c>
    </row>
    <row r="36" spans="1:5">
      <c s="4" r="A36" t="s">
        <v>336</v>
      </c>
      <c s="5" r="B36" t="n">
        <v>2310</v>
      </c>
      <c s="5" r="C36" t="n">
        <v>2058</v>
      </c>
      <c s="5" r="D36" t="n">
        <v>2310</v>
      </c>
      <c s="5" r="E36" t="n">
        <v>2058</v>
      </c>
    </row>
    <row r="37" spans="1:5">
      <c s="4" r="A37" t="s">
        <v>337</v>
      </c>
      <c s="5" r="B37" t="n">
        <v>522</v>
      </c>
      <c s="5" r="C37" t="n">
        <v>429</v>
      </c>
      <c s="5" r="D37" t="n">
        <v>522</v>
      </c>
      <c s="5" r="E37" t="n">
        <v>429</v>
      </c>
    </row>
    <row r="38" spans="1:5">
      <c s="4" r="A38" t="s">
        <v>338</v>
      </c>
      <c s="5" r="B38" t="n">
        <v>1788</v>
      </c>
      <c s="5" r="C38" t="n">
        <v>1629</v>
      </c>
      <c s="5" r="D38" t="n">
        <v>1788</v>
      </c>
      <c s="5" r="E38" t="n">
        <v>1629</v>
      </c>
    </row>
    <row r="39" spans="1:5">
      <c s="4" r="A39" t="s">
        <v>306</v>
      </c>
    </row>
    <row r="40" spans="1:5">
      <c s="3" r="A40" t="s">
        <v>331</v>
      </c>
    </row>
    <row r="41" spans="1:5">
      <c s="4" r="A41" t="s">
        <v>332</v>
      </c>
      <c s="5" r="B41" t="n">
        <v>848</v>
      </c>
      <c s="5" r="C41" t="n">
        <v>1166</v>
      </c>
      <c s="5" r="D41" t="n">
        <v>1073</v>
      </c>
      <c s="5" r="E41" t="n">
        <v>1237</v>
      </c>
    </row>
    <row r="42" spans="1:5">
      <c s="4" r="A42" t="s">
        <v>333</v>
      </c>
      <c s="5" r="B42" t="n">
        <v>-23</v>
      </c>
      <c s="5" r="C42" t="n">
        <v>27</v>
      </c>
      <c s="5" r="D42" t="n">
        <v>-23</v>
      </c>
      <c s="5" r="E42" t="n">
        <v>-158</v>
      </c>
    </row>
    <row r="43" spans="1:5">
      <c s="4" r="A43" t="s">
        <v>334</v>
      </c>
      <c s="5" r="B43" t="n">
        <v>26</v>
      </c>
      <c s="5" r="C43" t="n">
        <v>-17</v>
      </c>
      <c s="5" r="D43" t="n">
        <v>45</v>
      </c>
      <c s="5" r="E43" t="n">
        <v>-28</v>
      </c>
    </row>
    <row r="44" spans="1:5">
      <c s="4" r="A44" t="s">
        <v>335</v>
      </c>
      <c s="5" r="B44" t="n">
        <v>-73</v>
      </c>
      <c s="5" r="C44" t="n">
        <v>14</v>
      </c>
      <c s="5" r="D44" t="n">
        <v>-317</v>
      </c>
      <c s="5" r="E44" t="n">
        <v>139</v>
      </c>
    </row>
    <row r="45" spans="1:5">
      <c s="4" r="A45" t="s">
        <v>336</v>
      </c>
      <c s="5" r="B45" t="n">
        <v>778</v>
      </c>
      <c s="5" r="C45" t="n">
        <v>1190</v>
      </c>
      <c s="5" r="D45" t="n">
        <v>778</v>
      </c>
      <c s="5" r="E45" t="n">
        <v>1190</v>
      </c>
    </row>
    <row r="46" spans="1:5">
      <c s="4" r="A46" t="s">
        <v>337</v>
      </c>
      <c s="5" r="B46" t="n">
        <v>224</v>
      </c>
      <c s="5" r="C46" t="n">
        <v>177</v>
      </c>
      <c s="5" r="D46" t="n">
        <v>224</v>
      </c>
      <c s="5" r="E46" t="n">
        <v>177</v>
      </c>
    </row>
    <row r="47" spans="1:5">
      <c s="4" r="A47" t="s">
        <v>338</v>
      </c>
      <c s="5" r="B47" t="n">
        <v>554</v>
      </c>
      <c s="5" r="C47" t="n">
        <v>1013</v>
      </c>
      <c s="5" r="D47" t="n">
        <v>554</v>
      </c>
      <c s="5" r="E47" t="n">
        <v>1013</v>
      </c>
    </row>
    <row r="48" spans="1:5">
      <c s="4" r="A48" t="s">
        <v>307</v>
      </c>
    </row>
    <row r="49" spans="1:5">
      <c s="3" r="A49" t="s">
        <v>331</v>
      </c>
    </row>
    <row r="50" spans="1:5">
      <c s="4" r="A50" t="s">
        <v>332</v>
      </c>
      <c s="5" r="B50" t="n">
        <v>52</v>
      </c>
      <c s="5" r="C50" t="n">
        <v>46</v>
      </c>
      <c s="5" r="D50" t="n">
        <v>58</v>
      </c>
      <c s="5" r="E50" t="n">
        <v>64</v>
      </c>
    </row>
    <row r="51" spans="1:5">
      <c s="4" r="A51" t="s">
        <v>333</v>
      </c>
      <c s="5" r="B51" t="n">
        <v>0</v>
      </c>
      <c s="5" r="C51" t="n">
        <v>23</v>
      </c>
      <c s="5" r="D51" t="n">
        <v>-11</v>
      </c>
      <c s="5" r="E51" t="n">
        <v>22</v>
      </c>
    </row>
    <row r="52" spans="1:5">
      <c s="4" r="A52" t="s">
        <v>334</v>
      </c>
      <c s="5" r="B52" t="n">
        <v>4</v>
      </c>
      <c s="5" r="C52" t="n">
        <v>-6</v>
      </c>
      <c s="5" r="D52" t="n">
        <v>4</v>
      </c>
      <c s="5" r="E52" t="n">
        <v>-26</v>
      </c>
    </row>
    <row r="53" spans="1:5">
      <c s="4" r="A53" t="s">
        <v>335</v>
      </c>
      <c s="5" r="B53" t="n">
        <v>-15</v>
      </c>
      <c s="5" r="C53" t="n">
        <v>1</v>
      </c>
      <c s="5" r="D53" t="n">
        <v>-10</v>
      </c>
      <c s="5" r="E53" t="n">
        <v>4</v>
      </c>
    </row>
    <row r="54" spans="1:5">
      <c s="4" r="A54" t="s">
        <v>336</v>
      </c>
      <c s="5" r="B54" t="n">
        <v>41</v>
      </c>
      <c s="5" r="C54" t="n">
        <v>64</v>
      </c>
      <c s="5" r="D54" t="n">
        <v>41</v>
      </c>
      <c s="5" r="E54" t="n">
        <v>64</v>
      </c>
    </row>
    <row r="55" spans="1:5">
      <c s="4" r="A55" t="s">
        <v>337</v>
      </c>
      <c s="5" r="B55" t="n">
        <v>0</v>
      </c>
      <c s="5" r="C55" t="n">
        <v>0</v>
      </c>
      <c s="5" r="D55" t="n">
        <v>0</v>
      </c>
      <c s="5" r="E55" t="n">
        <v>0</v>
      </c>
    </row>
    <row r="56" spans="1:5">
      <c s="4" r="A56" t="s">
        <v>338</v>
      </c>
      <c s="5" r="B56" t="n">
        <v>41</v>
      </c>
      <c s="5" r="C56" t="n">
        <v>64</v>
      </c>
      <c s="5" r="D56" t="n">
        <v>41</v>
      </c>
      <c s="5" r="E56" t="n">
        <v>64</v>
      </c>
    </row>
    <row r="57" spans="1:5">
      <c s="4" r="A57" t="s">
        <v>340</v>
      </c>
    </row>
    <row r="58" spans="1:5">
      <c s="3" r="A58" t="s">
        <v>331</v>
      </c>
    </row>
    <row r="59" spans="1:5">
      <c s="4" r="A59" t="s">
        <v>332</v>
      </c>
      <c s="5" r="B59" t="n">
        <v>9836</v>
      </c>
      <c s="5" r="C59" t="n">
        <v>10859</v>
      </c>
      <c s="5" r="D59" t="n">
        <v>9700</v>
      </c>
      <c s="5" r="E59" t="n">
        <v>9879</v>
      </c>
    </row>
    <row r="60" spans="1:5">
      <c s="4" r="A60" t="s">
        <v>333</v>
      </c>
      <c s="5" r="B60" t="n">
        <v>-23</v>
      </c>
      <c s="5" r="C60" t="n">
        <v>0</v>
      </c>
      <c s="5" r="D60" t="n">
        <v>-79</v>
      </c>
      <c s="5" r="E60" t="n">
        <v>75</v>
      </c>
    </row>
    <row r="61" spans="1:5">
      <c s="4" r="A61" t="s">
        <v>334</v>
      </c>
      <c s="5" r="B61" t="n">
        <v>52</v>
      </c>
      <c s="5" r="C61" t="n">
        <v>-106</v>
      </c>
      <c s="5" r="D61" t="n">
        <v>94</v>
      </c>
      <c s="5" r="E61" t="n">
        <v>-382</v>
      </c>
    </row>
    <row r="62" spans="1:5">
      <c s="4" r="A62" t="s">
        <v>335</v>
      </c>
      <c s="5" r="B62" t="n">
        <v>75</v>
      </c>
      <c s="5" r="C62" t="n">
        <v>21</v>
      </c>
      <c s="5" r="D62" t="n">
        <v>225</v>
      </c>
      <c s="5" r="E62" t="n">
        <v>1202</v>
      </c>
    </row>
    <row r="63" spans="1:5">
      <c s="4" r="A63" t="s">
        <v>336</v>
      </c>
      <c s="5" r="B63" t="n">
        <v>9940</v>
      </c>
      <c s="5" r="C63" t="n">
        <v>10774</v>
      </c>
      <c s="5" r="D63" t="n">
        <v>9940</v>
      </c>
      <c s="5" r="E63" t="n">
        <v>10774</v>
      </c>
    </row>
    <row r="64" spans="1:5">
      <c s="4" r="A64" t="s">
        <v>337</v>
      </c>
      <c s="5" r="B64" t="n">
        <v>872</v>
      </c>
      <c s="5" r="C64" t="n">
        <v>717</v>
      </c>
      <c s="5" r="D64" t="n">
        <v>872</v>
      </c>
      <c s="5" r="E64" t="n">
        <v>717</v>
      </c>
    </row>
    <row r="65" spans="1:5">
      <c s="4" r="A65" t="s">
        <v>338</v>
      </c>
      <c s="7" r="B65" t="n">
        <v>9068</v>
      </c>
      <c s="7" r="C65" t="n">
        <v>10057</v>
      </c>
      <c s="7" r="D65" t="n">
        <v>9068</v>
      </c>
      <c s="7" r="E65" t="n">
        <v>100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341</v>
      </c>
      <c s="2" r="B1" t="s">
        <v>2</v>
      </c>
      <c s="2" r="C1" t="s">
        <v>28</v>
      </c>
      <c s="2" r="D1" t="s">
        <v>67</v>
      </c>
    </row>
    <row r="2" spans="1:4">
      <c s="4" r="A2" t="s">
        <v>330</v>
      </c>
    </row>
    <row r="3" spans="1:4">
      <c s="4" r="A3" t="s">
        <v>336</v>
      </c>
      <c s="7" r="B3" t="n">
        <v>394090</v>
      </c>
      <c s="7" r="C3" t="n">
        <v>318427</v>
      </c>
      <c s="7" r="D3" t="n">
        <v>320695</v>
      </c>
    </row>
    <row r="4" spans="1:4">
      <c s="4" r="A4" t="s">
        <v>337</v>
      </c>
      <c s="5" r="B4" t="n">
        <v>9501</v>
      </c>
      <c s="5" r="C4" t="n">
        <v>9530</v>
      </c>
      <c s="5" r="D4" t="n">
        <v>10158</v>
      </c>
    </row>
    <row r="5" spans="1:4">
      <c s="4" r="A5" t="s">
        <v>338</v>
      </c>
      <c s="5" r="B5" t="n">
        <v>384589</v>
      </c>
      <c s="5" r="C5" t="n">
        <v>308897</v>
      </c>
      <c s="5" r="D5" t="n">
        <v>310537</v>
      </c>
    </row>
    <row r="6" spans="1:4">
      <c s="4" r="A6" t="s">
        <v>339</v>
      </c>
    </row>
    <row r="7" spans="1:4">
      <c s="4" r="A7" t="s">
        <v>336</v>
      </c>
      <c s="5" r="B7" t="n">
        <v>35868</v>
      </c>
      <c s="5" r="C7" t="n">
        <v>39771</v>
      </c>
      <c s="5" r="D7" t="n">
        <v>34701</v>
      </c>
    </row>
    <row r="8" spans="1:4">
      <c s="4" r="A8" t="s">
        <v>337</v>
      </c>
      <c s="5" r="B8" t="n">
        <v>2162</v>
      </c>
      <c s="5" r="C8" t="n">
        <v>2373</v>
      </c>
      <c s="5" r="D8" t="n">
        <v>2378</v>
      </c>
    </row>
    <row r="9" spans="1:4">
      <c s="4" r="A9" t="s">
        <v>338</v>
      </c>
      <c s="5" r="B9" t="n">
        <v>33706</v>
      </c>
      <c s="5" r="C9" t="n">
        <v>37398</v>
      </c>
      <c s="5" r="D9" t="n">
        <v>32323</v>
      </c>
    </row>
    <row r="10" spans="1:4">
      <c s="4" r="A10" t="s">
        <v>304</v>
      </c>
    </row>
    <row r="11" spans="1:4">
      <c s="4" r="A11" t="s">
        <v>336</v>
      </c>
      <c s="5" r="B11" t="n">
        <v>63928</v>
      </c>
      <c s="5" r="C11" t="n">
        <v>53824</v>
      </c>
      <c s="5" r="D11" t="n">
        <v>53721</v>
      </c>
    </row>
    <row r="12" spans="1:4">
      <c s="4" r="A12" t="s">
        <v>337</v>
      </c>
      <c s="5" r="B12" t="n">
        <v>0</v>
      </c>
      <c s="5" r="C12" t="n">
        <v>0</v>
      </c>
      <c s="5" r="D12" t="n">
        <v>0</v>
      </c>
    </row>
    <row r="13" spans="1:4">
      <c s="4" r="A13" t="s">
        <v>338</v>
      </c>
      <c s="5" r="B13" t="n">
        <v>63928</v>
      </c>
      <c s="5" r="C13" t="n">
        <v>53824</v>
      </c>
      <c s="5" r="D13" t="n">
        <v>53721</v>
      </c>
    </row>
    <row r="14" spans="1:4">
      <c s="4" r="A14" t="s">
        <v>305</v>
      </c>
    </row>
    <row r="15" spans="1:4">
      <c s="4" r="A15" t="s">
        <v>336</v>
      </c>
      <c s="5" r="B15" t="n">
        <v>172280</v>
      </c>
      <c s="5" r="C15" t="n">
        <v>128732</v>
      </c>
      <c s="5" r="D15" t="n">
        <v>120233</v>
      </c>
    </row>
    <row r="16" spans="1:4">
      <c s="4" r="A16" t="s">
        <v>337</v>
      </c>
      <c s="5" r="B16" t="n">
        <v>4857</v>
      </c>
      <c s="5" r="C16" t="n">
        <v>4333</v>
      </c>
      <c s="5" r="D16" t="n">
        <v>4292</v>
      </c>
    </row>
    <row r="17" spans="1:4">
      <c s="4" r="A17" t="s">
        <v>338</v>
      </c>
      <c s="5" r="B17" t="n">
        <v>167423</v>
      </c>
      <c s="5" r="C17" t="n">
        <v>124399</v>
      </c>
      <c s="5" r="D17" t="n">
        <v>115941</v>
      </c>
    </row>
    <row r="18" spans="1:4">
      <c s="4" r="A18" t="s">
        <v>306</v>
      </c>
    </row>
    <row r="19" spans="1:4">
      <c s="4" r="A19" t="s">
        <v>336</v>
      </c>
      <c s="5" r="B19" t="n">
        <v>39843</v>
      </c>
      <c s="5" r="C19" t="n">
        <v>51662</v>
      </c>
      <c s="5" r="D19" t="n">
        <v>48916</v>
      </c>
    </row>
    <row r="20" spans="1:4">
      <c s="4" r="A20" t="s">
        <v>337</v>
      </c>
      <c s="5" r="B20" t="n">
        <v>1813</v>
      </c>
      <c s="5" r="C20" t="n">
        <v>2315</v>
      </c>
      <c s="5" r="D20" t="n">
        <v>2170</v>
      </c>
    </row>
    <row r="21" spans="1:4">
      <c s="4" r="A21" t="s">
        <v>338</v>
      </c>
      <c s="5" r="B21" t="n">
        <v>38030</v>
      </c>
      <c s="5" r="C21" t="n">
        <v>49347</v>
      </c>
      <c s="5" r="D21" t="n">
        <v>46746</v>
      </c>
    </row>
    <row r="22" spans="1:4">
      <c s="4" r="A22" t="s">
        <v>307</v>
      </c>
    </row>
    <row r="23" spans="1:4">
      <c s="4" r="A23" t="s">
        <v>336</v>
      </c>
      <c s="5" r="B23" t="n">
        <v>1497</v>
      </c>
      <c s="5" r="C23" t="n">
        <v>1448</v>
      </c>
      <c s="5" r="D23" t="n">
        <v>1483</v>
      </c>
    </row>
    <row r="24" spans="1:4">
      <c s="4" r="A24" t="s">
        <v>337</v>
      </c>
      <c s="5" r="B24" t="n">
        <v>0</v>
      </c>
      <c s="5" r="C24" t="n">
        <v>64</v>
      </c>
      <c s="5" r="D24" t="n">
        <v>0</v>
      </c>
    </row>
    <row r="25" spans="1:4">
      <c s="4" r="A25" t="s">
        <v>338</v>
      </c>
      <c s="5" r="B25" t="n">
        <v>1497</v>
      </c>
      <c s="5" r="C25" t="n">
        <v>1384</v>
      </c>
      <c s="5" r="D25" t="n">
        <v>1483</v>
      </c>
    </row>
    <row r="26" spans="1:4">
      <c s="4" r="A26" t="s">
        <v>340</v>
      </c>
    </row>
    <row r="27" spans="1:4">
      <c s="4" r="A27" t="s">
        <v>336</v>
      </c>
      <c s="5" r="B27" t="n">
        <v>707506</v>
      </c>
      <c s="5" r="C27" t="n">
        <v>593864</v>
      </c>
      <c s="5" r="D27" t="n">
        <v>579749</v>
      </c>
    </row>
    <row r="28" spans="1:4">
      <c s="4" r="A28" t="s">
        <v>337</v>
      </c>
      <c s="5" r="B28" t="n">
        <v>18333</v>
      </c>
      <c s="5" r="C28" t="n">
        <v>18615</v>
      </c>
      <c s="5" r="D28" t="n">
        <v>18998</v>
      </c>
    </row>
    <row r="29" spans="1:4">
      <c s="4" r="A29" t="s">
        <v>338</v>
      </c>
      <c s="7" r="B29" t="n">
        <v>689173</v>
      </c>
      <c s="7" r="C29" t="n">
        <v>575249</v>
      </c>
      <c s="7" r="D29" t="n">
        <v>5607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28</v>
      </c>
    </row>
    <row r="2" spans="1:3">
      <c s="3" r="A2" t="s">
        <v>60</v>
      </c>
    </row>
    <row r="3" spans="1:3">
      <c s="4" r="A3" t="s">
        <v>61</v>
      </c>
      <c s="7" r="B3" t="n">
        <v>9940</v>
      </c>
      <c s="7" r="C3" t="n">
        <v>9700</v>
      </c>
    </row>
    <row r="4" spans="1:3">
      <c s="4" r="A4" t="s">
        <v>62</v>
      </c>
      <c s="5" r="B4" t="n">
        <v>10000000</v>
      </c>
      <c s="5" r="C4" t="n">
        <v>10000000</v>
      </c>
    </row>
    <row r="5" spans="1:3">
      <c s="4" r="A5" t="s">
        <v>63</v>
      </c>
      <c s="5" r="B5" t="n">
        <v>4316180</v>
      </c>
      <c s="5" r="C5" t="n">
        <v>4259306</v>
      </c>
    </row>
    <row r="6" spans="1:3">
      <c s="4" r="A6" t="s">
        <v>64</v>
      </c>
      <c s="5" r="B6" t="n">
        <v>4316180</v>
      </c>
      <c s="5" r="C6" t="n">
        <v>42593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s="1" r="A1" t="s">
        <v>342</v>
      </c>
      <c s="2" r="B1" t="s">
        <v>66</v>
      </c>
      <c s="2" r="D1" t="s">
        <v>1</v>
      </c>
      <c s="2" r="F1" t="s">
        <v>261</v>
      </c>
    </row>
    <row r="2" spans="1:6">
      <c s="2" r="B2" t="s">
        <v>2</v>
      </c>
      <c s="2" r="C2" t="s">
        <v>67</v>
      </c>
      <c s="2" r="D2" t="s">
        <v>2</v>
      </c>
      <c s="2" r="E2" t="s">
        <v>67</v>
      </c>
      <c s="2" r="F2" t="s">
        <v>28</v>
      </c>
    </row>
    <row r="3" spans="1:6">
      <c s="4" r="A3" t="s">
        <v>343</v>
      </c>
      <c s="7" r="B3" t="n">
        <v>8557</v>
      </c>
      <c s="7" r="D3" t="n">
        <v>8557</v>
      </c>
      <c s="7" r="F3" t="n">
        <v>9011</v>
      </c>
    </row>
    <row r="4" spans="1:6">
      <c s="4" r="A4" t="s">
        <v>344</v>
      </c>
      <c s="5" r="B4" t="n">
        <v>9874</v>
      </c>
      <c s="5" r="D4" t="n">
        <v>9874</v>
      </c>
      <c s="5" r="F4" t="n">
        <v>10565</v>
      </c>
    </row>
    <row r="5" spans="1:6">
      <c s="4" r="A5" t="s">
        <v>345</v>
      </c>
      <c s="5" r="D5" t="n">
        <v>0</v>
      </c>
      <c s="5" r="F5" t="n">
        <v>0</v>
      </c>
    </row>
    <row r="6" spans="1:6">
      <c s="4" r="A6" t="s">
        <v>346</v>
      </c>
      <c s="5" r="D6" t="n">
        <v>13118</v>
      </c>
      <c s="5" r="F6" t="n">
        <v>8486</v>
      </c>
    </row>
    <row r="7" spans="1:6">
      <c s="4" r="A7" t="s">
        <v>347</v>
      </c>
      <c s="5" r="D7" t="n">
        <v>393</v>
      </c>
      <c s="5" r="F7" t="n">
        <v>575</v>
      </c>
    </row>
    <row r="8" spans="1:6">
      <c s="4" r="A8" t="s">
        <v>348</v>
      </c>
      <c s="5" r="B8" t="n">
        <v>9776</v>
      </c>
      <c s="5" r="D8" t="n">
        <v>9776</v>
      </c>
      <c s="5" r="F8" t="n">
        <v>9604</v>
      </c>
    </row>
    <row r="9" spans="1:6">
      <c s="4" r="A9" t="s">
        <v>349</v>
      </c>
      <c s="5" r="B9" t="n">
        <v>9624</v>
      </c>
      <c s="5" r="D9" t="n">
        <v>9624</v>
      </c>
      <c s="5" r="F9" t="n">
        <v>9989</v>
      </c>
    </row>
    <row r="10" spans="1:6">
      <c s="4" r="A10" t="s">
        <v>350</v>
      </c>
      <c s="5" r="B10" t="n">
        <v>872</v>
      </c>
      <c s="5" r="D10" t="n">
        <v>872</v>
      </c>
      <c s="5" r="F10" t="n">
        <v>766</v>
      </c>
    </row>
    <row r="11" spans="1:6">
      <c s="4" r="A11" t="s">
        <v>351</v>
      </c>
      <c s="5" r="D11" t="n">
        <v>9853</v>
      </c>
      <c s="5" r="F11" t="n">
        <v>9860</v>
      </c>
    </row>
    <row r="12" spans="1:6">
      <c s="4" r="A12" t="s">
        <v>352</v>
      </c>
      <c s="5" r="D12" t="n">
        <v>297</v>
      </c>
      <c s="5" r="F12" t="n">
        <v>407</v>
      </c>
    </row>
    <row r="13" spans="1:6">
      <c s="4" r="A13" t="s">
        <v>353</v>
      </c>
      <c s="5" r="B13" t="n">
        <v>18333</v>
      </c>
      <c s="5" r="D13" t="n">
        <v>18333</v>
      </c>
      <c s="5" r="F13" t="n">
        <v>18615</v>
      </c>
    </row>
    <row r="14" spans="1:6">
      <c s="4" r="A14" t="s">
        <v>354</v>
      </c>
      <c s="5" r="B14" t="n">
        <v>19498</v>
      </c>
      <c s="5" r="D14" t="n">
        <v>19498</v>
      </c>
      <c s="5" r="F14" t="n">
        <v>20554</v>
      </c>
    </row>
    <row r="15" spans="1:6">
      <c s="4" r="A15" t="s">
        <v>355</v>
      </c>
      <c s="5" r="B15" t="n">
        <v>872</v>
      </c>
      <c s="5" r="D15" t="n">
        <v>872</v>
      </c>
      <c s="5" r="F15" t="n">
        <v>766</v>
      </c>
    </row>
    <row r="16" spans="1:6">
      <c s="4" r="A16" t="s">
        <v>356</v>
      </c>
      <c s="5" r="D16" t="n">
        <v>22971</v>
      </c>
      <c s="5" r="F16" t="n">
        <v>18346</v>
      </c>
    </row>
    <row r="17" spans="1:6">
      <c s="4" r="A17" t="s">
        <v>357</v>
      </c>
      <c s="5" r="B17" t="n">
        <v>222</v>
      </c>
      <c s="7" r="C17" t="n">
        <v>291</v>
      </c>
      <c s="5" r="D17" t="n">
        <v>690</v>
      </c>
      <c s="7" r="E17" t="n">
        <v>746</v>
      </c>
      <c s="5" r="F17" t="n">
        <v>982</v>
      </c>
    </row>
    <row r="18" spans="1:6">
      <c s="4" r="A18" t="s">
        <v>302</v>
      </c>
    </row>
    <row r="19" spans="1:6">
      <c s="4" r="A19" t="s">
        <v>343</v>
      </c>
      <c s="5" r="B19" t="n">
        <v>4392</v>
      </c>
      <c s="5" r="D19" t="n">
        <v>4392</v>
      </c>
      <c s="5" r="F19" t="n">
        <v>4462</v>
      </c>
    </row>
    <row r="20" spans="1:6">
      <c s="4" r="A20" t="s">
        <v>344</v>
      </c>
      <c s="5" r="B20" t="n">
        <v>5271</v>
      </c>
      <c s="5" r="D20" t="n">
        <v>5271</v>
      </c>
      <c s="5" r="F20" t="n">
        <v>5333</v>
      </c>
    </row>
    <row r="21" spans="1:6">
      <c s="4" r="A21" t="s">
        <v>345</v>
      </c>
      <c s="5" r="D21" t="n">
        <v>0</v>
      </c>
      <c s="5" r="F21" t="n">
        <v>0</v>
      </c>
    </row>
    <row r="22" spans="1:6">
      <c s="4" r="A22" t="s">
        <v>346</v>
      </c>
      <c s="5" r="D22" t="n">
        <v>4867</v>
      </c>
      <c s="5" r="F22" t="n">
        <v>4473</v>
      </c>
    </row>
    <row r="23" spans="1:6">
      <c s="4" r="A23" t="s">
        <v>347</v>
      </c>
      <c s="5" r="D23" t="n">
        <v>217</v>
      </c>
      <c s="5" r="F23" t="n">
        <v>304</v>
      </c>
    </row>
    <row r="24" spans="1:6">
      <c s="4" r="A24" t="s">
        <v>348</v>
      </c>
      <c s="5" r="B24" t="n">
        <v>5109</v>
      </c>
      <c s="5" r="D24" t="n">
        <v>5109</v>
      </c>
      <c s="5" r="F24" t="n">
        <v>5068</v>
      </c>
    </row>
    <row r="25" spans="1:6">
      <c s="4" r="A25" t="s">
        <v>349</v>
      </c>
      <c s="5" r="B25" t="n">
        <v>5113</v>
      </c>
      <c s="5" r="D25" t="n">
        <v>5113</v>
      </c>
      <c s="5" r="F25" t="n">
        <v>5071</v>
      </c>
    </row>
    <row r="26" spans="1:6">
      <c s="4" r="A26" t="s">
        <v>350</v>
      </c>
      <c s="5" r="B26" t="n">
        <v>126</v>
      </c>
      <c s="5" r="D26" t="n">
        <v>126</v>
      </c>
      <c s="5" r="F26" t="n">
        <v>101</v>
      </c>
    </row>
    <row r="27" spans="1:6">
      <c s="4" r="A27" t="s">
        <v>351</v>
      </c>
      <c s="5" r="D27" t="n">
        <v>5162</v>
      </c>
      <c s="5" r="F27" t="n">
        <v>5127</v>
      </c>
    </row>
    <row r="28" spans="1:6">
      <c s="4" r="A28" t="s">
        <v>352</v>
      </c>
      <c s="5" r="D28" t="n">
        <v>196</v>
      </c>
      <c s="5" r="F28" t="n">
        <v>258</v>
      </c>
    </row>
    <row r="29" spans="1:6">
      <c s="4" r="A29" t="s">
        <v>353</v>
      </c>
      <c s="5" r="B29" t="n">
        <v>9501</v>
      </c>
      <c s="5" r="D29" t="n">
        <v>9501</v>
      </c>
      <c s="5" r="F29" t="n">
        <v>9530</v>
      </c>
    </row>
    <row r="30" spans="1:6">
      <c s="4" r="A30" t="s">
        <v>354</v>
      </c>
      <c s="5" r="B30" t="n">
        <v>10384</v>
      </c>
      <c s="5" r="D30" t="n">
        <v>10384</v>
      </c>
      <c s="5" r="F30" t="n">
        <v>10404</v>
      </c>
    </row>
    <row r="31" spans="1:6">
      <c s="4" r="A31" t="s">
        <v>355</v>
      </c>
      <c s="5" r="B31" t="n">
        <v>126</v>
      </c>
      <c s="5" r="D31" t="n">
        <v>126</v>
      </c>
      <c s="5" r="F31" t="n">
        <v>101</v>
      </c>
    </row>
    <row r="32" spans="1:6">
      <c s="4" r="A32" t="s">
        <v>356</v>
      </c>
      <c s="5" r="D32" t="n">
        <v>10029</v>
      </c>
      <c s="5" r="F32" t="n">
        <v>9600</v>
      </c>
    </row>
    <row r="33" spans="1:6">
      <c s="4" r="A33" t="s">
        <v>357</v>
      </c>
      <c s="5" r="D33" t="n">
        <v>413</v>
      </c>
      <c s="5" r="F33" t="n">
        <v>562</v>
      </c>
    </row>
    <row r="34" spans="1:6">
      <c s="4" r="A34" t="s">
        <v>358</v>
      </c>
    </row>
    <row r="35" spans="1:6">
      <c s="4" r="A35" t="s">
        <v>343</v>
      </c>
      <c s="5" r="B35" t="n">
        <v>2162</v>
      </c>
      <c s="5" r="D35" t="n">
        <v>2162</v>
      </c>
      <c s="5" r="F35" t="n">
        <v>2373</v>
      </c>
    </row>
    <row r="36" spans="1:6">
      <c s="4" r="A36" t="s">
        <v>344</v>
      </c>
      <c s="5" r="B36" t="n">
        <v>2345</v>
      </c>
      <c s="5" r="D36" t="n">
        <v>2345</v>
      </c>
      <c s="5" r="F36" t="n">
        <v>2556</v>
      </c>
    </row>
    <row r="37" spans="1:6">
      <c s="4" r="A37" t="s">
        <v>345</v>
      </c>
      <c s="5" r="D37" t="n">
        <v>0</v>
      </c>
      <c s="5" r="F37" t="n">
        <v>0</v>
      </c>
    </row>
    <row r="38" spans="1:6">
      <c s="4" r="A38" t="s">
        <v>346</v>
      </c>
      <c s="5" r="D38" t="n">
        <v>2359</v>
      </c>
      <c s="5" r="F38" t="n">
        <v>1846</v>
      </c>
    </row>
    <row r="39" spans="1:6">
      <c s="4" r="A39" t="s">
        <v>347</v>
      </c>
      <c s="5" r="D39" t="n">
        <v>100</v>
      </c>
      <c s="5" r="F39" t="n">
        <v>150</v>
      </c>
    </row>
    <row r="40" spans="1:6">
      <c s="4" r="A40" t="s">
        <v>348</v>
      </c>
      <c s="5" r="B40" t="n">
        <v>0</v>
      </c>
      <c s="5" r="D40" t="n">
        <v>0</v>
      </c>
      <c s="5" r="F40" t="n">
        <v>0</v>
      </c>
    </row>
    <row r="41" spans="1:6">
      <c s="4" r="A41" t="s">
        <v>349</v>
      </c>
      <c s="5" r="B41" t="n">
        <v>0</v>
      </c>
      <c s="5" r="D41" t="n">
        <v>0</v>
      </c>
      <c s="5" r="F41" t="n">
        <v>0</v>
      </c>
    </row>
    <row r="42" spans="1:6">
      <c s="4" r="A42" t="s">
        <v>350</v>
      </c>
      <c s="5" r="B42" t="n">
        <v>0</v>
      </c>
      <c s="5" r="D42" t="n">
        <v>0</v>
      </c>
      <c s="5" r="F42" t="n">
        <v>0</v>
      </c>
    </row>
    <row r="43" spans="1:6">
      <c s="4" r="A43" t="s">
        <v>351</v>
      </c>
      <c s="5" r="D43" t="n">
        <v>0</v>
      </c>
      <c s="5" r="F43" t="n">
        <v>0</v>
      </c>
    </row>
    <row r="44" spans="1:6">
      <c s="4" r="A44" t="s">
        <v>352</v>
      </c>
      <c s="5" r="D44" t="n">
        <v>0</v>
      </c>
      <c s="5" r="F44" t="n">
        <v>0</v>
      </c>
    </row>
    <row r="45" spans="1:6">
      <c s="4" r="A45" t="s">
        <v>353</v>
      </c>
      <c s="5" r="B45" t="n">
        <v>2162</v>
      </c>
      <c s="5" r="D45" t="n">
        <v>2162</v>
      </c>
      <c s="5" r="F45" t="n">
        <v>2373</v>
      </c>
    </row>
    <row r="46" spans="1:6">
      <c s="4" r="A46" t="s">
        <v>354</v>
      </c>
      <c s="5" r="B46" t="n">
        <v>2345</v>
      </c>
      <c s="5" r="D46" t="n">
        <v>2345</v>
      </c>
      <c s="5" r="F46" t="n">
        <v>2556</v>
      </c>
    </row>
    <row r="47" spans="1:6">
      <c s="4" r="A47" t="s">
        <v>355</v>
      </c>
      <c s="5" r="B47" t="n">
        <v>0</v>
      </c>
      <c s="5" r="D47" t="n">
        <v>0</v>
      </c>
      <c s="5" r="F47" t="n">
        <v>0</v>
      </c>
    </row>
    <row r="48" spans="1:6">
      <c s="4" r="A48" t="s">
        <v>356</v>
      </c>
      <c s="5" r="D48" t="n">
        <v>2359</v>
      </c>
      <c s="5" r="F48" t="n">
        <v>1846</v>
      </c>
    </row>
    <row r="49" spans="1:6">
      <c s="4" r="A49" t="s">
        <v>357</v>
      </c>
      <c s="5" r="D49" t="n">
        <v>100</v>
      </c>
      <c s="5" r="F49" t="n">
        <v>150</v>
      </c>
    </row>
    <row r="50" spans="1:6">
      <c s="4" r="A50" t="s">
        <v>304</v>
      </c>
    </row>
    <row r="51" spans="1:6">
      <c s="4" r="A51" t="s">
        <v>343</v>
      </c>
      <c s="5" r="B51" t="n">
        <v>0</v>
      </c>
      <c s="5" r="D51" t="n">
        <v>0</v>
      </c>
      <c s="5" r="F51" t="n">
        <v>0</v>
      </c>
    </row>
    <row r="52" spans="1:6">
      <c s="4" r="A52" t="s">
        <v>344</v>
      </c>
      <c s="5" r="B52" t="n">
        <v>0</v>
      </c>
      <c s="5" r="D52" t="n">
        <v>0</v>
      </c>
      <c s="5" r="F52" t="n">
        <v>0</v>
      </c>
    </row>
    <row r="53" spans="1:6">
      <c s="4" r="A53" t="s">
        <v>345</v>
      </c>
      <c s="5" r="D53" t="n">
        <v>0</v>
      </c>
      <c s="5" r="F53" t="n">
        <v>0</v>
      </c>
    </row>
    <row r="54" spans="1:6">
      <c s="4" r="A54" t="s">
        <v>346</v>
      </c>
      <c s="5" r="D54" t="n">
        <v>0</v>
      </c>
      <c s="5" r="F54" t="n">
        <v>0</v>
      </c>
    </row>
    <row r="55" spans="1:6">
      <c s="4" r="A55" t="s">
        <v>347</v>
      </c>
      <c s="5" r="D55" t="n">
        <v>0</v>
      </c>
      <c s="5" r="F55" t="n">
        <v>0</v>
      </c>
    </row>
    <row r="56" spans="1:6">
      <c s="4" r="A56" t="s">
        <v>348</v>
      </c>
      <c s="5" r="B56" t="n">
        <v>0</v>
      </c>
      <c s="5" r="D56" t="n">
        <v>0</v>
      </c>
      <c s="5" r="F56" t="n">
        <v>0</v>
      </c>
    </row>
    <row r="57" spans="1:6">
      <c s="4" r="A57" t="s">
        <v>349</v>
      </c>
      <c s="5" r="B57" t="n">
        <v>0</v>
      </c>
      <c s="5" r="D57" t="n">
        <v>0</v>
      </c>
      <c s="5" r="F57" t="n">
        <v>0</v>
      </c>
    </row>
    <row r="58" spans="1:6">
      <c s="4" r="A58" t="s">
        <v>350</v>
      </c>
      <c s="5" r="B58" t="n">
        <v>0</v>
      </c>
      <c s="5" r="D58" t="n">
        <v>0</v>
      </c>
      <c s="5" r="F58" t="n">
        <v>0</v>
      </c>
    </row>
    <row r="59" spans="1:6">
      <c s="4" r="A59" t="s">
        <v>351</v>
      </c>
      <c s="5" r="D59" t="n">
        <v>0</v>
      </c>
      <c s="5" r="F59" t="n">
        <v>0</v>
      </c>
    </row>
    <row r="60" spans="1:6">
      <c s="4" r="A60" t="s">
        <v>352</v>
      </c>
      <c s="5" r="D60" t="n">
        <v>0</v>
      </c>
      <c s="5" r="F60" t="n">
        <v>0</v>
      </c>
    </row>
    <row r="61" spans="1:6">
      <c s="4" r="A61" t="s">
        <v>353</v>
      </c>
      <c s="5" r="B61" t="n">
        <v>0</v>
      </c>
      <c s="5" r="D61" t="n">
        <v>0</v>
      </c>
      <c s="5" r="F61" t="n">
        <v>0</v>
      </c>
    </row>
    <row r="62" spans="1:6">
      <c s="4" r="A62" t="s">
        <v>354</v>
      </c>
      <c s="5" r="B62" t="n">
        <v>0</v>
      </c>
      <c s="5" r="D62" t="n">
        <v>0</v>
      </c>
      <c s="5" r="F62" t="n">
        <v>0</v>
      </c>
    </row>
    <row r="63" spans="1:6">
      <c s="4" r="A63" t="s">
        <v>355</v>
      </c>
      <c s="5" r="B63" t="n">
        <v>0</v>
      </c>
      <c s="5" r="D63" t="n">
        <v>0</v>
      </c>
      <c s="5" r="F63" t="n">
        <v>0</v>
      </c>
    </row>
    <row r="64" spans="1:6">
      <c s="4" r="A64" t="s">
        <v>356</v>
      </c>
      <c s="5" r="D64" t="n">
        <v>0</v>
      </c>
      <c s="5" r="F64" t="n">
        <v>0</v>
      </c>
    </row>
    <row r="65" spans="1:6">
      <c s="4" r="A65" t="s">
        <v>357</v>
      </c>
      <c s="5" r="D65" t="n">
        <v>0</v>
      </c>
      <c s="5" r="F65" t="n">
        <v>0</v>
      </c>
    </row>
    <row r="66" spans="1:6">
      <c s="4" r="A66" t="s">
        <v>305</v>
      </c>
    </row>
    <row r="67" spans="1:6">
      <c s="4" r="A67" t="s">
        <v>343</v>
      </c>
      <c s="5" r="B67" t="n">
        <v>1475</v>
      </c>
      <c s="5" r="D67" t="n">
        <v>1475</v>
      </c>
      <c s="5" r="F67" t="n">
        <v>1594</v>
      </c>
    </row>
    <row r="68" spans="1:6">
      <c s="4" r="A68" t="s">
        <v>344</v>
      </c>
      <c s="5" r="B68" t="n">
        <v>1476</v>
      </c>
      <c s="5" r="D68" t="n">
        <v>1476</v>
      </c>
      <c s="5" r="F68" t="n">
        <v>1737</v>
      </c>
    </row>
    <row r="69" spans="1:6">
      <c s="4" r="A69" t="s">
        <v>345</v>
      </c>
      <c s="5" r="D69" t="n">
        <v>0</v>
      </c>
      <c s="5" r="F69" t="n">
        <v>0</v>
      </c>
    </row>
    <row r="70" spans="1:6">
      <c s="4" r="A70" t="s">
        <v>346</v>
      </c>
      <c s="5" r="D70" t="n">
        <v>1482</v>
      </c>
      <c s="5" r="F70" t="n">
        <v>1379</v>
      </c>
    </row>
    <row r="71" spans="1:6">
      <c s="4" r="A71" t="s">
        <v>347</v>
      </c>
      <c s="5" r="D71" t="n">
        <v>49</v>
      </c>
      <c s="5" r="F71" t="n">
        <v>67</v>
      </c>
    </row>
    <row r="72" spans="1:6">
      <c s="4" r="A72" t="s">
        <v>348</v>
      </c>
      <c s="5" r="B72" t="n">
        <v>3382</v>
      </c>
      <c s="5" r="D72" t="n">
        <v>3382</v>
      </c>
      <c s="5" r="F72" t="n">
        <v>2739</v>
      </c>
    </row>
    <row r="73" spans="1:6">
      <c s="4" r="A73" t="s">
        <v>349</v>
      </c>
      <c s="5" r="B73" t="n">
        <v>2972</v>
      </c>
      <c s="5" r="D73" t="n">
        <v>2972</v>
      </c>
      <c s="5" r="F73" t="n">
        <v>2754</v>
      </c>
    </row>
    <row r="74" spans="1:6">
      <c s="4" r="A74" t="s">
        <v>350</v>
      </c>
      <c s="5" r="B74" t="n">
        <v>522</v>
      </c>
      <c s="5" r="D74" t="n">
        <v>522</v>
      </c>
      <c s="5" r="F74" t="n">
        <v>432</v>
      </c>
    </row>
    <row r="75" spans="1:6">
      <c s="4" r="A75" t="s">
        <v>351</v>
      </c>
      <c s="5" r="D75" t="n">
        <v>3202</v>
      </c>
      <c s="5" r="F75" t="n">
        <v>2759</v>
      </c>
    </row>
    <row r="76" spans="1:6">
      <c s="4" r="A76" t="s">
        <v>352</v>
      </c>
      <c s="5" r="D76" t="n">
        <v>96</v>
      </c>
      <c s="5" r="F76" t="n">
        <v>111</v>
      </c>
    </row>
    <row r="77" spans="1:6">
      <c s="4" r="A77" t="s">
        <v>353</v>
      </c>
      <c s="5" r="B77" t="n">
        <v>4857</v>
      </c>
      <c s="5" r="D77" t="n">
        <v>4857</v>
      </c>
      <c s="5" r="F77" t="n">
        <v>4333</v>
      </c>
    </row>
    <row r="78" spans="1:6">
      <c s="4" r="A78" t="s">
        <v>354</v>
      </c>
      <c s="5" r="B78" t="n">
        <v>4448</v>
      </c>
      <c s="5" r="D78" t="n">
        <v>4448</v>
      </c>
      <c s="5" r="F78" t="n">
        <v>4491</v>
      </c>
    </row>
    <row r="79" spans="1:6">
      <c s="4" r="A79" t="s">
        <v>355</v>
      </c>
      <c s="5" r="B79" t="n">
        <v>522</v>
      </c>
      <c s="5" r="D79" t="n">
        <v>522</v>
      </c>
      <c s="5" r="F79" t="n">
        <v>432</v>
      </c>
    </row>
    <row r="80" spans="1:6">
      <c s="4" r="A80" t="s">
        <v>356</v>
      </c>
      <c s="5" r="D80" t="n">
        <v>4684</v>
      </c>
      <c s="5" r="F80" t="n">
        <v>4138</v>
      </c>
    </row>
    <row r="81" spans="1:6">
      <c s="4" r="A81" t="s">
        <v>357</v>
      </c>
      <c s="5" r="D81" t="n">
        <v>145</v>
      </c>
      <c s="5" r="F81" t="n">
        <v>178</v>
      </c>
    </row>
    <row r="82" spans="1:6">
      <c s="4" r="A82" t="s">
        <v>306</v>
      </c>
    </row>
    <row r="83" spans="1:6">
      <c s="4" r="A83" t="s">
        <v>343</v>
      </c>
      <c s="5" r="B83" t="n">
        <v>528</v>
      </c>
      <c s="5" r="D83" t="n">
        <v>528</v>
      </c>
      <c s="5" r="F83" t="n">
        <v>582</v>
      </c>
    </row>
    <row r="84" spans="1:6">
      <c s="4" r="A84" t="s">
        <v>344</v>
      </c>
      <c s="5" r="B84" t="n">
        <v>782</v>
      </c>
      <c s="5" r="D84" t="n">
        <v>782</v>
      </c>
      <c s="5" r="F84" t="n">
        <v>939</v>
      </c>
    </row>
    <row r="85" spans="1:6">
      <c s="4" r="A85" t="s">
        <v>345</v>
      </c>
      <c s="5" r="D85" t="n">
        <v>0</v>
      </c>
      <c s="5" r="F85" t="n">
        <v>0</v>
      </c>
    </row>
    <row r="86" spans="1:6">
      <c s="4" r="A86" t="s">
        <v>346</v>
      </c>
      <c s="5" r="D86" t="n">
        <v>4410</v>
      </c>
      <c s="5" r="F86" t="n">
        <v>788</v>
      </c>
    </row>
    <row r="87" spans="1:6">
      <c s="4" r="A87" t="s">
        <v>347</v>
      </c>
      <c s="5" r="D87" t="n">
        <v>27</v>
      </c>
      <c s="5" r="F87" t="n">
        <v>54</v>
      </c>
    </row>
    <row r="88" spans="1:6">
      <c s="4" r="A88" t="s">
        <v>348</v>
      </c>
      <c s="5" r="B88" t="n">
        <v>1285</v>
      </c>
      <c s="5" r="D88" t="n">
        <v>1285</v>
      </c>
      <c s="5" r="F88" t="n">
        <v>1733</v>
      </c>
    </row>
    <row r="89" spans="1:6">
      <c s="4" r="A89" t="s">
        <v>349</v>
      </c>
      <c s="5" r="B89" t="n">
        <v>1539</v>
      </c>
      <c s="5" r="D89" t="n">
        <v>1539</v>
      </c>
      <c s="5" r="F89" t="n">
        <v>2100</v>
      </c>
    </row>
    <row r="90" spans="1:6">
      <c s="4" r="A90" t="s">
        <v>350</v>
      </c>
      <c s="5" r="B90" t="n">
        <v>224</v>
      </c>
      <c s="5" r="D90" t="n">
        <v>224</v>
      </c>
      <c s="5" r="F90" t="n">
        <v>225</v>
      </c>
    </row>
    <row r="91" spans="1:6">
      <c s="4" r="A91" t="s">
        <v>351</v>
      </c>
      <c s="5" r="D91" t="n">
        <v>1489</v>
      </c>
      <c s="5" r="F91" t="n">
        <v>1907</v>
      </c>
    </row>
    <row r="92" spans="1:6">
      <c s="4" r="A92" t="s">
        <v>352</v>
      </c>
      <c s="5" r="D92" t="n">
        <v>5</v>
      </c>
      <c s="5" r="F92" t="n">
        <v>33</v>
      </c>
    </row>
    <row r="93" spans="1:6">
      <c s="4" r="A93" t="s">
        <v>353</v>
      </c>
      <c s="5" r="B93" t="n">
        <v>1813</v>
      </c>
      <c s="5" r="D93" t="n">
        <v>1813</v>
      </c>
      <c s="5" r="F93" t="n">
        <v>2315</v>
      </c>
    </row>
    <row r="94" spans="1:6">
      <c s="4" r="A94" t="s">
        <v>354</v>
      </c>
      <c s="5" r="B94" t="n">
        <v>2321</v>
      </c>
      <c s="5" r="D94" t="n">
        <v>2321</v>
      </c>
      <c s="5" r="F94" t="n">
        <v>3039</v>
      </c>
    </row>
    <row r="95" spans="1:6">
      <c s="4" r="A95" t="s">
        <v>355</v>
      </c>
      <c s="5" r="B95" t="n">
        <v>224</v>
      </c>
      <c s="5" r="D95" t="n">
        <v>224</v>
      </c>
      <c s="5" r="F95" t="n">
        <v>225</v>
      </c>
    </row>
    <row r="96" spans="1:6">
      <c s="4" r="A96" t="s">
        <v>356</v>
      </c>
      <c s="5" r="D96" t="n">
        <v>5899</v>
      </c>
      <c s="5" r="F96" t="n">
        <v>2695</v>
      </c>
    </row>
    <row r="97" spans="1:6">
      <c s="4" r="A97" t="s">
        <v>357</v>
      </c>
      <c s="5" r="D97" t="n">
        <v>32</v>
      </c>
      <c s="5" r="F97" t="n">
        <v>87</v>
      </c>
    </row>
    <row r="98" spans="1:6">
      <c s="4" r="A98" t="s">
        <v>307</v>
      </c>
    </row>
    <row r="99" spans="1:6">
      <c s="4" r="A99" t="s">
        <v>343</v>
      </c>
      <c s="5" r="B99" t="n">
        <v>0</v>
      </c>
      <c s="5" r="D99" t="n">
        <v>0</v>
      </c>
      <c s="5" r="F99" t="n">
        <v>0</v>
      </c>
    </row>
    <row r="100" spans="1:6">
      <c s="4" r="A100" t="s">
        <v>344</v>
      </c>
      <c s="5" r="B100" t="n">
        <v>0</v>
      </c>
      <c s="5" r="D100" t="n">
        <v>0</v>
      </c>
      <c s="5" r="F100" t="n">
        <v>0</v>
      </c>
    </row>
    <row r="101" spans="1:6">
      <c s="4" r="A101" t="s">
        <v>345</v>
      </c>
      <c s="5" r="D101" t="n">
        <v>0</v>
      </c>
      <c s="5" r="F101" t="n">
        <v>0</v>
      </c>
    </row>
    <row r="102" spans="1:6">
      <c s="4" r="A102" t="s">
        <v>346</v>
      </c>
      <c s="5" r="D102" t="n">
        <v>0</v>
      </c>
      <c s="5" r="F102" t="n">
        <v>0</v>
      </c>
    </row>
    <row r="103" spans="1:6">
      <c s="4" r="A103" t="s">
        <v>347</v>
      </c>
      <c s="5" r="D103" t="n">
        <v>0</v>
      </c>
      <c s="5" r="F103" t="n">
        <v>0</v>
      </c>
    </row>
    <row r="104" spans="1:6">
      <c s="4" r="A104" t="s">
        <v>348</v>
      </c>
      <c s="5" r="B104" t="n">
        <v>0</v>
      </c>
      <c s="5" r="D104" t="n">
        <v>0</v>
      </c>
      <c s="5" r="F104" t="n">
        <v>64</v>
      </c>
    </row>
    <row r="105" spans="1:6">
      <c s="4" r="A105" t="s">
        <v>349</v>
      </c>
      <c s="5" r="B105" t="n">
        <v>0</v>
      </c>
      <c s="5" r="D105" t="n">
        <v>0</v>
      </c>
      <c s="5" r="F105" t="n">
        <v>64</v>
      </c>
    </row>
    <row r="106" spans="1:6">
      <c s="4" r="A106" t="s">
        <v>350</v>
      </c>
      <c s="5" r="B106" t="n">
        <v>0</v>
      </c>
      <c s="5" r="D106" t="n">
        <v>0</v>
      </c>
      <c s="5" r="F106" t="n">
        <v>8</v>
      </c>
    </row>
    <row r="107" spans="1:6">
      <c s="4" r="A107" t="s">
        <v>351</v>
      </c>
      <c s="5" r="D107" t="n">
        <v>0</v>
      </c>
      <c s="5" r="F107" t="n">
        <v>67</v>
      </c>
    </row>
    <row r="108" spans="1:6">
      <c s="4" r="A108" t="s">
        <v>352</v>
      </c>
      <c s="5" r="D108" t="n">
        <v>0</v>
      </c>
      <c s="5" r="F108" t="n">
        <v>5</v>
      </c>
    </row>
    <row r="109" spans="1:6">
      <c s="4" r="A109" t="s">
        <v>353</v>
      </c>
      <c s="5" r="B109" t="n">
        <v>0</v>
      </c>
      <c s="5" r="D109" t="n">
        <v>0</v>
      </c>
      <c s="5" r="F109" t="n">
        <v>64</v>
      </c>
    </row>
    <row r="110" spans="1:6">
      <c s="4" r="A110" t="s">
        <v>354</v>
      </c>
      <c s="5" r="B110" t="n">
        <v>0</v>
      </c>
      <c s="5" r="D110" t="n">
        <v>0</v>
      </c>
      <c s="5" r="F110" t="n">
        <v>64</v>
      </c>
    </row>
    <row r="111" spans="1:6">
      <c s="4" r="A111" t="s">
        <v>355</v>
      </c>
      <c s="7" r="B111" t="n">
        <v>0</v>
      </c>
      <c s="5" r="D111" t="n">
        <v>0</v>
      </c>
      <c s="5" r="F111" t="n">
        <v>8</v>
      </c>
    </row>
    <row r="112" spans="1:6">
      <c s="4" r="A112" t="s">
        <v>356</v>
      </c>
      <c s="5" r="D112" t="n">
        <v>0</v>
      </c>
      <c s="5" r="F112" t="n">
        <v>67</v>
      </c>
    </row>
    <row r="113" spans="1:6">
      <c s="4" r="A113" t="s">
        <v>357</v>
      </c>
      <c s="7" r="D113" t="n">
        <v>0</v>
      </c>
      <c s="7" r="F113" t="n">
        <v>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59</v>
      </c>
      <c s="2" r="B1" t="s">
        <v>2</v>
      </c>
      <c s="2" r="C1" t="s">
        <v>28</v>
      </c>
    </row>
    <row r="2" spans="1:3">
      <c s="4" r="A2" t="s">
        <v>360</v>
      </c>
      <c s="7" r="B2" t="n">
        <v>5192</v>
      </c>
      <c s="7" r="C2" t="n">
        <v>5648</v>
      </c>
    </row>
    <row r="3" spans="1:3">
      <c s="4" r="A3" t="s">
        <v>302</v>
      </c>
    </row>
    <row r="4" spans="1:3">
      <c s="4" r="A4" t="s">
        <v>360</v>
      </c>
      <c s="5" r="B4" t="n">
        <v>2094</v>
      </c>
      <c s="5" r="C4" t="n">
        <v>2111</v>
      </c>
    </row>
    <row r="5" spans="1:3">
      <c s="4" r="A5" t="s">
        <v>305</v>
      </c>
    </row>
    <row r="6" spans="1:3">
      <c s="4" r="A6" t="s">
        <v>360</v>
      </c>
      <c s="5" r="B6" t="n">
        <v>1285</v>
      </c>
      <c s="5" r="C6" t="n">
        <v>1181</v>
      </c>
    </row>
    <row r="7" spans="1:3">
      <c s="4" r="A7" t="s">
        <v>306</v>
      </c>
    </row>
    <row r="8" spans="1:3">
      <c s="4" r="A8" t="s">
        <v>360</v>
      </c>
      <c s="5" r="B8" t="n">
        <v>1813</v>
      </c>
      <c s="5" r="C8" t="n">
        <v>2292</v>
      </c>
    </row>
    <row r="9" spans="1:3">
      <c s="4" r="A9" t="s">
        <v>307</v>
      </c>
    </row>
    <row r="10" spans="1:3">
      <c s="4" r="A10" t="s">
        <v>360</v>
      </c>
      <c s="7" r="B10" t="n">
        <v>0</v>
      </c>
      <c s="7" r="C10" t="n">
        <v>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61</v>
      </c>
      <c s="2" r="B1" t="s">
        <v>2</v>
      </c>
      <c s="2" r="C1" t="s">
        <v>28</v>
      </c>
    </row>
    <row r="2" spans="1:3">
      <c s="4" r="A2" t="s">
        <v>362</v>
      </c>
      <c s="7" r="B2" t="n">
        <v>12152</v>
      </c>
      <c s="7" r="C2" t="n">
        <v>12158</v>
      </c>
    </row>
    <row r="3" spans="1:3">
      <c s="4" r="A3" t="s">
        <v>363</v>
      </c>
      <c s="5" r="B3" t="n">
        <v>3689</v>
      </c>
      <c s="5" r="C3" t="n">
        <v>4359</v>
      </c>
    </row>
    <row r="4" spans="1:3">
      <c s="4" r="A4" t="s">
        <v>364</v>
      </c>
      <c s="5" r="B4" t="n">
        <v>15841</v>
      </c>
      <c s="5" r="C4" t="n">
        <v>16517</v>
      </c>
    </row>
    <row r="5" spans="1:3">
      <c s="4" r="A5" t="s">
        <v>302</v>
      </c>
    </row>
    <row r="6" spans="1:3">
      <c s="4" r="A6" t="s">
        <v>362</v>
      </c>
      <c s="5" r="B6" t="n">
        <v>7265</v>
      </c>
      <c s="5" r="C6" t="n">
        <v>7407</v>
      </c>
    </row>
    <row r="7" spans="1:3">
      <c s="4" r="A7" t="s">
        <v>363</v>
      </c>
      <c s="5" r="B7" t="n">
        <v>2081</v>
      </c>
      <c s="5" r="C7" t="n">
        <v>2091</v>
      </c>
    </row>
    <row r="8" spans="1:3">
      <c s="4" r="A8" t="s">
        <v>364</v>
      </c>
      <c s="5" r="B8" t="n">
        <v>9346</v>
      </c>
      <c s="5" r="C8" t="n">
        <v>9498</v>
      </c>
    </row>
    <row r="9" spans="1:3">
      <c s="4" r="A9" t="s">
        <v>339</v>
      </c>
    </row>
    <row r="10" spans="1:3">
      <c s="4" r="A10" t="s">
        <v>362</v>
      </c>
      <c s="5" r="B10" t="n">
        <v>1291</v>
      </c>
      <c s="5" r="C10" t="n">
        <v>1304</v>
      </c>
    </row>
    <row r="11" spans="1:3">
      <c s="4" r="A11" t="s">
        <v>363</v>
      </c>
      <c s="5" r="B11" t="n">
        <v>0</v>
      </c>
      <c s="5" r="C11" t="n">
        <v>0</v>
      </c>
    </row>
    <row r="12" spans="1:3">
      <c s="4" r="A12" t="s">
        <v>364</v>
      </c>
      <c s="5" r="B12" t="n">
        <v>1291</v>
      </c>
      <c s="5" r="C12" t="n">
        <v>1304</v>
      </c>
    </row>
    <row r="13" spans="1:3">
      <c s="4" r="A13" t="s">
        <v>305</v>
      </c>
    </row>
    <row r="14" spans="1:3">
      <c s="4" r="A14" t="s">
        <v>362</v>
      </c>
      <c s="5" r="B14" t="n">
        <v>3596</v>
      </c>
      <c s="5" r="C14" t="n">
        <v>3153</v>
      </c>
    </row>
    <row r="15" spans="1:3">
      <c s="4" r="A15" t="s">
        <v>363</v>
      </c>
      <c s="5" r="B15" t="n">
        <v>0</v>
      </c>
      <c s="5" r="C15" t="n">
        <v>508</v>
      </c>
    </row>
    <row r="16" spans="1:3">
      <c s="4" r="A16" t="s">
        <v>364</v>
      </c>
      <c s="5" r="B16" t="n">
        <v>3596</v>
      </c>
      <c s="5" r="C16" t="n">
        <v>3661</v>
      </c>
    </row>
    <row r="17" spans="1:3">
      <c s="4" r="A17" t="s">
        <v>306</v>
      </c>
    </row>
    <row r="18" spans="1:3">
      <c s="4" r="A18" t="s">
        <v>362</v>
      </c>
      <c s="5" r="B18" t="n">
        <v>0</v>
      </c>
      <c s="5" r="C18" t="n">
        <v>294</v>
      </c>
    </row>
    <row r="19" spans="1:3">
      <c s="4" r="A19" t="s">
        <v>363</v>
      </c>
      <c s="5" r="B19" t="n">
        <v>1608</v>
      </c>
      <c s="5" r="C19" t="n">
        <v>1760</v>
      </c>
    </row>
    <row r="20" spans="1:3">
      <c s="4" r="A20" t="s">
        <v>364</v>
      </c>
      <c s="7" r="B20" t="n">
        <v>1608</v>
      </c>
      <c s="7" r="C20" t="n">
        <v>20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21"/>
    <col customWidth="1" max="3" min="3" width="21"/>
  </cols>
  <sheetData>
    <row r="1" spans="1:3">
      <c s="1" r="A1" t="s">
        <v>365</v>
      </c>
      <c s="2" r="B1" t="s">
        <v>1</v>
      </c>
    </row>
    <row r="2" spans="1:3">
      <c s="2" r="B2" t="s">
        <v>279</v>
      </c>
      <c s="2" r="C2" t="s">
        <v>366</v>
      </c>
    </row>
    <row r="3" spans="1:3">
      <c s="4" r="A3" t="s">
        <v>367</v>
      </c>
      <c s="5" r="B3" t="n">
        <v>1</v>
      </c>
      <c s="5" r="C3" t="n">
        <v>4</v>
      </c>
    </row>
    <row r="4" spans="1:3">
      <c s="4" r="A4" t="s">
        <v>368</v>
      </c>
      <c s="7" r="B4" t="n">
        <v>474</v>
      </c>
      <c s="7" r="C4" t="n">
        <v>2029</v>
      </c>
    </row>
    <row r="5" spans="1:3">
      <c s="4" r="A5" t="s">
        <v>369</v>
      </c>
      <c s="7" r="B5" t="n">
        <v>474</v>
      </c>
      <c s="7" r="C5" t="n">
        <v>2018</v>
      </c>
    </row>
    <row r="6" spans="1:3">
      <c s="4" r="A6" t="s">
        <v>305</v>
      </c>
    </row>
    <row r="7" spans="1:3">
      <c s="4" r="A7" t="s">
        <v>367</v>
      </c>
      <c s="5" r="B7" t="n">
        <v>1</v>
      </c>
      <c s="5" r="C7" t="n">
        <v>1</v>
      </c>
    </row>
    <row r="8" spans="1:3">
      <c s="4" r="A8" t="s">
        <v>368</v>
      </c>
      <c s="7" r="B8" t="n">
        <v>474</v>
      </c>
      <c s="7" r="C8" t="n">
        <v>575</v>
      </c>
    </row>
    <row r="9" spans="1:3">
      <c s="4" r="A9" t="s">
        <v>369</v>
      </c>
      <c s="7" r="B9" t="n">
        <v>474</v>
      </c>
      <c s="7" r="C9" t="n">
        <v>569</v>
      </c>
    </row>
    <row r="10" spans="1:3">
      <c s="4" r="A10" t="s">
        <v>302</v>
      </c>
    </row>
    <row r="11" spans="1:3">
      <c s="4" r="A11" t="s">
        <v>367</v>
      </c>
      <c s="5" r="C11" t="n">
        <v>3</v>
      </c>
    </row>
    <row r="12" spans="1:3">
      <c s="4" r="A12" t="s">
        <v>368</v>
      </c>
      <c s="7" r="C12" t="n">
        <v>1454</v>
      </c>
    </row>
    <row r="13" spans="1:3">
      <c s="4" r="A13" t="s">
        <v>369</v>
      </c>
      <c s="7" r="C13" t="n">
        <v>14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28</v>
      </c>
    </row>
    <row r="2" spans="1:3">
      <c s="4" r="A2" t="s">
        <v>371</v>
      </c>
    </row>
    <row r="3" spans="1:3">
      <c s="4" r="A3" t="s">
        <v>372</v>
      </c>
      <c s="7" r="B3" t="n">
        <v>3137</v>
      </c>
      <c s="7" r="C3" t="n">
        <v>9434</v>
      </c>
    </row>
    <row r="4" spans="1:3">
      <c s="4" r="A4" t="s">
        <v>373</v>
      </c>
      <c s="5" r="B4" t="n">
        <v>559271</v>
      </c>
      <c s="5" r="C4" t="n">
        <v>524545</v>
      </c>
    </row>
    <row r="5" spans="1:3">
      <c s="4" r="A5" t="s">
        <v>374</v>
      </c>
      <c s="5" r="B5" t="n">
        <v>562408</v>
      </c>
      <c s="5" r="C5" t="n">
        <v>533979</v>
      </c>
    </row>
    <row r="6" spans="1:3">
      <c s="4" r="A6" t="s">
        <v>375</v>
      </c>
    </row>
    <row r="7" spans="1:3">
      <c s="4" r="A7" t="s">
        <v>372</v>
      </c>
      <c s="5" r="B7" t="n">
        <v>0</v>
      </c>
      <c s="5" r="C7" t="n">
        <v>4688</v>
      </c>
    </row>
    <row r="8" spans="1:3">
      <c s="4" r="A8" t="s">
        <v>376</v>
      </c>
    </row>
    <row r="9" spans="1:3">
      <c s="4" r="A9" t="s">
        <v>372</v>
      </c>
      <c s="5" r="B9" t="n">
        <v>713</v>
      </c>
      <c s="5" r="C9" t="n">
        <v>2886</v>
      </c>
    </row>
    <row r="10" spans="1:3">
      <c s="4" r="A10" t="s">
        <v>377</v>
      </c>
    </row>
    <row r="11" spans="1:3">
      <c s="4" r="A11" t="s">
        <v>372</v>
      </c>
      <c s="5" r="B11" t="n">
        <v>2424</v>
      </c>
      <c s="5" r="C11" t="n">
        <v>1860</v>
      </c>
    </row>
    <row r="12" spans="1:3">
      <c s="4" r="A12" t="s">
        <v>378</v>
      </c>
    </row>
    <row r="13" spans="1:3">
      <c s="4" r="A13" t="s">
        <v>372</v>
      </c>
      <c s="5" r="B13" t="n">
        <v>0</v>
      </c>
      <c s="5" r="C13" t="n">
        <v>887</v>
      </c>
    </row>
    <row r="14" spans="1:3">
      <c s="4" r="A14" t="s">
        <v>373</v>
      </c>
      <c s="5" r="B14" t="n">
        <v>304276</v>
      </c>
      <c s="5" r="C14" t="n">
        <v>284365</v>
      </c>
    </row>
    <row r="15" spans="1:3">
      <c s="4" r="A15" t="s">
        <v>374</v>
      </c>
      <c s="5" r="B15" t="n">
        <v>304276</v>
      </c>
      <c s="5" r="C15" t="n">
        <v>285252</v>
      </c>
    </row>
    <row r="16" spans="1:3">
      <c s="4" r="A16" t="s">
        <v>379</v>
      </c>
    </row>
    <row r="17" spans="1:3">
      <c s="4" r="A17" t="s">
        <v>372</v>
      </c>
      <c s="5" r="B17" t="n">
        <v>0</v>
      </c>
      <c s="5" r="C17" t="n">
        <v>8</v>
      </c>
    </row>
    <row r="18" spans="1:3">
      <c s="4" r="A18" t="s">
        <v>380</v>
      </c>
    </row>
    <row r="19" spans="1:3">
      <c s="4" r="A19" t="s">
        <v>372</v>
      </c>
      <c s="5" r="B19" t="n">
        <v>0</v>
      </c>
      <c s="5" r="C19" t="n">
        <v>879</v>
      </c>
    </row>
    <row r="20" spans="1:3">
      <c s="4" r="A20" t="s">
        <v>381</v>
      </c>
    </row>
    <row r="21" spans="1:3">
      <c s="4" r="A21" t="s">
        <v>372</v>
      </c>
      <c s="5" r="B21" t="n">
        <v>0</v>
      </c>
      <c s="5" r="C21" t="n">
        <v>0</v>
      </c>
    </row>
    <row r="22" spans="1:3">
      <c s="4" r="A22" t="s">
        <v>382</v>
      </c>
    </row>
    <row r="23" spans="1:3">
      <c s="4" r="A23" t="s">
        <v>372</v>
      </c>
      <c s="5" r="B23" t="n">
        <v>713</v>
      </c>
      <c s="5" r="C23" t="n">
        <v>708</v>
      </c>
    </row>
    <row r="24" spans="1:3">
      <c s="4" r="A24" t="s">
        <v>373</v>
      </c>
      <c s="5" r="B24" t="n">
        <v>29682</v>
      </c>
      <c s="5" r="C24" t="n">
        <v>37119</v>
      </c>
    </row>
    <row r="25" spans="1:3">
      <c s="4" r="A25" t="s">
        <v>374</v>
      </c>
      <c s="5" r="B25" t="n">
        <v>30395</v>
      </c>
      <c s="5" r="C25" t="n">
        <v>37827</v>
      </c>
    </row>
    <row r="26" spans="1:3">
      <c s="4" r="A26" t="s">
        <v>383</v>
      </c>
    </row>
    <row r="27" spans="1:3">
      <c s="4" r="A27" t="s">
        <v>372</v>
      </c>
      <c s="5" r="B27" t="n">
        <v>0</v>
      </c>
      <c s="5" r="C27" t="n">
        <v>0</v>
      </c>
    </row>
    <row r="28" spans="1:3">
      <c s="4" r="A28" t="s">
        <v>384</v>
      </c>
    </row>
    <row r="29" spans="1:3">
      <c s="4" r="A29" t="s">
        <v>372</v>
      </c>
      <c s="5" r="B29" t="n">
        <v>713</v>
      </c>
      <c s="5" r="C29" t="n">
        <v>708</v>
      </c>
    </row>
    <row r="30" spans="1:3">
      <c s="4" r="A30" t="s">
        <v>385</v>
      </c>
    </row>
    <row r="31" spans="1:3">
      <c s="4" r="A31" t="s">
        <v>372</v>
      </c>
      <c s="5" r="B31" t="n">
        <v>0</v>
      </c>
      <c s="5" r="C31" t="n">
        <v>0</v>
      </c>
    </row>
    <row r="32" spans="1:3">
      <c s="4" r="A32" t="s">
        <v>386</v>
      </c>
    </row>
    <row r="33" spans="1:3">
      <c s="4" r="A33" t="s">
        <v>372</v>
      </c>
      <c s="5" r="B33" t="n">
        <v>0</v>
      </c>
      <c s="5" r="C33" t="n">
        <v>3575</v>
      </c>
    </row>
    <row r="34" spans="1:3">
      <c s="4" r="A34" t="s">
        <v>373</v>
      </c>
      <c s="5" r="B34" t="n">
        <v>47264</v>
      </c>
      <c s="5" r="C34" t="n">
        <v>39804</v>
      </c>
    </row>
    <row r="35" spans="1:3">
      <c s="4" r="A35" t="s">
        <v>374</v>
      </c>
      <c s="5" r="B35" t="n">
        <v>47264</v>
      </c>
      <c s="5" r="C35" t="n">
        <v>43379</v>
      </c>
    </row>
    <row r="36" spans="1:3">
      <c s="4" r="A36" t="s">
        <v>387</v>
      </c>
    </row>
    <row r="37" spans="1:3">
      <c s="4" r="A37" t="s">
        <v>372</v>
      </c>
      <c s="5" r="B37" t="n">
        <v>0</v>
      </c>
      <c s="5" r="C37" t="n">
        <v>3575</v>
      </c>
    </row>
    <row r="38" spans="1:3">
      <c s="4" r="A38" t="s">
        <v>388</v>
      </c>
    </row>
    <row r="39" spans="1:3">
      <c s="4" r="A39" t="s">
        <v>372</v>
      </c>
      <c s="5" r="B39" t="n">
        <v>0</v>
      </c>
      <c s="5" r="C39" t="n">
        <v>0</v>
      </c>
    </row>
    <row r="40" spans="1:3">
      <c s="4" r="A40" t="s">
        <v>389</v>
      </c>
    </row>
    <row r="41" spans="1:3">
      <c s="4" r="A41" t="s">
        <v>372</v>
      </c>
      <c s="5" r="B41" t="n">
        <v>0</v>
      </c>
      <c s="5" r="C41" t="n">
        <v>0</v>
      </c>
    </row>
    <row r="42" spans="1:3">
      <c s="4" r="A42" t="s">
        <v>390</v>
      </c>
    </row>
    <row r="43" spans="1:3">
      <c s="4" r="A43" t="s">
        <v>372</v>
      </c>
      <c s="5" r="B43" t="n">
        <v>611</v>
      </c>
      <c s="5" r="C43" t="n">
        <v>1642</v>
      </c>
    </row>
    <row r="44" spans="1:3">
      <c s="4" r="A44" t="s">
        <v>373</v>
      </c>
      <c s="5" r="B44" t="n">
        <v>150548</v>
      </c>
      <c s="5" r="C44" t="n">
        <v>121880</v>
      </c>
    </row>
    <row r="45" spans="1:3">
      <c s="4" r="A45" t="s">
        <v>374</v>
      </c>
      <c s="5" r="B45" t="n">
        <v>151159</v>
      </c>
      <c s="5" r="C45" t="n">
        <v>123522</v>
      </c>
    </row>
    <row r="46" spans="1:3">
      <c s="4" r="A46" t="s">
        <v>391</v>
      </c>
    </row>
    <row r="47" spans="1:3">
      <c s="4" r="A47" t="s">
        <v>372</v>
      </c>
      <c s="5" r="B47" t="n">
        <v>0</v>
      </c>
      <c s="5" r="C47" t="n">
        <v>330</v>
      </c>
    </row>
    <row r="48" spans="1:3">
      <c s="4" r="A48" t="s">
        <v>392</v>
      </c>
    </row>
    <row r="49" spans="1:3">
      <c s="4" r="A49" t="s">
        <v>372</v>
      </c>
      <c s="5" r="B49" t="n">
        <v>0</v>
      </c>
      <c s="5" r="C49" t="n">
        <v>200</v>
      </c>
    </row>
    <row r="50" spans="1:3">
      <c s="4" r="A50" t="s">
        <v>393</v>
      </c>
    </row>
    <row r="51" spans="1:3">
      <c s="4" r="A51" t="s">
        <v>372</v>
      </c>
      <c s="5" r="B51" t="n">
        <v>611</v>
      </c>
      <c s="5" r="C51" t="n">
        <v>1112</v>
      </c>
    </row>
    <row r="52" spans="1:3">
      <c s="4" r="A52" t="s">
        <v>394</v>
      </c>
    </row>
    <row r="53" spans="1:3">
      <c s="4" r="A53" t="s">
        <v>372</v>
      </c>
      <c s="5" r="B53" t="n">
        <v>1813</v>
      </c>
      <c s="5" r="C53" t="n">
        <v>2558</v>
      </c>
    </row>
    <row r="54" spans="1:3">
      <c s="4" r="A54" t="s">
        <v>373</v>
      </c>
      <c s="5" r="B54" t="n">
        <v>26004</v>
      </c>
      <c s="5" r="C54" t="n">
        <v>39993</v>
      </c>
    </row>
    <row r="55" spans="1:3">
      <c s="4" r="A55" t="s">
        <v>374</v>
      </c>
      <c s="5" r="B55" t="n">
        <v>27817</v>
      </c>
      <c s="5" r="C55" t="n">
        <v>42551</v>
      </c>
    </row>
    <row r="56" spans="1:3">
      <c s="4" r="A56" t="s">
        <v>395</v>
      </c>
    </row>
    <row r="57" spans="1:3">
      <c s="4" r="A57" t="s">
        <v>372</v>
      </c>
      <c s="5" r="B57" t="n">
        <v>0</v>
      </c>
      <c s="5" r="C57" t="n">
        <v>775</v>
      </c>
    </row>
    <row r="58" spans="1:3">
      <c s="4" r="A58" t="s">
        <v>396</v>
      </c>
    </row>
    <row r="59" spans="1:3">
      <c s="4" r="A59" t="s">
        <v>372</v>
      </c>
      <c s="5" r="B59" t="n">
        <v>0</v>
      </c>
      <c s="5" r="C59" t="n">
        <v>73</v>
      </c>
    </row>
    <row r="60" spans="1:3">
      <c s="4" r="A60" t="s">
        <v>397</v>
      </c>
    </row>
    <row r="61" spans="1:3">
      <c s="4" r="A61" t="s">
        <v>372</v>
      </c>
      <c s="5" r="B61" t="n">
        <v>1813</v>
      </c>
      <c s="5" r="C61" t="n">
        <v>1710</v>
      </c>
    </row>
    <row r="62" spans="1:3">
      <c s="4" r="A62" t="s">
        <v>398</v>
      </c>
    </row>
    <row r="63" spans="1:3">
      <c s="4" r="A63" t="s">
        <v>372</v>
      </c>
      <c s="5" r="B63" t="n">
        <v>0</v>
      </c>
      <c s="5" r="C63" t="n">
        <v>64</v>
      </c>
    </row>
    <row r="64" spans="1:3">
      <c s="4" r="A64" t="s">
        <v>373</v>
      </c>
      <c s="5" r="B64" t="n">
        <v>1497</v>
      </c>
      <c s="5" r="C64" t="n">
        <v>1384</v>
      </c>
    </row>
    <row r="65" spans="1:3">
      <c s="4" r="A65" t="s">
        <v>374</v>
      </c>
      <c s="5" r="B65" t="n">
        <v>1497</v>
      </c>
      <c s="5" r="C65" t="n">
        <v>1448</v>
      </c>
    </row>
    <row r="66" spans="1:3">
      <c s="4" r="A66" t="s">
        <v>399</v>
      </c>
    </row>
    <row r="67" spans="1:3">
      <c s="4" r="A67" t="s">
        <v>372</v>
      </c>
      <c s="5" r="B67" t="n">
        <v>0</v>
      </c>
      <c s="5" r="C67" t="n">
        <v>0</v>
      </c>
    </row>
    <row r="68" spans="1:3">
      <c s="4" r="A68" t="s">
        <v>400</v>
      </c>
    </row>
    <row r="69" spans="1:3">
      <c s="4" r="A69" t="s">
        <v>372</v>
      </c>
      <c s="5" r="B69" t="n">
        <v>0</v>
      </c>
      <c s="5" r="C69" t="n">
        <v>0</v>
      </c>
    </row>
    <row r="70" spans="1:3">
      <c s="4" r="A70" t="s">
        <v>401</v>
      </c>
    </row>
    <row r="71" spans="1:3">
      <c s="4" r="A71" t="s">
        <v>372</v>
      </c>
      <c s="5" r="B71" t="n">
        <v>0</v>
      </c>
      <c s="5" r="C71" t="n">
        <v>64</v>
      </c>
    </row>
    <row r="72" spans="1:3">
      <c s="4" r="A72" t="s">
        <v>402</v>
      </c>
    </row>
    <row r="73" spans="1:3">
      <c s="4" r="A73" t="s">
        <v>372</v>
      </c>
      <c s="5" r="B73" t="n">
        <v>4723</v>
      </c>
      <c s="5" r="C73" t="n">
        <v>400</v>
      </c>
    </row>
    <row r="74" spans="1:3">
      <c s="4" r="A74" t="s">
        <v>373</v>
      </c>
      <c s="5" r="B74" t="n">
        <v>139054</v>
      </c>
      <c s="5" r="C74" t="n">
        <v>58162</v>
      </c>
    </row>
    <row r="75" spans="1:3">
      <c s="4" r="A75" t="s">
        <v>374</v>
      </c>
      <c s="5" r="B75" t="n">
        <v>143777</v>
      </c>
      <c s="5" r="C75" t="n">
        <v>58562</v>
      </c>
    </row>
    <row r="76" spans="1:3">
      <c s="4" r="A76" t="s">
        <v>403</v>
      </c>
    </row>
    <row r="77" spans="1:3">
      <c s="4" r="A77" t="s">
        <v>372</v>
      </c>
      <c s="5" r="B77" t="n">
        <v>545</v>
      </c>
      <c s="5" r="C77" t="n">
        <v>0</v>
      </c>
    </row>
    <row r="78" spans="1:3">
      <c s="4" r="A78" t="s">
        <v>404</v>
      </c>
    </row>
    <row r="79" spans="1:3">
      <c s="4" r="A79" t="s">
        <v>372</v>
      </c>
      <c s="5" r="B79" t="n">
        <v>3778</v>
      </c>
      <c s="5" r="C79" t="n">
        <v>400</v>
      </c>
    </row>
    <row r="80" spans="1:3">
      <c s="4" r="A80" t="s">
        <v>405</v>
      </c>
    </row>
    <row r="81" spans="1:3">
      <c s="4" r="A81" t="s">
        <v>372</v>
      </c>
      <c s="5" r="B81" t="n">
        <v>400</v>
      </c>
      <c s="5" r="C81" t="n">
        <v>0</v>
      </c>
    </row>
    <row r="82" spans="1:3">
      <c s="4" r="A82" t="s">
        <v>406</v>
      </c>
    </row>
    <row r="83" spans="1:3">
      <c s="4" r="A83" t="s">
        <v>372</v>
      </c>
      <c s="5" r="B83" t="n">
        <v>4309</v>
      </c>
      <c s="5" r="C83" t="n">
        <v>0</v>
      </c>
    </row>
    <row r="84" spans="1:3">
      <c s="4" r="A84" t="s">
        <v>373</v>
      </c>
      <c s="5" r="B84" t="n">
        <v>84184</v>
      </c>
      <c s="5" r="C84" t="n">
        <v>31852</v>
      </c>
    </row>
    <row r="85" spans="1:3">
      <c s="4" r="A85" t="s">
        <v>374</v>
      </c>
      <c s="5" r="B85" t="n">
        <v>88493</v>
      </c>
      <c s="5" r="C85" t="n">
        <v>31852</v>
      </c>
    </row>
    <row r="86" spans="1:3">
      <c s="4" r="A86" t="s">
        <v>407</v>
      </c>
    </row>
    <row r="87" spans="1:3">
      <c s="4" r="A87" t="s">
        <v>372</v>
      </c>
      <c s="5" r="B87" t="n">
        <v>513</v>
      </c>
      <c s="5" r="C87" t="n">
        <v>0</v>
      </c>
    </row>
    <row r="88" spans="1:3">
      <c s="4" r="A88" t="s">
        <v>408</v>
      </c>
    </row>
    <row r="89" spans="1:3">
      <c s="4" r="A89" t="s">
        <v>372</v>
      </c>
      <c s="5" r="B89" t="n">
        <v>3778</v>
      </c>
      <c s="5" r="C89" t="n">
        <v>0</v>
      </c>
    </row>
    <row r="90" spans="1:3">
      <c s="4" r="A90" t="s">
        <v>409</v>
      </c>
    </row>
    <row r="91" spans="1:3">
      <c s="4" r="A91" t="s">
        <v>372</v>
      </c>
      <c s="5" r="B91" t="n">
        <v>0</v>
      </c>
      <c s="5" r="C91" t="n">
        <v>0</v>
      </c>
    </row>
    <row r="92" spans="1:3">
      <c s="4" r="A92" t="s">
        <v>410</v>
      </c>
    </row>
    <row r="93" spans="1:3">
      <c s="4" r="A93" t="s">
        <v>372</v>
      </c>
      <c s="5" r="B93" t="n">
        <v>0</v>
      </c>
      <c s="5" r="C93" t="n">
        <v>0</v>
      </c>
    </row>
    <row r="94" spans="1:3">
      <c s="4" r="A94" t="s">
        <v>373</v>
      </c>
      <c s="5" r="B94" t="n">
        <v>5473</v>
      </c>
      <c s="5" r="C94" t="n">
        <v>1944</v>
      </c>
    </row>
    <row r="95" spans="1:3">
      <c s="4" r="A95" t="s">
        <v>374</v>
      </c>
      <c s="5" r="B95" t="n">
        <v>5473</v>
      </c>
      <c s="5" r="C95" t="n">
        <v>1944</v>
      </c>
    </row>
    <row r="96" spans="1:3">
      <c s="4" r="A96" t="s">
        <v>411</v>
      </c>
    </row>
    <row r="97" spans="1:3">
      <c s="4" r="A97" t="s">
        <v>372</v>
      </c>
      <c s="5" r="B97" t="n">
        <v>0</v>
      </c>
      <c s="5" r="C97" t="n">
        <v>0</v>
      </c>
    </row>
    <row r="98" spans="1:3">
      <c s="4" r="A98" t="s">
        <v>412</v>
      </c>
    </row>
    <row r="99" spans="1:3">
      <c s="4" r="A99" t="s">
        <v>372</v>
      </c>
      <c s="5" r="B99" t="n">
        <v>0</v>
      </c>
      <c s="5" r="C99" t="n">
        <v>0</v>
      </c>
    </row>
    <row r="100" spans="1:3">
      <c s="4" r="A100" t="s">
        <v>413</v>
      </c>
    </row>
    <row r="101" spans="1:3">
      <c s="4" r="A101" t="s">
        <v>372</v>
      </c>
      <c s="5" r="B101" t="n">
        <v>0</v>
      </c>
      <c s="5" r="C101" t="n">
        <v>0</v>
      </c>
    </row>
    <row r="102" spans="1:3">
      <c s="4" r="A102" t="s">
        <v>414</v>
      </c>
    </row>
    <row r="103" spans="1:3">
      <c s="4" r="A103" t="s">
        <v>372</v>
      </c>
      <c s="5" r="B103" t="n">
        <v>0</v>
      </c>
      <c s="5" r="C103" t="n">
        <v>0</v>
      </c>
    </row>
    <row r="104" spans="1:3">
      <c s="4" r="A104" t="s">
        <v>373</v>
      </c>
      <c s="5" r="B104" t="n">
        <v>16664</v>
      </c>
      <c s="5" r="C104" t="n">
        <v>10445</v>
      </c>
    </row>
    <row r="105" spans="1:3">
      <c s="4" r="A105" t="s">
        <v>374</v>
      </c>
      <c s="5" r="B105" t="n">
        <v>16664</v>
      </c>
      <c s="5" r="C105" t="n">
        <v>10445</v>
      </c>
    </row>
    <row r="106" spans="1:3">
      <c s="4" r="A106" t="s">
        <v>415</v>
      </c>
    </row>
    <row r="107" spans="1:3">
      <c s="4" r="A107" t="s">
        <v>372</v>
      </c>
      <c s="5" r="B107" t="n">
        <v>0</v>
      </c>
      <c s="5" r="C107" t="n">
        <v>0</v>
      </c>
    </row>
    <row r="108" spans="1:3">
      <c s="4" r="A108" t="s">
        <v>416</v>
      </c>
    </row>
    <row r="109" spans="1:3">
      <c s="4" r="A109" t="s">
        <v>372</v>
      </c>
      <c s="5" r="B109" t="n">
        <v>0</v>
      </c>
      <c s="5" r="C109" t="n">
        <v>0</v>
      </c>
    </row>
    <row r="110" spans="1:3">
      <c s="4" r="A110" t="s">
        <v>417</v>
      </c>
    </row>
    <row r="111" spans="1:3">
      <c s="4" r="A111" t="s">
        <v>372</v>
      </c>
      <c s="5" r="B111" t="n">
        <v>0</v>
      </c>
      <c s="5" r="C111" t="n">
        <v>0</v>
      </c>
    </row>
    <row r="112" spans="1:3">
      <c s="4" r="A112" t="s">
        <v>418</v>
      </c>
    </row>
    <row r="113" spans="1:3">
      <c s="4" r="A113" t="s">
        <v>372</v>
      </c>
      <c s="5" r="B113" t="n">
        <v>414</v>
      </c>
      <c s="5" r="C113" t="n">
        <v>400</v>
      </c>
    </row>
    <row r="114" spans="1:3">
      <c s="4" r="A114" t="s">
        <v>373</v>
      </c>
      <c s="5" r="B114" t="n">
        <v>20707</v>
      </c>
      <c s="5" r="C114" t="n">
        <v>4810</v>
      </c>
    </row>
    <row r="115" spans="1:3">
      <c s="4" r="A115" t="s">
        <v>374</v>
      </c>
      <c s="5" r="B115" t="n">
        <v>21121</v>
      </c>
      <c s="5" r="C115" t="n">
        <v>5210</v>
      </c>
    </row>
    <row r="116" spans="1:3">
      <c s="4" r="A116" t="s">
        <v>419</v>
      </c>
    </row>
    <row r="117" spans="1:3">
      <c s="4" r="A117" t="s">
        <v>372</v>
      </c>
      <c s="5" r="B117" t="n">
        <v>14</v>
      </c>
      <c s="5" r="C117" t="n">
        <v>0</v>
      </c>
    </row>
    <row r="118" spans="1:3">
      <c s="4" r="A118" t="s">
        <v>420</v>
      </c>
    </row>
    <row r="119" spans="1:3">
      <c s="4" r="A119" t="s">
        <v>372</v>
      </c>
      <c s="5" r="B119" t="n">
        <v>0</v>
      </c>
      <c s="5" r="C119" t="n">
        <v>400</v>
      </c>
    </row>
    <row r="120" spans="1:3">
      <c s="4" r="A120" t="s">
        <v>421</v>
      </c>
    </row>
    <row r="121" spans="1:3">
      <c s="4" r="A121" t="s">
        <v>372</v>
      </c>
      <c s="5" r="B121" t="n">
        <v>400</v>
      </c>
      <c s="5" r="C121" t="n">
        <v>0</v>
      </c>
    </row>
    <row r="122" spans="1:3">
      <c s="4" r="A122" t="s">
        <v>422</v>
      </c>
    </row>
    <row r="123" spans="1:3">
      <c s="4" r="A123" t="s">
        <v>372</v>
      </c>
      <c s="5" r="B123" t="n">
        <v>0</v>
      </c>
      <c s="5" r="C123" t="n">
        <v>0</v>
      </c>
    </row>
    <row r="124" spans="1:3">
      <c s="4" r="A124" t="s">
        <v>373</v>
      </c>
      <c s="5" r="B124" t="n">
        <v>12026</v>
      </c>
      <c s="5" r="C124" t="n">
        <v>9111</v>
      </c>
    </row>
    <row r="125" spans="1:3">
      <c s="4" r="A125" t="s">
        <v>374</v>
      </c>
      <c s="5" r="B125" t="n">
        <v>12026</v>
      </c>
      <c s="5" r="C125" t="n">
        <v>9111</v>
      </c>
    </row>
    <row r="126" spans="1:3">
      <c s="4" r="A126" t="s">
        <v>423</v>
      </c>
    </row>
    <row r="127" spans="1:3">
      <c s="4" r="A127" t="s">
        <v>372</v>
      </c>
      <c s="5" r="B127" t="n">
        <v>0</v>
      </c>
      <c s="5" r="C127" t="n">
        <v>0</v>
      </c>
    </row>
    <row r="128" spans="1:3">
      <c s="4" r="A128" t="s">
        <v>424</v>
      </c>
    </row>
    <row r="129" spans="1:3">
      <c s="4" r="A129" t="s">
        <v>372</v>
      </c>
      <c s="5" r="B129" t="n">
        <v>0</v>
      </c>
      <c s="5" r="C129" t="n">
        <v>0</v>
      </c>
    </row>
    <row r="130" spans="1:3">
      <c s="4" r="A130" t="s">
        <v>425</v>
      </c>
    </row>
    <row r="131" spans="1:3">
      <c s="4" r="A131" t="s">
        <v>372</v>
      </c>
      <c s="5" r="B131" t="n">
        <v>0</v>
      </c>
      <c s="5" r="C131" t="n">
        <v>0</v>
      </c>
    </row>
    <row r="132" spans="1:3">
      <c s="4" r="A132" t="s">
        <v>426</v>
      </c>
    </row>
    <row r="133" spans="1:3">
      <c s="4" r="A133" t="s">
        <v>372</v>
      </c>
      <c s="5" r="B133" t="n">
        <v>0</v>
      </c>
    </row>
    <row r="134" spans="1:3">
      <c s="4" r="A134" t="s">
        <v>373</v>
      </c>
      <c s="5" r="B134" t="n">
        <v>1321</v>
      </c>
      <c s="5" r="C134" t="n">
        <v>1323</v>
      </c>
    </row>
    <row r="135" spans="1:3">
      <c s="4" r="A135" t="s">
        <v>374</v>
      </c>
      <c s="5" r="B135" t="n">
        <v>1321</v>
      </c>
      <c s="5" r="C135" t="n">
        <v>1323</v>
      </c>
    </row>
    <row r="136" spans="1:3">
      <c s="4" r="A136" t="s">
        <v>427</v>
      </c>
    </row>
    <row r="137" spans="1:3">
      <c s="4" r="A137" t="s">
        <v>372</v>
      </c>
      <c s="5" r="B137" t="n">
        <v>0</v>
      </c>
    </row>
    <row r="138" spans="1:3">
      <c s="4" r="A138" t="s">
        <v>373</v>
      </c>
      <c s="5" r="B138" t="n">
        <v>1321</v>
      </c>
      <c s="5" r="C138" t="n">
        <v>1323</v>
      </c>
    </row>
    <row r="139" spans="1:3">
      <c s="4" r="A139" t="s">
        <v>374</v>
      </c>
      <c s="7" r="B139" t="n">
        <v>1321</v>
      </c>
      <c s="7" r="C139" t="n">
        <v>13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28</v>
      </c>
      <c s="2" r="B1" t="s">
        <v>2</v>
      </c>
      <c s="2" r="C1" t="s">
        <v>28</v>
      </c>
    </row>
    <row r="2" spans="1:3">
      <c s="4" r="A2" t="s">
        <v>429</v>
      </c>
    </row>
    <row r="3" spans="1:3">
      <c s="4" r="A3" t="s">
        <v>302</v>
      </c>
      <c s="7" r="B3" t="n">
        <v>298182</v>
      </c>
      <c s="7" r="C3" t="n">
        <v>281216</v>
      </c>
    </row>
    <row r="4" spans="1:3">
      <c s="4" r="A4" t="s">
        <v>303</v>
      </c>
      <c s="5" r="B4" t="n">
        <v>29333</v>
      </c>
      <c s="5" r="C4" t="n">
        <v>38962</v>
      </c>
    </row>
    <row r="5" spans="1:3">
      <c s="4" r="A5" t="s">
        <v>430</v>
      </c>
      <c s="5" r="B5" t="n">
        <v>47264</v>
      </c>
      <c s="5" r="C5" t="n">
        <v>43379</v>
      </c>
    </row>
    <row r="6" spans="1:3">
      <c s="4" r="A6" t="s">
        <v>431</v>
      </c>
      <c s="5" r="B6" t="n">
        <v>150346</v>
      </c>
      <c s="5" r="C6" t="n">
        <v>122499</v>
      </c>
    </row>
    <row r="7" spans="1:3">
      <c s="4" r="A7" t="s">
        <v>432</v>
      </c>
      <c s="5" r="B7" t="n">
        <v>27211</v>
      </c>
      <c s="5" r="C7" t="n">
        <v>41394</v>
      </c>
    </row>
    <row r="8" spans="1:3">
      <c s="4" r="A8" t="s">
        <v>433</v>
      </c>
      <c s="5" r="B8" t="n">
        <v>1497</v>
      </c>
      <c s="5" r="C8" t="n">
        <v>1384</v>
      </c>
    </row>
    <row r="9" spans="1:3">
      <c s="4" r="A9" t="s">
        <v>434</v>
      </c>
      <c s="5" r="B9" t="n">
        <v>553833</v>
      </c>
      <c s="5" r="C9" t="n">
        <v>528834</v>
      </c>
    </row>
    <row r="10" spans="1:3">
      <c s="4" r="A10" t="s">
        <v>302</v>
      </c>
      <c s="5" r="B10" t="n">
        <v>66703</v>
      </c>
      <c s="5" r="C10" t="n">
        <v>26009</v>
      </c>
    </row>
    <row r="11" spans="1:3">
      <c s="4" r="A11" t="s">
        <v>303</v>
      </c>
      <c s="5" r="B11" t="n">
        <v>5473</v>
      </c>
      <c s="5" r="C11" t="n">
        <v>1944</v>
      </c>
    </row>
    <row r="12" spans="1:3">
      <c s="4" r="A12" t="s">
        <v>430</v>
      </c>
      <c s="5" r="B12" t="n">
        <v>16664</v>
      </c>
      <c s="5" r="C12" t="n">
        <v>10445</v>
      </c>
    </row>
    <row r="13" spans="1:3">
      <c s="4" r="A13" t="s">
        <v>431</v>
      </c>
      <c s="5" r="B13" t="n">
        <v>20720</v>
      </c>
      <c s="5" r="C13" t="n">
        <v>4810</v>
      </c>
    </row>
    <row r="14" spans="1:3">
      <c s="4" r="A14" t="s">
        <v>432</v>
      </c>
      <c s="5" r="B14" t="n">
        <v>11931</v>
      </c>
      <c s="5" r="C14" t="n">
        <v>9111</v>
      </c>
    </row>
    <row r="15" spans="1:3">
      <c s="4" r="A15" t="s">
        <v>340</v>
      </c>
      <c s="5" r="B15" t="n">
        <v>121491</v>
      </c>
      <c s="5" r="C15" t="n">
        <v>52319</v>
      </c>
    </row>
    <row r="16" spans="1:3">
      <c s="4" r="A16" t="s">
        <v>435</v>
      </c>
    </row>
    <row r="17" spans="1:3">
      <c s="4" r="A17" t="s">
        <v>302</v>
      </c>
      <c s="5" r="B17" t="n">
        <v>1862</v>
      </c>
      <c s="5" r="C17" t="n">
        <v>1913</v>
      </c>
    </row>
    <row r="18" spans="1:3">
      <c s="4" r="A18" t="s">
        <v>303</v>
      </c>
      <c s="5" r="B18" t="n">
        <v>0</v>
      </c>
      <c s="5" r="C18" t="n">
        <v>0</v>
      </c>
    </row>
    <row r="19" spans="1:3">
      <c s="4" r="A19" t="s">
        <v>430</v>
      </c>
      <c s="5" r="B19" t="n">
        <v>0</v>
      </c>
      <c s="5" r="C19" t="n">
        <v>0</v>
      </c>
    </row>
    <row r="20" spans="1:3">
      <c s="4" r="A20" t="s">
        <v>431</v>
      </c>
      <c s="5" r="B20" t="n">
        <v>0</v>
      </c>
      <c s="5" r="C20" t="n">
        <v>0</v>
      </c>
    </row>
    <row r="21" spans="1:3">
      <c s="4" r="A21" t="s">
        <v>432</v>
      </c>
      <c s="5" r="B21" t="n">
        <v>0</v>
      </c>
      <c s="5" r="C21" t="n">
        <v>0</v>
      </c>
    </row>
    <row r="22" spans="1:3">
      <c s="4" r="A22" t="s">
        <v>433</v>
      </c>
      <c s="5" r="B22" t="n">
        <v>0</v>
      </c>
      <c s="5" r="C22" t="n">
        <v>0</v>
      </c>
    </row>
    <row r="23" spans="1:3">
      <c s="4" r="A23" t="s">
        <v>434</v>
      </c>
      <c s="5" r="B23" t="n">
        <v>1862</v>
      </c>
      <c s="5" r="C23" t="n">
        <v>1913</v>
      </c>
    </row>
    <row r="24" spans="1:3">
      <c s="4" r="A24" t="s">
        <v>302</v>
      </c>
      <c s="5" r="B24" t="n">
        <v>7745</v>
      </c>
      <c s="5" r="C24" t="n">
        <v>0</v>
      </c>
    </row>
    <row r="25" spans="1:3">
      <c s="4" r="A25" t="s">
        <v>303</v>
      </c>
      <c s="5" r="B25" t="n">
        <v>0</v>
      </c>
      <c s="5" r="C25" t="n">
        <v>0</v>
      </c>
    </row>
    <row r="26" spans="1:3">
      <c s="4" r="A26" t="s">
        <v>430</v>
      </c>
      <c s="5" r="B26" t="n">
        <v>0</v>
      </c>
      <c s="5" r="C26" t="n">
        <v>0</v>
      </c>
    </row>
    <row r="27" spans="1:3">
      <c s="4" r="A27" t="s">
        <v>431</v>
      </c>
      <c s="5" r="B27" t="n">
        <v>0</v>
      </c>
      <c s="5" r="C27" t="n">
        <v>0</v>
      </c>
    </row>
    <row r="28" spans="1:3">
      <c s="4" r="A28" t="s">
        <v>432</v>
      </c>
      <c s="5" r="B28" t="n">
        <v>0</v>
      </c>
      <c s="5" r="C28" t="n">
        <v>0</v>
      </c>
    </row>
    <row r="29" spans="1:3">
      <c s="4" r="A29" t="s">
        <v>340</v>
      </c>
      <c s="5" r="B29" t="n">
        <v>7745</v>
      </c>
      <c s="5" r="C29" t="n">
        <v>0</v>
      </c>
    </row>
    <row r="30" spans="1:3">
      <c s="4" r="A30" t="s">
        <v>436</v>
      </c>
    </row>
    <row r="31" spans="1:3">
      <c s="4" r="A31" t="s">
        <v>302</v>
      </c>
      <c s="5" r="B31" t="n">
        <v>4232</v>
      </c>
      <c s="5" r="C31" t="n">
        <v>2031</v>
      </c>
    </row>
    <row r="32" spans="1:3">
      <c s="4" r="A32" t="s">
        <v>303</v>
      </c>
      <c s="5" r="B32" t="n">
        <v>1062</v>
      </c>
      <c s="5" r="C32" t="n">
        <v>1135</v>
      </c>
    </row>
    <row r="33" spans="1:3">
      <c s="4" r="A33" t="s">
        <v>430</v>
      </c>
      <c s="5" r="B33" t="n">
        <v>0</v>
      </c>
      <c s="5" r="C33" t="n">
        <v>0</v>
      </c>
    </row>
    <row r="34" spans="1:3">
      <c s="4" r="A34" t="s">
        <v>431</v>
      </c>
      <c s="5" r="B34" t="n">
        <v>813</v>
      </c>
      <c s="5" r="C34" t="n">
        <v>1023</v>
      </c>
    </row>
    <row r="35" spans="1:3">
      <c s="4" r="A35" t="s">
        <v>432</v>
      </c>
      <c s="5" r="B35" t="n">
        <v>441</v>
      </c>
      <c s="5" r="C35" t="n">
        <v>1157</v>
      </c>
    </row>
    <row r="36" spans="1:3">
      <c s="4" r="A36" t="s">
        <v>433</v>
      </c>
      <c s="5" r="B36" t="n">
        <v>0</v>
      </c>
      <c s="5" r="C36" t="n">
        <v>64</v>
      </c>
    </row>
    <row r="37" spans="1:3">
      <c s="4" r="A37" t="s">
        <v>434</v>
      </c>
      <c s="5" r="B37" t="n">
        <v>6548</v>
      </c>
      <c s="5" r="C37" t="n">
        <v>5410</v>
      </c>
    </row>
    <row r="38" spans="1:3">
      <c s="4" r="A38" t="s">
        <v>302</v>
      </c>
      <c s="5" r="B38" t="n">
        <v>14031</v>
      </c>
      <c s="5" r="C38" t="n">
        <v>5843</v>
      </c>
    </row>
    <row r="39" spans="1:3">
      <c s="4" r="A39" t="s">
        <v>303</v>
      </c>
      <c s="5" r="B39" t="n">
        <v>0</v>
      </c>
      <c s="5" r="C39" t="n">
        <v>0</v>
      </c>
    </row>
    <row r="40" spans="1:3">
      <c s="4" r="A40" t="s">
        <v>430</v>
      </c>
      <c s="5" r="B40" t="n">
        <v>0</v>
      </c>
      <c s="5" r="C40" t="n">
        <v>0</v>
      </c>
    </row>
    <row r="41" spans="1:3">
      <c s="4" r="A41" t="s">
        <v>431</v>
      </c>
      <c s="5" r="B41" t="n">
        <v>401</v>
      </c>
      <c s="5" r="C41" t="n">
        <v>0</v>
      </c>
    </row>
    <row r="42" spans="1:3">
      <c s="4" r="A42" t="s">
        <v>432</v>
      </c>
      <c s="5" r="B42" t="n">
        <v>95</v>
      </c>
      <c s="5" r="C42" t="n">
        <v>0</v>
      </c>
    </row>
    <row r="43" spans="1:3">
      <c s="4" r="A43" t="s">
        <v>340</v>
      </c>
      <c s="5" r="B43" t="n">
        <v>14527</v>
      </c>
      <c s="5" r="C43" t="n">
        <v>5843</v>
      </c>
    </row>
    <row r="44" spans="1:3">
      <c s="4" r="A44" t="s">
        <v>437</v>
      </c>
    </row>
    <row r="45" spans="1:3">
      <c s="4" r="A45" t="s">
        <v>302</v>
      </c>
      <c s="5" r="B45" t="n">
        <v>0</v>
      </c>
      <c s="5" r="C45" t="n">
        <v>92</v>
      </c>
    </row>
    <row r="46" spans="1:3">
      <c s="4" r="A46" t="s">
        <v>303</v>
      </c>
      <c s="5" r="B46" t="n">
        <v>0</v>
      </c>
      <c s="5" r="C46" t="n">
        <v>0</v>
      </c>
    </row>
    <row r="47" spans="1:3">
      <c s="4" r="A47" t="s">
        <v>430</v>
      </c>
      <c s="5" r="B47" t="n">
        <v>0</v>
      </c>
      <c s="5" r="C47" t="n">
        <v>0</v>
      </c>
    </row>
    <row r="48" spans="1:3">
      <c s="4" r="A48" t="s">
        <v>431</v>
      </c>
      <c s="5" r="B48" t="n">
        <v>0</v>
      </c>
      <c s="5" r="C48" t="n">
        <v>0</v>
      </c>
    </row>
    <row r="49" spans="1:3">
      <c s="4" r="A49" t="s">
        <v>432</v>
      </c>
      <c s="5" r="B49" t="n">
        <v>165</v>
      </c>
      <c s="5" r="C49" t="n">
        <v>0</v>
      </c>
    </row>
    <row r="50" spans="1:3">
      <c s="4" r="A50" t="s">
        <v>433</v>
      </c>
      <c s="5" r="B50" t="n">
        <v>0</v>
      </c>
      <c s="5" r="C50" t="n">
        <v>0</v>
      </c>
    </row>
    <row r="51" spans="1:3">
      <c s="4" r="A51" t="s">
        <v>434</v>
      </c>
      <c s="5" r="B51" t="n">
        <v>165</v>
      </c>
      <c s="5" r="C51" t="n">
        <v>92</v>
      </c>
    </row>
    <row r="52" spans="1:3">
      <c s="4" r="A52" t="s">
        <v>302</v>
      </c>
      <c s="5" r="B52" t="n">
        <v>14</v>
      </c>
      <c s="5" r="C52" t="n">
        <v>0</v>
      </c>
    </row>
    <row r="53" spans="1:3">
      <c s="4" r="A53" t="s">
        <v>303</v>
      </c>
      <c s="5" r="B53" t="n">
        <v>0</v>
      </c>
      <c s="5" r="C53" t="n">
        <v>0</v>
      </c>
    </row>
    <row r="54" spans="1:3">
      <c s="4" r="A54" t="s">
        <v>430</v>
      </c>
      <c s="5" r="B54" t="n">
        <v>0</v>
      </c>
      <c s="5" r="C54" t="n">
        <v>0</v>
      </c>
    </row>
    <row r="55" spans="1:3">
      <c s="4" r="A55" t="s">
        <v>431</v>
      </c>
      <c s="5" r="B55" t="n">
        <v>0</v>
      </c>
      <c s="5" r="C55" t="n">
        <v>400</v>
      </c>
    </row>
    <row r="56" spans="1:3">
      <c s="4" r="A56" t="s">
        <v>432</v>
      </c>
      <c s="5" r="B56" t="n">
        <v>0</v>
      </c>
      <c s="5" r="C56" t="n">
        <v>0</v>
      </c>
    </row>
    <row r="57" spans="1:3">
      <c s="4" r="A57" t="s">
        <v>340</v>
      </c>
      <c s="5" r="B57" t="n">
        <v>14</v>
      </c>
      <c s="5" r="C57" t="n">
        <v>400</v>
      </c>
    </row>
    <row r="58" spans="1:3">
      <c s="4" r="A58" t="s">
        <v>438</v>
      </c>
    </row>
    <row r="59" spans="1:3">
      <c s="4" r="A59" t="s">
        <v>302</v>
      </c>
      <c s="5" r="B59" t="n">
        <v>304276</v>
      </c>
      <c s="5" r="C59" t="n">
        <v>285252</v>
      </c>
    </row>
    <row r="60" spans="1:3">
      <c s="4" r="A60" t="s">
        <v>303</v>
      </c>
      <c s="5" r="B60" t="n">
        <v>30395</v>
      </c>
      <c s="5" r="C60" t="n">
        <v>37827</v>
      </c>
    </row>
    <row r="61" spans="1:3">
      <c s="4" r="A61" t="s">
        <v>430</v>
      </c>
      <c s="5" r="B61" t="n">
        <v>47264</v>
      </c>
      <c s="5" r="C61" t="n">
        <v>43379</v>
      </c>
    </row>
    <row r="62" spans="1:3">
      <c s="4" r="A62" t="s">
        <v>431</v>
      </c>
      <c s="5" r="B62" t="n">
        <v>151159</v>
      </c>
      <c s="5" r="C62" t="n">
        <v>123522</v>
      </c>
    </row>
    <row r="63" spans="1:3">
      <c s="4" r="A63" t="s">
        <v>432</v>
      </c>
      <c s="5" r="B63" t="n">
        <v>27817</v>
      </c>
      <c s="5" r="C63" t="n">
        <v>42551</v>
      </c>
    </row>
    <row r="64" spans="1:3">
      <c s="4" r="A64" t="s">
        <v>433</v>
      </c>
      <c s="5" r="B64" t="n">
        <v>1497</v>
      </c>
      <c s="5" r="C64" t="n">
        <v>1448</v>
      </c>
    </row>
    <row r="65" spans="1:3">
      <c s="4" r="A65" t="s">
        <v>434</v>
      </c>
      <c s="5" r="B65" t="n">
        <v>562408</v>
      </c>
      <c s="5" r="C65" t="n">
        <v>533979</v>
      </c>
    </row>
    <row r="66" spans="1:3">
      <c s="4" r="A66" t="s">
        <v>302</v>
      </c>
      <c s="5" r="B66" t="n">
        <v>88493</v>
      </c>
      <c s="5" r="C66" t="n">
        <v>31852</v>
      </c>
    </row>
    <row r="67" spans="1:3">
      <c s="4" r="A67" t="s">
        <v>303</v>
      </c>
      <c s="5" r="B67" t="n">
        <v>5473</v>
      </c>
      <c s="5" r="C67" t="n">
        <v>1944</v>
      </c>
    </row>
    <row r="68" spans="1:3">
      <c s="4" r="A68" t="s">
        <v>430</v>
      </c>
      <c s="5" r="B68" t="n">
        <v>16664</v>
      </c>
      <c s="5" r="C68" t="n">
        <v>10445</v>
      </c>
    </row>
    <row r="69" spans="1:3">
      <c s="4" r="A69" t="s">
        <v>431</v>
      </c>
      <c s="5" r="B69" t="n">
        <v>21121</v>
      </c>
      <c s="5" r="C69" t="n">
        <v>5210</v>
      </c>
    </row>
    <row r="70" spans="1:3">
      <c s="4" r="A70" t="s">
        <v>432</v>
      </c>
      <c s="5" r="B70" t="n">
        <v>12026</v>
      </c>
      <c s="5" r="C70" t="n">
        <v>9111</v>
      </c>
    </row>
    <row r="71" spans="1:3">
      <c s="4" r="A71" t="s">
        <v>340</v>
      </c>
      <c s="5" r="B71" t="n">
        <v>143777</v>
      </c>
      <c s="5" r="C71" t="n">
        <v>58562</v>
      </c>
    </row>
    <row r="72" spans="1:3">
      <c s="4" r="A72" t="s">
        <v>302</v>
      </c>
      <c s="5" r="B72" t="n">
        <v>1321</v>
      </c>
      <c s="5" r="C72" t="n">
        <v>1323</v>
      </c>
    </row>
    <row r="73" spans="1:3">
      <c s="4" r="A73" t="s">
        <v>340</v>
      </c>
      <c s="7" r="B73" t="n">
        <v>1321</v>
      </c>
      <c s="7" r="C73" t="n">
        <v>13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r="1" spans="1:6">
      <c s="1" r="A1" t="s">
        <v>439</v>
      </c>
      <c s="2" r="B1" t="s">
        <v>66</v>
      </c>
      <c s="2" r="D1" t="s">
        <v>1</v>
      </c>
      <c s="2" r="F1" t="s">
        <v>261</v>
      </c>
    </row>
    <row r="2" spans="1:6">
      <c s="2" r="B2" t="s">
        <v>2</v>
      </c>
      <c s="2" r="C2" t="s">
        <v>67</v>
      </c>
      <c s="2" r="D2" t="s">
        <v>2</v>
      </c>
      <c s="2" r="E2" t="s">
        <v>67</v>
      </c>
      <c s="2" r="F2" t="s">
        <v>28</v>
      </c>
    </row>
    <row r="3" spans="1:6">
      <c s="4" r="A3" t="s">
        <v>440</v>
      </c>
      <c s="7" r="B3" t="n">
        <v>20998</v>
      </c>
      <c s="7" r="C3" t="n">
        <v>18926</v>
      </c>
      <c s="7" r="D3" t="n">
        <v>22971</v>
      </c>
      <c s="7" r="E3" t="n">
        <v>18641</v>
      </c>
    </row>
    <row r="4" spans="1:6">
      <c s="4" r="A4" t="s">
        <v>441</v>
      </c>
      <c s="5" r="B4" t="n">
        <v>222</v>
      </c>
      <c s="7" r="C4" t="n">
        <v>291</v>
      </c>
      <c s="5" r="D4" t="n">
        <v>690</v>
      </c>
      <c s="7" r="E4" t="n">
        <v>746</v>
      </c>
      <c s="7" r="F4" t="n">
        <v>982</v>
      </c>
    </row>
    <row r="5" spans="1:6">
      <c s="4" r="A5" t="s">
        <v>442</v>
      </c>
      <c s="5" r="D5" t="n">
        <v>284</v>
      </c>
      <c s="5" r="F5" t="n">
        <v>91</v>
      </c>
    </row>
    <row r="6" spans="1:6">
      <c s="4" r="A6" t="s">
        <v>443</v>
      </c>
      <c s="5" r="D6" t="n">
        <v>3228</v>
      </c>
      <c s="5" r="F6" t="n">
        <v>2944</v>
      </c>
    </row>
    <row r="7" spans="1:6">
      <c s="4" r="A7" t="s">
        <v>444</v>
      </c>
      <c s="5" r="B7" t="n">
        <v>5192</v>
      </c>
      <c s="5" r="D7" t="n">
        <v>5192</v>
      </c>
      <c s="5" r="F7" t="n">
        <v>5648</v>
      </c>
    </row>
    <row r="8" spans="1:6">
      <c s="4" r="A8" t="s">
        <v>445</v>
      </c>
      <c s="5" r="B8" t="n">
        <v>15841</v>
      </c>
      <c s="5" r="D8" t="n">
        <v>15841</v>
      </c>
      <c s="5" r="F8" t="n">
        <v>16517</v>
      </c>
    </row>
    <row r="9" spans="1:6">
      <c s="4" r="A9" t="s">
        <v>302</v>
      </c>
    </row>
    <row r="10" spans="1:6">
      <c s="4" r="A10" t="s">
        <v>441</v>
      </c>
      <c s="5" r="D10" t="n">
        <v>413</v>
      </c>
      <c s="5" r="F10" t="n">
        <v>562</v>
      </c>
    </row>
    <row r="11" spans="1:6">
      <c s="4" r="A11" t="s">
        <v>444</v>
      </c>
      <c s="5" r="B11" t="n">
        <v>2094</v>
      </c>
      <c s="5" r="D11" t="n">
        <v>2094</v>
      </c>
      <c s="5" r="F11" t="n">
        <v>2111</v>
      </c>
    </row>
    <row r="12" spans="1:6">
      <c s="4" r="A12" t="s">
        <v>445</v>
      </c>
      <c s="5" r="B12" t="n">
        <v>9346</v>
      </c>
      <c s="5" r="D12" t="n">
        <v>9346</v>
      </c>
      <c s="5" r="F12" t="n">
        <v>9498</v>
      </c>
    </row>
    <row r="13" spans="1:6">
      <c s="4" r="A13" t="s">
        <v>303</v>
      </c>
    </row>
    <row r="14" spans="1:6">
      <c s="4" r="A14" t="s">
        <v>445</v>
      </c>
      <c s="5" r="B14" t="n">
        <v>1291</v>
      </c>
      <c s="5" r="D14" t="n">
        <v>1291</v>
      </c>
    </row>
    <row r="15" spans="1:6">
      <c s="4" r="A15" t="s">
        <v>305</v>
      </c>
    </row>
    <row r="16" spans="1:6">
      <c s="4" r="A16" t="s">
        <v>441</v>
      </c>
      <c s="5" r="D16" t="n">
        <v>145</v>
      </c>
      <c s="5" r="F16" t="n">
        <v>178</v>
      </c>
    </row>
    <row r="17" spans="1:6">
      <c s="4" r="A17" t="s">
        <v>444</v>
      </c>
      <c s="5" r="B17" t="n">
        <v>1285</v>
      </c>
      <c s="5" r="D17" t="n">
        <v>1285</v>
      </c>
      <c s="5" r="F17" t="n">
        <v>1181</v>
      </c>
    </row>
    <row r="18" spans="1:6">
      <c s="4" r="A18" t="s">
        <v>445</v>
      </c>
      <c s="5" r="B18" t="n">
        <v>3596</v>
      </c>
      <c s="5" r="D18" t="n">
        <v>3596</v>
      </c>
      <c s="5" r="F18" t="n">
        <v>3661</v>
      </c>
    </row>
    <row r="19" spans="1:6">
      <c s="4" r="A19" t="s">
        <v>306</v>
      </c>
    </row>
    <row r="20" spans="1:6">
      <c s="4" r="A20" t="s">
        <v>441</v>
      </c>
      <c s="5" r="D20" t="n">
        <v>32</v>
      </c>
      <c s="5" r="F20" t="n">
        <v>87</v>
      </c>
    </row>
    <row r="21" spans="1:6">
      <c s="4" r="A21" t="s">
        <v>444</v>
      </c>
      <c s="5" r="B21" t="n">
        <v>1813</v>
      </c>
      <c s="5" r="D21" t="n">
        <v>1813</v>
      </c>
      <c s="5" r="F21" t="n">
        <v>2292</v>
      </c>
    </row>
    <row r="22" spans="1:6">
      <c s="4" r="A22" t="s">
        <v>445</v>
      </c>
      <c s="7" r="B22" t="n">
        <v>1608</v>
      </c>
      <c s="7" r="D22" t="n">
        <v>1608</v>
      </c>
      <c s="5" r="F22" t="n">
        <v>2054</v>
      </c>
    </row>
    <row r="23" spans="1:6">
      <c s="4" r="A23" t="s">
        <v>339</v>
      </c>
    </row>
    <row r="24" spans="1:6">
      <c s="4" r="A24" t="s">
        <v>445</v>
      </c>
      <c s="7" r="F24" t="n">
        <v>13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46</v>
      </c>
      <c s="2" r="B1" t="s">
        <v>2</v>
      </c>
      <c s="2" r="C1" t="s">
        <v>28</v>
      </c>
    </row>
    <row r="2" spans="1:3">
      <c s="4" r="A2" t="s">
        <v>447</v>
      </c>
      <c s="7" r="B2" t="n">
        <v>6079</v>
      </c>
      <c s="7" r="C2" t="n">
        <v>3958</v>
      </c>
    </row>
    <row r="3" spans="1:3">
      <c s="4" r="A3" t="s">
        <v>448</v>
      </c>
      <c s="5" r="B3" t="n">
        <v>80153</v>
      </c>
      <c s="5" r="C3" t="n">
        <v>63062</v>
      </c>
    </row>
    <row r="4" spans="1:3">
      <c s="4" r="A4" t="s">
        <v>268</v>
      </c>
      <c s="5" r="B4" t="n">
        <v>63496</v>
      </c>
      <c s="5" r="C4" t="n">
        <v>78417</v>
      </c>
    </row>
    <row r="5" spans="1:3">
      <c s="4" r="A5" t="s">
        <v>269</v>
      </c>
      <c s="5" r="B5" t="n">
        <v>125028</v>
      </c>
      <c s="5" r="C5" t="n">
        <v>84542</v>
      </c>
    </row>
    <row r="6" spans="1:3">
      <c s="4" r="A6" t="s">
        <v>270</v>
      </c>
      <c s="5" r="B6" t="n">
        <v>40804</v>
      </c>
      <c s="5" r="C6" t="n">
        <v>34902</v>
      </c>
    </row>
    <row r="7" spans="1:3">
      <c s="4" r="A7" t="s">
        <v>449</v>
      </c>
      <c s="5" r="B7" t="n">
        <v>315560</v>
      </c>
      <c s="5" r="C7" t="n">
        <v>264881</v>
      </c>
    </row>
    <row r="8" spans="1:3">
      <c s="4" r="A8" t="s">
        <v>450</v>
      </c>
    </row>
    <row r="9" spans="1:3">
      <c s="4" r="A9" t="s">
        <v>447</v>
      </c>
      <c s="5" r="B9" t="n">
        <v>6079</v>
      </c>
      <c s="5" r="C9" t="n">
        <v>3958</v>
      </c>
    </row>
    <row r="10" spans="1:3">
      <c s="4" r="A10" t="s">
        <v>448</v>
      </c>
      <c s="5" r="B10" t="n">
        <v>0</v>
      </c>
      <c s="5" r="C10" t="n">
        <v>0</v>
      </c>
    </row>
    <row r="11" spans="1:3">
      <c s="4" r="A11" t="s">
        <v>268</v>
      </c>
      <c s="5" r="B11" t="n">
        <v>0</v>
      </c>
      <c s="5" r="C11" t="n">
        <v>0</v>
      </c>
    </row>
    <row r="12" spans="1:3">
      <c s="4" r="A12" t="s">
        <v>269</v>
      </c>
      <c s="5" r="B12" t="n">
        <v>0</v>
      </c>
      <c s="5" r="C12" t="n">
        <v>0</v>
      </c>
    </row>
    <row r="13" spans="1:3">
      <c s="4" r="A13" t="s">
        <v>270</v>
      </c>
      <c s="5" r="B13" t="n">
        <v>0</v>
      </c>
      <c s="5" r="C13" t="n">
        <v>0</v>
      </c>
    </row>
    <row r="14" spans="1:3">
      <c s="4" r="A14" t="s">
        <v>449</v>
      </c>
      <c s="5" r="B14" t="n">
        <v>6079</v>
      </c>
      <c s="5" r="C14" t="n">
        <v>3958</v>
      </c>
    </row>
    <row r="15" spans="1:3">
      <c s="4" r="A15" t="s">
        <v>451</v>
      </c>
    </row>
    <row r="16" spans="1:3">
      <c s="4" r="A16" t="s">
        <v>447</v>
      </c>
      <c s="5" r="B16" t="n">
        <v>0</v>
      </c>
      <c s="5" r="C16" t="n">
        <v>0</v>
      </c>
    </row>
    <row r="17" spans="1:3">
      <c s="4" r="A17" t="s">
        <v>448</v>
      </c>
      <c s="5" r="B17" t="n">
        <v>80153</v>
      </c>
      <c s="5" r="C17" t="n">
        <v>63062</v>
      </c>
    </row>
    <row r="18" spans="1:3">
      <c s="4" r="A18" t="s">
        <v>268</v>
      </c>
      <c s="5" r="B18" t="n">
        <v>63496</v>
      </c>
      <c s="5" r="C18" t="n">
        <v>78417</v>
      </c>
    </row>
    <row r="19" spans="1:3">
      <c s="4" r="A19" t="s">
        <v>269</v>
      </c>
      <c s="5" r="B19" t="n">
        <v>125028</v>
      </c>
      <c s="5" r="C19" t="n">
        <v>84542</v>
      </c>
    </row>
    <row r="20" spans="1:3">
      <c s="4" r="A20" t="s">
        <v>270</v>
      </c>
      <c s="5" r="B20" t="n">
        <v>40804</v>
      </c>
      <c s="5" r="C20" t="n">
        <v>34902</v>
      </c>
    </row>
    <row r="21" spans="1:3">
      <c s="4" r="A21" t="s">
        <v>449</v>
      </c>
      <c s="5" r="B21" t="n">
        <v>309481</v>
      </c>
      <c s="5" r="C21" t="n">
        <v>260923</v>
      </c>
    </row>
    <row r="22" spans="1:3">
      <c s="4" r="A22" t="s">
        <v>452</v>
      </c>
    </row>
    <row r="23" spans="1:3">
      <c s="4" r="A23" t="s">
        <v>447</v>
      </c>
      <c s="5" r="B23" t="n">
        <v>0</v>
      </c>
      <c s="5" r="C23" t="n">
        <v>0</v>
      </c>
    </row>
    <row r="24" spans="1:3">
      <c s="4" r="A24" t="s">
        <v>448</v>
      </c>
      <c s="5" r="B24" t="n">
        <v>0</v>
      </c>
      <c s="5" r="C24" t="n">
        <v>0</v>
      </c>
    </row>
    <row r="25" spans="1:3">
      <c s="4" r="A25" t="s">
        <v>268</v>
      </c>
      <c s="5" r="B25" t="n">
        <v>0</v>
      </c>
      <c s="5" r="C25" t="n">
        <v>0</v>
      </c>
    </row>
    <row r="26" spans="1:3">
      <c s="4" r="A26" t="s">
        <v>269</v>
      </c>
      <c s="5" r="B26" t="n">
        <v>0</v>
      </c>
      <c s="5" r="C26" t="n">
        <v>0</v>
      </c>
    </row>
    <row r="27" spans="1:3">
      <c s="4" r="A27" t="s">
        <v>270</v>
      </c>
      <c s="5" r="B27" t="n">
        <v>0</v>
      </c>
      <c s="5" r="C27" t="n">
        <v>0</v>
      </c>
    </row>
    <row r="28" spans="1:3">
      <c s="4" r="A28" t="s">
        <v>449</v>
      </c>
      <c s="7" r="B28" t="n">
        <v>0</v>
      </c>
      <c s="7" r="C28"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28</v>
      </c>
    </row>
    <row r="2" spans="1:3">
      <c s="4" r="A2" t="s">
        <v>454</v>
      </c>
    </row>
    <row r="3" spans="1:3">
      <c s="4" r="A3" t="s">
        <v>302</v>
      </c>
      <c s="7" r="B3" t="n">
        <v>123</v>
      </c>
      <c s="7" r="C3" t="n">
        <v>381</v>
      </c>
    </row>
    <row r="4" spans="1:3">
      <c s="4" r="A4" t="s">
        <v>455</v>
      </c>
      <c s="5" r="B4" t="n">
        <v>238</v>
      </c>
      <c s="5" r="C4" t="n">
        <v>323</v>
      </c>
    </row>
    <row r="5" spans="1:3">
      <c s="4" r="A5" t="s">
        <v>456</v>
      </c>
      <c s="5" r="B5" t="n">
        <v>1016</v>
      </c>
      <c s="5" r="C5" t="n">
        <v>1472</v>
      </c>
    </row>
    <row r="6" spans="1:3">
      <c s="4" r="A6" t="s">
        <v>307</v>
      </c>
      <c s="5" r="B6" t="n">
        <v>0</v>
      </c>
      <c s="5" r="C6" t="n">
        <v>56</v>
      </c>
    </row>
    <row r="7" spans="1:3">
      <c s="4" r="A7" t="s">
        <v>457</v>
      </c>
      <c s="5" r="B7" t="n">
        <v>838</v>
      </c>
      <c s="5" r="C7" t="n">
        <v>763</v>
      </c>
    </row>
    <row r="8" spans="1:3">
      <c s="4" r="A8" t="s">
        <v>458</v>
      </c>
      <c s="5" r="B8" t="n">
        <v>2215</v>
      </c>
      <c s="5" r="C8" t="n">
        <v>2232</v>
      </c>
    </row>
    <row r="9" spans="1:3">
      <c s="4" r="A9" t="s">
        <v>450</v>
      </c>
    </row>
    <row r="10" spans="1:3">
      <c s="4" r="A10" t="s">
        <v>302</v>
      </c>
      <c s="5" r="B10" t="n">
        <v>0</v>
      </c>
      <c s="5" r="C10" t="n">
        <v>0</v>
      </c>
    </row>
    <row r="11" spans="1:3">
      <c s="4" r="A11" t="s">
        <v>455</v>
      </c>
      <c s="5" r="B11" t="n">
        <v>0</v>
      </c>
      <c s="5" r="C11" t="n">
        <v>0</v>
      </c>
    </row>
    <row r="12" spans="1:3">
      <c s="4" r="A12" t="s">
        <v>456</v>
      </c>
      <c s="5" r="B12" t="n">
        <v>0</v>
      </c>
      <c s="5" r="C12" t="n">
        <v>0</v>
      </c>
    </row>
    <row r="13" spans="1:3">
      <c s="4" r="A13" t="s">
        <v>307</v>
      </c>
      <c s="5" r="B13" t="n">
        <v>0</v>
      </c>
      <c s="5" r="C13" t="n">
        <v>0</v>
      </c>
    </row>
    <row r="14" spans="1:3">
      <c s="4" r="A14" t="s">
        <v>457</v>
      </c>
      <c s="5" r="B14" t="n">
        <v>0</v>
      </c>
      <c s="5" r="C14" t="n">
        <v>0</v>
      </c>
    </row>
    <row r="15" spans="1:3">
      <c s="4" r="A15" t="s">
        <v>458</v>
      </c>
      <c s="5" r="B15" t="n">
        <v>0</v>
      </c>
      <c s="5" r="C15" t="n">
        <v>0</v>
      </c>
    </row>
    <row r="16" spans="1:3">
      <c s="4" r="A16" t="s">
        <v>451</v>
      </c>
    </row>
    <row r="17" spans="1:3">
      <c s="4" r="A17" t="s">
        <v>302</v>
      </c>
      <c s="5" r="B17" t="n">
        <v>0</v>
      </c>
      <c s="5" r="C17" t="n">
        <v>0</v>
      </c>
    </row>
    <row r="18" spans="1:3">
      <c s="4" r="A18" t="s">
        <v>455</v>
      </c>
      <c s="5" r="B18" t="n">
        <v>0</v>
      </c>
      <c s="5" r="C18" t="n">
        <v>0</v>
      </c>
    </row>
    <row r="19" spans="1:3">
      <c s="4" r="A19" t="s">
        <v>456</v>
      </c>
      <c s="5" r="B19" t="n">
        <v>0</v>
      </c>
      <c s="5" r="C19" t="n">
        <v>0</v>
      </c>
    </row>
    <row r="20" spans="1:3">
      <c s="4" r="A20" t="s">
        <v>307</v>
      </c>
      <c s="5" r="B20" t="n">
        <v>0</v>
      </c>
      <c s="5" r="C20" t="n">
        <v>0</v>
      </c>
    </row>
    <row r="21" spans="1:3">
      <c s="4" r="A21" t="s">
        <v>457</v>
      </c>
      <c s="5" r="B21" t="n">
        <v>0</v>
      </c>
      <c s="5" r="C21" t="n">
        <v>0</v>
      </c>
    </row>
    <row r="22" spans="1:3">
      <c s="4" r="A22" t="s">
        <v>458</v>
      </c>
      <c s="5" r="B22" t="n">
        <v>0</v>
      </c>
      <c s="5" r="C22" t="n">
        <v>0</v>
      </c>
    </row>
    <row r="23" spans="1:3">
      <c s="4" r="A23" t="s">
        <v>452</v>
      </c>
    </row>
    <row r="24" spans="1:3">
      <c s="4" r="A24" t="s">
        <v>302</v>
      </c>
      <c s="5" r="B24" t="n">
        <v>123</v>
      </c>
      <c s="5" r="C24" t="n">
        <v>381</v>
      </c>
    </row>
    <row r="25" spans="1:3">
      <c s="4" r="A25" t="s">
        <v>455</v>
      </c>
      <c s="5" r="B25" t="n">
        <v>238</v>
      </c>
      <c s="5" r="C25" t="n">
        <v>323</v>
      </c>
    </row>
    <row r="26" spans="1:3">
      <c s="4" r="A26" t="s">
        <v>456</v>
      </c>
      <c s="5" r="B26" t="n">
        <v>1016</v>
      </c>
      <c s="5" r="C26" t="n">
        <v>1472</v>
      </c>
    </row>
    <row r="27" spans="1:3">
      <c s="4" r="A27" t="s">
        <v>307</v>
      </c>
      <c s="5" r="B27" t="n">
        <v>0</v>
      </c>
      <c s="5" r="C27" t="n">
        <v>56</v>
      </c>
    </row>
    <row r="28" spans="1:3">
      <c s="4" r="A28" t="s">
        <v>457</v>
      </c>
      <c s="5" r="B28" t="n">
        <v>838</v>
      </c>
      <c s="5" r="C28" t="n">
        <v>763</v>
      </c>
    </row>
    <row r="29" spans="1:3">
      <c s="4" r="A29" t="s">
        <v>458</v>
      </c>
      <c s="7" r="B29" t="n">
        <v>2215</v>
      </c>
      <c s="7" r="C29" t="n">
        <v>22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59</v>
      </c>
      <c s="2" r="B1" t="s">
        <v>2</v>
      </c>
      <c s="2" r="C1" t="s">
        <v>28</v>
      </c>
      <c s="2" r="D1" t="s">
        <v>67</v>
      </c>
      <c s="2" r="E1" t="s">
        <v>460</v>
      </c>
    </row>
    <row r="2" spans="1:5">
      <c s="3" r="A2" t="s">
        <v>461</v>
      </c>
    </row>
    <row r="3" spans="1:5">
      <c s="4" r="A3" t="s">
        <v>462</v>
      </c>
      <c s="7" r="B3" t="n">
        <v>40282</v>
      </c>
      <c s="7" r="C3" t="n">
        <v>14978</v>
      </c>
      <c s="7" r="D3" t="n">
        <v>15220</v>
      </c>
      <c s="7" r="E3" t="n">
        <v>14007</v>
      </c>
    </row>
    <row r="4" spans="1:5">
      <c s="4" r="A4" t="s">
        <v>463</v>
      </c>
      <c s="5" r="B4" t="n">
        <v>1246</v>
      </c>
      <c s="5" r="C4" t="n">
        <v>2784</v>
      </c>
    </row>
    <row r="5" spans="1:5">
      <c s="4" r="A5" t="s">
        <v>464</v>
      </c>
      <c s="5" r="B5" t="n">
        <v>315560</v>
      </c>
    </row>
    <row r="6" spans="1:5">
      <c s="4" r="A6" t="s">
        <v>37</v>
      </c>
      <c s="5" r="B6" t="n">
        <v>4326</v>
      </c>
      <c s="5" r="C6" t="n">
        <v>3725</v>
      </c>
    </row>
    <row r="7" spans="1:5">
      <c s="3" r="A7" t="s">
        <v>465</v>
      </c>
    </row>
    <row r="8" spans="1:5">
      <c s="4" r="A8" t="s">
        <v>43</v>
      </c>
      <c s="5" r="B8" t="n">
        <v>989365</v>
      </c>
      <c s="5" r="C8" t="n">
        <v>792194</v>
      </c>
    </row>
    <row r="9" spans="1:5">
      <c s="4" r="A9" t="s">
        <v>466</v>
      </c>
      <c s="5" r="B9" t="n">
        <v>5100</v>
      </c>
      <c s="5" r="C9" t="n">
        <v>5550</v>
      </c>
    </row>
    <row r="10" spans="1:5">
      <c s="4" r="A10" t="s">
        <v>467</v>
      </c>
    </row>
    <row r="11" spans="1:5">
      <c s="3" r="A11" t="s">
        <v>461</v>
      </c>
    </row>
    <row r="12" spans="1:5">
      <c s="4" r="A12" t="s">
        <v>462</v>
      </c>
      <c s="5" r="B12" t="n">
        <v>40282</v>
      </c>
      <c s="5" r="C12" t="n">
        <v>14978</v>
      </c>
    </row>
    <row r="13" spans="1:5">
      <c s="4" r="A13" t="s">
        <v>463</v>
      </c>
      <c s="5" r="B13" t="n">
        <v>1246</v>
      </c>
      <c s="5" r="C13" t="n">
        <v>2784</v>
      </c>
    </row>
    <row r="14" spans="1:5">
      <c s="4" r="A14" t="s">
        <v>468</v>
      </c>
      <c s="5" r="B14" t="n">
        <v>315560</v>
      </c>
      <c s="5" r="C14" t="n">
        <v>264881</v>
      </c>
    </row>
    <row r="15" spans="1:5">
      <c s="4" r="A15" t="s">
        <v>469</v>
      </c>
      <c s="5" r="B15" t="n">
        <v>707506</v>
      </c>
      <c s="5" r="C15" t="n">
        <v>593864</v>
      </c>
    </row>
    <row r="16" spans="1:5">
      <c s="4" r="A16" t="s">
        <v>464</v>
      </c>
      <c s="5" r="B16" t="n">
        <v>6748</v>
      </c>
      <c s="5" r="C16" t="n">
        <v>5769</v>
      </c>
    </row>
    <row r="17" spans="1:5">
      <c s="4" r="A17" t="s">
        <v>37</v>
      </c>
      <c s="5" r="B17" t="n">
        <v>4326</v>
      </c>
      <c s="5" r="C17" t="n">
        <v>3725</v>
      </c>
    </row>
    <row r="18" spans="1:5">
      <c s="3" r="A18" t="s">
        <v>465</v>
      </c>
    </row>
    <row r="19" spans="1:5">
      <c s="4" r="A19" t="s">
        <v>43</v>
      </c>
      <c s="5" r="B19" t="n">
        <v>989365</v>
      </c>
      <c s="5" r="C19" t="n">
        <v>792194</v>
      </c>
    </row>
    <row r="20" spans="1:5">
      <c s="4" r="A20" t="s">
        <v>49</v>
      </c>
      <c s="5" r="C20" t="n">
        <v>9000</v>
      </c>
    </row>
    <row r="21" spans="1:5">
      <c s="4" r="A21" t="s">
        <v>466</v>
      </c>
      <c s="5" r="B21" t="n">
        <v>5100</v>
      </c>
      <c s="5" r="C21" t="n">
        <v>5550</v>
      </c>
    </row>
    <row r="22" spans="1:5">
      <c s="4" r="A22" t="s">
        <v>470</v>
      </c>
      <c s="5" r="B22" t="n">
        <v>237</v>
      </c>
      <c s="5" r="C22" t="n">
        <v>182</v>
      </c>
    </row>
    <row r="23" spans="1:5">
      <c s="3" r="A23" t="s">
        <v>471</v>
      </c>
    </row>
    <row r="24" spans="1:5">
      <c s="4" r="A24" t="s">
        <v>472</v>
      </c>
      <c s="5" r="B24" t="n">
        <v>0</v>
      </c>
      <c s="5" r="C24" t="n">
        <v>0</v>
      </c>
    </row>
    <row r="25" spans="1:5">
      <c s="4" r="A25" t="s">
        <v>454</v>
      </c>
    </row>
    <row r="26" spans="1:5">
      <c s="3" r="A26" t="s">
        <v>461</v>
      </c>
    </row>
    <row r="27" spans="1:5">
      <c s="4" r="A27" t="s">
        <v>462</v>
      </c>
      <c s="5" r="B27" t="n">
        <v>40282</v>
      </c>
      <c s="5" r="C27" t="n">
        <v>14978</v>
      </c>
    </row>
    <row r="28" spans="1:5">
      <c s="4" r="A28" t="s">
        <v>463</v>
      </c>
      <c s="5" r="B28" t="n">
        <v>1250</v>
      </c>
      <c s="5" r="C28" t="n">
        <v>2813</v>
      </c>
    </row>
    <row r="29" spans="1:5">
      <c s="4" r="A29" t="s">
        <v>468</v>
      </c>
      <c s="5" r="B29" t="n">
        <v>315560</v>
      </c>
      <c s="5" r="C29" t="n">
        <v>264881</v>
      </c>
    </row>
    <row r="30" spans="1:5">
      <c s="4" r="A30" t="s">
        <v>469</v>
      </c>
      <c s="5" r="B30" t="n">
        <v>709391</v>
      </c>
      <c s="5" r="C30" t="n">
        <v>594524</v>
      </c>
    </row>
    <row r="31" spans="1:5">
      <c s="4" r="A31" t="s">
        <v>464</v>
      </c>
      <c s="5" r="B31" t="n">
        <v>6748</v>
      </c>
      <c s="5" r="C31" t="n">
        <v>5769</v>
      </c>
    </row>
    <row r="32" spans="1:5">
      <c s="4" r="A32" t="s">
        <v>37</v>
      </c>
      <c s="5" r="B32" t="n">
        <v>4326</v>
      </c>
      <c s="5" r="C32" t="n">
        <v>3725</v>
      </c>
    </row>
    <row r="33" spans="1:5">
      <c s="3" r="A33" t="s">
        <v>465</v>
      </c>
    </row>
    <row r="34" spans="1:5">
      <c s="4" r="A34" t="s">
        <v>43</v>
      </c>
      <c s="5" r="B34" t="n">
        <v>989845</v>
      </c>
      <c s="5" r="C34" t="n">
        <v>792472</v>
      </c>
    </row>
    <row r="35" spans="1:5">
      <c s="4" r="A35" t="s">
        <v>49</v>
      </c>
      <c s="5" r="C35" t="n">
        <v>9000</v>
      </c>
    </row>
    <row r="36" spans="1:5">
      <c s="4" r="A36" t="s">
        <v>466</v>
      </c>
      <c s="5" r="B36" t="n">
        <v>5100</v>
      </c>
      <c s="5" r="C36" t="n">
        <v>5550</v>
      </c>
    </row>
    <row r="37" spans="1:5">
      <c s="4" r="A37" t="s">
        <v>470</v>
      </c>
      <c s="5" r="B37" t="n">
        <v>237</v>
      </c>
      <c s="5" r="C37" t="n">
        <v>182</v>
      </c>
    </row>
    <row r="38" spans="1:5">
      <c s="3" r="A38" t="s">
        <v>471</v>
      </c>
    </row>
    <row r="39" spans="1:5">
      <c s="4" r="A39" t="s">
        <v>472</v>
      </c>
      <c s="5" r="B39" t="n">
        <v>1707</v>
      </c>
      <c s="5" r="C39" t="n">
        <v>1449</v>
      </c>
    </row>
    <row r="40" spans="1:5">
      <c s="4" r="A40" t="s">
        <v>450</v>
      </c>
    </row>
    <row r="41" spans="1:5">
      <c s="3" r="A41" t="s">
        <v>461</v>
      </c>
    </row>
    <row r="42" spans="1:5">
      <c s="4" r="A42" t="s">
        <v>462</v>
      </c>
      <c s="5" r="B42" t="n">
        <v>40282</v>
      </c>
      <c s="5" r="C42" t="n">
        <v>14978</v>
      </c>
    </row>
    <row r="43" spans="1:5">
      <c s="4" r="A43" t="s">
        <v>463</v>
      </c>
      <c s="5" r="B43" t="n">
        <v>1250</v>
      </c>
      <c s="5" r="C43" t="n">
        <v>0</v>
      </c>
    </row>
    <row r="44" spans="1:5">
      <c s="4" r="A44" t="s">
        <v>468</v>
      </c>
      <c s="5" r="B44" t="n">
        <v>6079</v>
      </c>
      <c s="5" r="C44" t="n">
        <v>3958</v>
      </c>
    </row>
    <row r="45" spans="1:5">
      <c s="4" r="A45" t="s">
        <v>469</v>
      </c>
      <c s="5" r="B45" t="n">
        <v>0</v>
      </c>
      <c s="5" r="C45" t="n">
        <v>0</v>
      </c>
    </row>
    <row r="46" spans="1:5">
      <c s="4" r="A46" t="s">
        <v>464</v>
      </c>
      <c s="5" r="B46" t="n">
        <v>0</v>
      </c>
      <c s="5" r="C46" t="n">
        <v>0</v>
      </c>
    </row>
    <row r="47" spans="1:5">
      <c s="4" r="A47" t="s">
        <v>37</v>
      </c>
      <c s="5" r="B47" t="n">
        <v>0</v>
      </c>
      <c s="5" r="C47" t="n">
        <v>0</v>
      </c>
    </row>
    <row r="48" spans="1:5">
      <c s="3" r="A48" t="s">
        <v>465</v>
      </c>
    </row>
    <row r="49" spans="1:5">
      <c s="4" r="A49" t="s">
        <v>43</v>
      </c>
      <c s="5" r="B49" t="n">
        <v>0</v>
      </c>
      <c s="5" r="C49" t="n">
        <v>0</v>
      </c>
    </row>
    <row r="50" spans="1:5">
      <c s="4" r="A50" t="s">
        <v>49</v>
      </c>
      <c s="5" r="C50" t="n">
        <v>0</v>
      </c>
    </row>
    <row r="51" spans="1:5">
      <c s="4" r="A51" t="s">
        <v>466</v>
      </c>
      <c s="5" r="B51" t="n">
        <v>0</v>
      </c>
      <c s="5" r="C51" t="n">
        <v>0</v>
      </c>
    </row>
    <row r="52" spans="1:5">
      <c s="4" r="A52" t="s">
        <v>470</v>
      </c>
      <c s="5" r="B52" t="n">
        <v>0</v>
      </c>
      <c s="5" r="C52" t="n">
        <v>0</v>
      </c>
    </row>
    <row r="53" spans="1:5">
      <c s="3" r="A53" t="s">
        <v>471</v>
      </c>
    </row>
    <row r="54" spans="1:5">
      <c s="4" r="A54" t="s">
        <v>472</v>
      </c>
      <c s="5" r="B54" t="n">
        <v>0</v>
      </c>
      <c s="5" r="C54" t="n">
        <v>0</v>
      </c>
    </row>
    <row r="55" spans="1:5">
      <c s="4" r="A55" t="s">
        <v>451</v>
      </c>
    </row>
    <row r="56" spans="1:5">
      <c s="3" r="A56" t="s">
        <v>461</v>
      </c>
    </row>
    <row r="57" spans="1:5">
      <c s="4" r="A57" t="s">
        <v>462</v>
      </c>
      <c s="5" r="B57" t="n">
        <v>0</v>
      </c>
      <c s="5" r="C57" t="n">
        <v>0</v>
      </c>
    </row>
    <row r="58" spans="1:5">
      <c s="4" r="A58" t="s">
        <v>463</v>
      </c>
      <c s="5" r="B58" t="n">
        <v>0</v>
      </c>
      <c s="5" r="C58" t="n">
        <v>2813</v>
      </c>
    </row>
    <row r="59" spans="1:5">
      <c s="4" r="A59" t="s">
        <v>468</v>
      </c>
      <c s="5" r="B59" t="n">
        <v>309481</v>
      </c>
      <c s="5" r="C59" t="n">
        <v>260923</v>
      </c>
    </row>
    <row r="60" spans="1:5">
      <c s="4" r="A60" t="s">
        <v>469</v>
      </c>
      <c s="5" r="B60" t="n">
        <v>0</v>
      </c>
      <c s="5" r="C60" t="n">
        <v>0</v>
      </c>
    </row>
    <row r="61" spans="1:5">
      <c s="4" r="A61" t="s">
        <v>464</v>
      </c>
      <c s="5" r="B61" t="n">
        <v>0</v>
      </c>
      <c s="5" r="C61" t="n">
        <v>0</v>
      </c>
    </row>
    <row r="62" spans="1:5">
      <c s="4" r="A62" t="s">
        <v>37</v>
      </c>
      <c s="5" r="B62" t="n">
        <v>4326</v>
      </c>
      <c s="5" r="C62" t="n">
        <v>3725</v>
      </c>
    </row>
    <row r="63" spans="1:5">
      <c s="3" r="A63" t="s">
        <v>465</v>
      </c>
    </row>
    <row r="64" spans="1:5">
      <c s="4" r="A64" t="s">
        <v>43</v>
      </c>
      <c s="5" r="B64" t="n">
        <v>989845</v>
      </c>
      <c s="5" r="C64" t="n">
        <v>792472</v>
      </c>
    </row>
    <row r="65" spans="1:5">
      <c s="4" r="A65" t="s">
        <v>49</v>
      </c>
      <c s="5" r="C65" t="n">
        <v>9000</v>
      </c>
    </row>
    <row r="66" spans="1:5">
      <c s="4" r="A66" t="s">
        <v>466</v>
      </c>
      <c s="5" r="B66" t="n">
        <v>5100</v>
      </c>
      <c s="5" r="C66" t="n">
        <v>5550</v>
      </c>
    </row>
    <row r="67" spans="1:5">
      <c s="4" r="A67" t="s">
        <v>470</v>
      </c>
      <c s="5" r="B67" t="n">
        <v>237</v>
      </c>
      <c s="5" r="C67" t="n">
        <v>182</v>
      </c>
    </row>
    <row r="68" spans="1:5">
      <c s="3" r="A68" t="s">
        <v>471</v>
      </c>
    </row>
    <row r="69" spans="1:5">
      <c s="4" r="A69" t="s">
        <v>472</v>
      </c>
      <c s="5" r="B69" t="n">
        <v>0</v>
      </c>
      <c s="5" r="C69" t="n">
        <v>0</v>
      </c>
    </row>
    <row r="70" spans="1:5">
      <c s="4" r="A70" t="s">
        <v>452</v>
      </c>
    </row>
    <row r="71" spans="1:5">
      <c s="3" r="A71" t="s">
        <v>461</v>
      </c>
    </row>
    <row r="72" spans="1:5">
      <c s="4" r="A72" t="s">
        <v>462</v>
      </c>
      <c s="5" r="B72" t="n">
        <v>0</v>
      </c>
      <c s="5" r="C72" t="n">
        <v>0</v>
      </c>
    </row>
    <row r="73" spans="1:5">
      <c s="4" r="A73" t="s">
        <v>463</v>
      </c>
      <c s="5" r="B73" t="n">
        <v>0</v>
      </c>
      <c s="5" r="C73" t="n">
        <v>0</v>
      </c>
    </row>
    <row r="74" spans="1:5">
      <c s="4" r="A74" t="s">
        <v>469</v>
      </c>
      <c s="5" r="B74" t="n">
        <v>709391</v>
      </c>
      <c s="5" r="C74" t="n">
        <v>594524</v>
      </c>
    </row>
    <row r="75" spans="1:5">
      <c s="4" r="A75" t="s">
        <v>464</v>
      </c>
      <c s="5" r="B75" t="n">
        <v>6748</v>
      </c>
      <c s="5" r="C75" t="n">
        <v>5769</v>
      </c>
    </row>
    <row r="76" spans="1:5">
      <c s="4" r="A76" t="s">
        <v>37</v>
      </c>
      <c s="5" r="B76" t="n">
        <v>0</v>
      </c>
      <c s="5" r="C76" t="n">
        <v>0</v>
      </c>
    </row>
    <row r="77" spans="1:5">
      <c s="3" r="A77" t="s">
        <v>465</v>
      </c>
    </row>
    <row r="78" spans="1:5">
      <c s="4" r="A78" t="s">
        <v>43</v>
      </c>
      <c s="5" r="B78" t="n">
        <v>0</v>
      </c>
      <c s="5" r="C78" t="n">
        <v>0</v>
      </c>
    </row>
    <row r="79" spans="1:5">
      <c s="4" r="A79" t="s">
        <v>49</v>
      </c>
      <c s="5" r="C79" t="n">
        <v>0</v>
      </c>
    </row>
    <row r="80" spans="1:5">
      <c s="4" r="A80" t="s">
        <v>466</v>
      </c>
      <c s="5" r="B80" t="n">
        <v>0</v>
      </c>
      <c s="5" r="C80" t="n">
        <v>0</v>
      </c>
    </row>
    <row r="81" spans="1:5">
      <c s="4" r="A81" t="s">
        <v>470</v>
      </c>
      <c s="5" r="B81" t="n">
        <v>0</v>
      </c>
      <c s="5" r="C81" t="n">
        <v>0</v>
      </c>
    </row>
    <row r="82" spans="1:5">
      <c s="3" r="A82" t="s">
        <v>471</v>
      </c>
    </row>
    <row r="83" spans="1:5">
      <c s="4" r="A83" t="s">
        <v>472</v>
      </c>
      <c s="7" r="B83" t="n">
        <v>1707</v>
      </c>
      <c s="7" r="C83" t="n">
        <v>14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8309</v>
      </c>
      <c s="7" r="C4" t="n">
        <v>7899</v>
      </c>
      <c s="7" r="D4" t="n">
        <v>23874</v>
      </c>
      <c s="7" r="E4" t="n">
        <v>23423</v>
      </c>
    </row>
    <row r="5" spans="1:5">
      <c s="4" r="A5" t="s">
        <v>70</v>
      </c>
      <c s="5" r="B5" t="n">
        <v>924</v>
      </c>
      <c s="5" r="C5" t="n">
        <v>883</v>
      </c>
      <c s="5" r="D5" t="n">
        <v>2597</v>
      </c>
      <c s="5" r="E5" t="n">
        <v>2577</v>
      </c>
    </row>
    <row r="6" spans="1:5">
      <c s="4" r="A6" t="s">
        <v>71</v>
      </c>
      <c s="5" r="B6" t="n">
        <v>651</v>
      </c>
      <c s="5" r="C6" t="n">
        <v>498</v>
      </c>
      <c s="5" r="D6" t="n">
        <v>1754</v>
      </c>
      <c s="5" r="E6" t="n">
        <v>1478</v>
      </c>
    </row>
    <row r="7" spans="1:5">
      <c s="4" r="A7" t="s">
        <v>72</v>
      </c>
      <c s="5" r="B7" t="n">
        <v>9</v>
      </c>
      <c s="5" r="C7" t="n">
        <v>20</v>
      </c>
      <c s="5" r="D7" t="n">
        <v>36</v>
      </c>
      <c s="5" r="E7" t="n">
        <v>66</v>
      </c>
    </row>
    <row r="8" spans="1:5">
      <c s="4" r="A8" t="s">
        <v>73</v>
      </c>
      <c s="5" r="B8" t="n">
        <v>9893</v>
      </c>
      <c s="5" r="C8" t="n">
        <v>9300</v>
      </c>
      <c s="5" r="D8" t="n">
        <v>28261</v>
      </c>
      <c s="5" r="E8" t="n">
        <v>27544</v>
      </c>
    </row>
    <row r="9" spans="1:5">
      <c s="3" r="A9" t="s">
        <v>74</v>
      </c>
    </row>
    <row r="10" spans="1:5">
      <c s="4" r="A10" t="s">
        <v>75</v>
      </c>
      <c s="5" r="B10" t="n">
        <v>635</v>
      </c>
      <c s="5" r="C10" t="n">
        <v>472</v>
      </c>
      <c s="5" r="D10" t="n">
        <v>1625</v>
      </c>
      <c s="5" r="E10" t="n">
        <v>1417</v>
      </c>
    </row>
    <row r="11" spans="1:5">
      <c s="4" r="A11" t="s">
        <v>76</v>
      </c>
      <c s="5" r="B11" t="n">
        <v>1</v>
      </c>
      <c s="5" r="C11" t="n">
        <v>3</v>
      </c>
      <c s="5" r="D11" t="n">
        <v>2</v>
      </c>
      <c s="5" r="E11" t="n">
        <v>14</v>
      </c>
    </row>
    <row r="12" spans="1:5">
      <c s="4" r="A12" t="s">
        <v>77</v>
      </c>
      <c s="5" r="B12" t="n">
        <v>57</v>
      </c>
      <c s="5" r="C12" t="n">
        <v>63</v>
      </c>
      <c s="5" r="D12" t="n">
        <v>173</v>
      </c>
      <c s="5" r="E12" t="n">
        <v>131</v>
      </c>
    </row>
    <row r="13" spans="1:5">
      <c s="4" r="A13" t="s">
        <v>78</v>
      </c>
      <c s="5" r="B13" t="n">
        <v>693</v>
      </c>
      <c s="5" r="C13" t="n">
        <v>538</v>
      </c>
      <c s="5" r="D13" t="n">
        <v>1800</v>
      </c>
      <c s="5" r="E13" t="n">
        <v>1562</v>
      </c>
    </row>
    <row r="14" spans="1:5">
      <c s="4" r="A14" t="s">
        <v>79</v>
      </c>
      <c s="5" r="B14" t="n">
        <v>9200</v>
      </c>
      <c s="5" r="C14" t="n">
        <v>8762</v>
      </c>
      <c s="5" r="D14" t="n">
        <v>26461</v>
      </c>
      <c s="5" r="E14" t="n">
        <v>25982</v>
      </c>
    </row>
    <row r="15" spans="1:5">
      <c s="4" r="A15" t="s">
        <v>80</v>
      </c>
      <c s="5" r="B15" t="n">
        <v>75</v>
      </c>
      <c s="5" r="C15" t="n">
        <v>0</v>
      </c>
      <c s="5" r="D15" t="n">
        <v>225</v>
      </c>
      <c s="5" r="E15" t="n">
        <v>75</v>
      </c>
    </row>
    <row r="16" spans="1:5">
      <c s="4" r="A16" t="s">
        <v>81</v>
      </c>
      <c s="5" r="B16" t="n">
        <v>9125</v>
      </c>
      <c s="5" r="C16" t="n">
        <v>8762</v>
      </c>
      <c s="5" r="D16" t="n">
        <v>26236</v>
      </c>
      <c s="5" r="E16" t="n">
        <v>25907</v>
      </c>
    </row>
    <row r="17" spans="1:5">
      <c s="3" r="A17" t="s">
        <v>82</v>
      </c>
    </row>
    <row r="18" spans="1:5">
      <c s="4" r="A18" t="s">
        <v>83</v>
      </c>
      <c s="5" r="B18" t="n">
        <v>618</v>
      </c>
      <c s="5" r="C18" t="n">
        <v>644</v>
      </c>
      <c s="5" r="D18" t="n">
        <v>1854</v>
      </c>
      <c s="5" r="E18" t="n">
        <v>1928</v>
      </c>
    </row>
    <row r="19" spans="1:5">
      <c s="4" r="A19" t="s">
        <v>84</v>
      </c>
      <c s="5" r="B19" t="n">
        <v>29</v>
      </c>
      <c s="5" r="C19" t="n">
        <v>100</v>
      </c>
      <c s="5" r="D19" t="n">
        <v>250</v>
      </c>
      <c s="5" r="E19" t="n">
        <v>139</v>
      </c>
    </row>
    <row r="20" spans="1:5">
      <c s="4" r="A20" t="s">
        <v>85</v>
      </c>
      <c s="5" r="B20" t="n">
        <v>90</v>
      </c>
      <c s="5" r="C20" t="n">
        <v>86</v>
      </c>
      <c s="5" r="D20" t="n">
        <v>261</v>
      </c>
      <c s="5" r="E20" t="n">
        <v>273</v>
      </c>
    </row>
    <row r="21" spans="1:5">
      <c s="4" r="A21" t="s">
        <v>86</v>
      </c>
      <c s="5" r="B21" t="n">
        <v>287</v>
      </c>
      <c s="5" r="C21" t="n">
        <v>211</v>
      </c>
      <c s="5" r="D21" t="n">
        <v>1002</v>
      </c>
      <c s="5" r="E21" t="n">
        <v>727</v>
      </c>
    </row>
    <row r="22" spans="1:5">
      <c s="4" r="A22" t="s">
        <v>87</v>
      </c>
      <c s="5" r="B22" t="n">
        <v>1024</v>
      </c>
      <c s="5" r="C22" t="n">
        <v>1041</v>
      </c>
      <c s="5" r="D22" t="n">
        <v>3367</v>
      </c>
      <c s="5" r="E22" t="n">
        <v>3067</v>
      </c>
    </row>
    <row r="23" spans="1:5">
      <c s="3" r="A23" t="s">
        <v>88</v>
      </c>
    </row>
    <row r="24" spans="1:5">
      <c s="4" r="A24" t="s">
        <v>89</v>
      </c>
      <c s="5" r="B24" t="n">
        <v>4100</v>
      </c>
      <c s="5" r="C24" t="n">
        <v>4241</v>
      </c>
      <c s="5" r="D24" t="n">
        <v>12513</v>
      </c>
      <c s="5" r="E24" t="n">
        <v>12636</v>
      </c>
    </row>
    <row r="25" spans="1:5">
      <c s="4" r="A25" t="s">
        <v>90</v>
      </c>
      <c s="5" r="B25" t="n">
        <v>592</v>
      </c>
      <c s="5" r="C25" t="n">
        <v>704</v>
      </c>
      <c s="5" r="D25" t="n">
        <v>1906</v>
      </c>
      <c s="5" r="E25" t="n">
        <v>2078</v>
      </c>
    </row>
    <row r="26" spans="1:5">
      <c s="4" r="A26" t="s">
        <v>91</v>
      </c>
      <c s="5" r="B26" t="n">
        <v>718</v>
      </c>
      <c s="5" r="C26" t="n">
        <v>405</v>
      </c>
      <c s="5" r="D26" t="n">
        <v>1533</v>
      </c>
      <c s="5" r="E26" t="n">
        <v>1202</v>
      </c>
    </row>
    <row r="27" spans="1:5">
      <c s="4" r="A27" t="s">
        <v>92</v>
      </c>
      <c s="5" r="B27" t="n">
        <v>334</v>
      </c>
      <c s="5" r="C27" t="n">
        <v>395</v>
      </c>
      <c s="5" r="D27" t="n">
        <v>1075</v>
      </c>
      <c s="5" r="E27" t="n">
        <v>1427</v>
      </c>
    </row>
    <row r="28" spans="1:5">
      <c s="4" r="A28" t="s">
        <v>93</v>
      </c>
      <c s="5" r="B28" t="n">
        <v>150</v>
      </c>
      <c s="5" r="C28" t="n">
        <v>165</v>
      </c>
      <c s="5" r="D28" t="n">
        <v>450</v>
      </c>
      <c s="5" r="E28" t="n">
        <v>525</v>
      </c>
    </row>
    <row r="29" spans="1:5">
      <c s="4" r="A29" t="s">
        <v>94</v>
      </c>
      <c s="5" r="B29" t="n">
        <v>237</v>
      </c>
      <c s="5" r="C29" t="n">
        <v>284</v>
      </c>
      <c s="5" r="D29" t="n">
        <v>782</v>
      </c>
      <c s="5" r="E29" t="n">
        <v>883</v>
      </c>
    </row>
    <row r="30" spans="1:5">
      <c s="4" r="A30" t="s">
        <v>95</v>
      </c>
      <c s="5" r="B30" t="n">
        <v>112</v>
      </c>
      <c s="5" r="C30" t="n">
        <v>118</v>
      </c>
      <c s="5" r="D30" t="n">
        <v>381</v>
      </c>
      <c s="5" r="E30" t="n">
        <v>339</v>
      </c>
    </row>
    <row r="31" spans="1:5">
      <c s="4" r="A31" t="s">
        <v>96</v>
      </c>
      <c s="5" r="B31" t="n">
        <v>659</v>
      </c>
      <c s="5" r="C31" t="n">
        <v>151</v>
      </c>
      <c s="5" r="D31" t="n">
        <v>940</v>
      </c>
      <c s="5" r="E31" t="n">
        <v>430</v>
      </c>
    </row>
    <row r="32" spans="1:5">
      <c s="4" r="A32" t="s">
        <v>97</v>
      </c>
      <c s="5" r="B32" t="n">
        <v>70</v>
      </c>
      <c s="5" r="C32" t="n">
        <v>109</v>
      </c>
      <c s="5" r="D32" t="n">
        <v>212</v>
      </c>
      <c s="5" r="E32" t="n">
        <v>329</v>
      </c>
    </row>
    <row r="33" spans="1:5">
      <c s="4" r="A33" t="s">
        <v>98</v>
      </c>
      <c s="5" r="B33" t="n">
        <v>122</v>
      </c>
      <c s="5" r="C33" t="n">
        <v>68</v>
      </c>
      <c s="5" r="D33" t="n">
        <v>298</v>
      </c>
      <c s="5" r="E33" t="n">
        <v>202</v>
      </c>
    </row>
    <row r="34" spans="1:5">
      <c s="4" r="A34" t="s">
        <v>99</v>
      </c>
      <c s="5" r="B34" t="n">
        <v>72</v>
      </c>
      <c s="5" r="C34" t="n">
        <v>63</v>
      </c>
      <c s="5" r="D34" t="n">
        <v>216</v>
      </c>
      <c s="5" r="E34" t="n">
        <v>189</v>
      </c>
    </row>
    <row r="35" spans="1:5">
      <c s="4" r="A35" t="s">
        <v>100</v>
      </c>
      <c s="5" r="B35" t="n">
        <v>0</v>
      </c>
      <c s="5" r="C35" t="n">
        <v>0</v>
      </c>
      <c s="5" r="D35" t="n">
        <v>0</v>
      </c>
      <c s="5" r="E35" t="n">
        <v>-220</v>
      </c>
    </row>
    <row r="36" spans="1:5">
      <c s="4" r="A36" t="s">
        <v>101</v>
      </c>
      <c s="5" r="B36" t="n">
        <v>0</v>
      </c>
      <c s="5" r="C36" t="n">
        <v>0</v>
      </c>
      <c s="5" r="D36" t="n">
        <v>-6</v>
      </c>
      <c s="5" r="E36" t="n">
        <v>87</v>
      </c>
    </row>
    <row r="37" spans="1:5">
      <c s="4" r="A37" t="s">
        <v>102</v>
      </c>
      <c s="5" r="B37" t="n">
        <v>313</v>
      </c>
      <c s="5" r="C37" t="n">
        <v>352</v>
      </c>
      <c s="5" r="D37" t="n">
        <v>911</v>
      </c>
      <c s="5" r="E37" t="n">
        <v>1000</v>
      </c>
    </row>
    <row r="38" spans="1:5">
      <c s="4" r="A38" t="s">
        <v>103</v>
      </c>
      <c s="5" r="B38" t="n">
        <v>7479</v>
      </c>
      <c s="5" r="C38" t="n">
        <v>7055</v>
      </c>
      <c s="5" r="D38" t="n">
        <v>21211</v>
      </c>
      <c s="5" r="E38" t="n">
        <v>21107</v>
      </c>
    </row>
    <row r="39" spans="1:5">
      <c s="4" r="A39" t="s">
        <v>104</v>
      </c>
      <c s="5" r="B39" t="n">
        <v>2670</v>
      </c>
      <c s="5" r="C39" t="n">
        <v>2748</v>
      </c>
      <c s="5" r="D39" t="n">
        <v>8392</v>
      </c>
      <c s="5" r="E39" t="n">
        <v>7867</v>
      </c>
    </row>
    <row r="40" spans="1:5">
      <c s="4" r="A40" t="s">
        <v>105</v>
      </c>
      <c s="5" r="B40" t="n">
        <v>431</v>
      </c>
      <c s="5" r="C40" t="n">
        <v>925</v>
      </c>
      <c s="5" r="D40" t="n">
        <v>2283</v>
      </c>
      <c s="5" r="E40" t="n">
        <v>2581</v>
      </c>
    </row>
    <row r="41" spans="1:5">
      <c s="4" r="A41" t="s">
        <v>106</v>
      </c>
      <c s="5" r="B41" t="n">
        <v>2239</v>
      </c>
      <c s="5" r="C41" t="n">
        <v>1823</v>
      </c>
      <c s="5" r="D41" t="n">
        <v>6109</v>
      </c>
      <c s="5" r="E41" t="n">
        <v>5286</v>
      </c>
    </row>
    <row r="42" spans="1:5">
      <c s="4" r="A42" t="s">
        <v>107</v>
      </c>
      <c s="5" r="B42" t="n">
        <v>0</v>
      </c>
      <c s="5" r="C42" t="n">
        <v>0</v>
      </c>
      <c s="5" r="D42" t="n">
        <v>0</v>
      </c>
      <c s="5" r="E42" t="n">
        <v>170</v>
      </c>
    </row>
    <row r="43" spans="1:5">
      <c s="4" r="A43" t="s">
        <v>108</v>
      </c>
      <c s="7" r="B43" t="n">
        <v>2239</v>
      </c>
      <c s="7" r="C43" t="n">
        <v>1823</v>
      </c>
      <c s="7" r="D43" t="n">
        <v>6109</v>
      </c>
      <c s="7" r="E43" t="n">
        <v>5116</v>
      </c>
    </row>
    <row r="44" spans="1:5">
      <c s="3" r="A44" t="s">
        <v>109</v>
      </c>
    </row>
    <row r="45" spans="1:5">
      <c s="4" r="A45" t="s">
        <v>110</v>
      </c>
      <c s="8" r="B45" t="n">
        <v>0.52</v>
      </c>
      <c s="8" r="C45" t="n">
        <v>0.43</v>
      </c>
      <c s="8" r="D45" t="n">
        <v>1.42</v>
      </c>
      <c s="8" r="E45" t="n">
        <v>1.21</v>
      </c>
    </row>
    <row r="46" spans="1:5">
      <c s="4" r="A46" t="s">
        <v>111</v>
      </c>
      <c s="8" r="B46" t="n">
        <v>0.51</v>
      </c>
      <c s="8" r="C46" t="n">
        <v>0.42</v>
      </c>
      <c s="8" r="D46" t="n">
        <v>1.38</v>
      </c>
      <c s="8" r="E46" t="n">
        <v>1.17</v>
      </c>
    </row>
    <row r="47" spans="1:5">
      <c s="3" r="A47" t="s">
        <v>112</v>
      </c>
    </row>
    <row r="48" spans="1:5">
      <c s="4" r="A48" t="s">
        <v>110</v>
      </c>
      <c s="5" r="B48" t="n">
        <v>4309</v>
      </c>
      <c s="5" r="C48" t="n">
        <v>4250</v>
      </c>
      <c s="5" r="D48" t="n">
        <v>4293</v>
      </c>
      <c s="5" r="E48" t="n">
        <v>4222</v>
      </c>
    </row>
    <row r="49" spans="1:5">
      <c s="4" r="A49" t="s">
        <v>111</v>
      </c>
      <c s="5" r="B49" t="n">
        <v>4422</v>
      </c>
      <c s="5" r="C49" t="n">
        <v>4384</v>
      </c>
      <c s="5" r="D49" t="n">
        <v>4414</v>
      </c>
      <c s="5" r="E49" t="n">
        <v>43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73</v>
      </c>
      <c s="2" r="B1" t="s">
        <v>2</v>
      </c>
      <c s="2" r="C1" t="s">
        <v>28</v>
      </c>
    </row>
    <row r="2" spans="1:3">
      <c s="3" r="A2" t="s">
        <v>193</v>
      </c>
    </row>
    <row r="3" spans="1:3">
      <c s="4" r="A3" t="s">
        <v>444</v>
      </c>
      <c s="7" r="B3" t="n">
        <v>5192</v>
      </c>
      <c s="7" r="C3" t="n">
        <v>56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474</v>
      </c>
      <c s="2" r="B1" t="s">
        <v>475</v>
      </c>
      <c s="2" r="C1" t="s">
        <v>2</v>
      </c>
      <c s="2" r="D1" t="s">
        <v>28</v>
      </c>
    </row>
    <row r="2" spans="1:4">
      <c s="3" r="A2" t="s">
        <v>29</v>
      </c>
    </row>
    <row r="3" spans="1:4">
      <c s="4" r="A3" t="s">
        <v>30</v>
      </c>
      <c s="7" r="C3" t="n">
        <v>40282</v>
      </c>
      <c s="7" r="D3" t="n">
        <v>14978</v>
      </c>
    </row>
    <row r="4" spans="1:4">
      <c s="4" r="A4" t="s">
        <v>31</v>
      </c>
      <c s="5" r="C4" t="n">
        <v>1246</v>
      </c>
      <c s="5" r="D4" t="n">
        <v>2784</v>
      </c>
    </row>
    <row r="5" spans="1:4">
      <c s="4" r="A5" t="s">
        <v>36</v>
      </c>
      <c s="5" r="C5" t="n">
        <v>6748</v>
      </c>
      <c s="5" r="D5" t="n">
        <v>5769</v>
      </c>
    </row>
    <row r="6" spans="1:4">
      <c s="4" r="A6" t="s">
        <v>469</v>
      </c>
      <c s="5" r="C6" t="n">
        <v>696888</v>
      </c>
      <c s="5" r="D6" t="n">
        <v>583715</v>
      </c>
    </row>
    <row r="7" spans="1:4">
      <c s="4" r="A7" t="s">
        <v>476</v>
      </c>
      <c s="5" r="C7" t="n">
        <v>10326</v>
      </c>
      <c s="5" r="D7" t="n">
        <v>10951</v>
      </c>
    </row>
    <row r="8" spans="1:4">
      <c s="4" r="A8" t="s">
        <v>35</v>
      </c>
      <c s="5" r="C8" t="n">
        <v>15742</v>
      </c>
      <c s="5" r="D8" t="n">
        <v>12510</v>
      </c>
    </row>
    <row r="9" spans="1:4">
      <c s="4" r="A9" t="s">
        <v>37</v>
      </c>
      <c s="5" r="C9" t="n">
        <v>4326</v>
      </c>
      <c s="5" r="D9" t="n">
        <v>3725</v>
      </c>
    </row>
    <row r="10" spans="1:4">
      <c s="4" r="A10" t="s">
        <v>477</v>
      </c>
      <c s="5" r="C10" t="n">
        <v>877</v>
      </c>
      <c s="5" r="D10" t="n">
        <v>1045</v>
      </c>
    </row>
    <row r="11" spans="1:4">
      <c s="4" r="A11" t="s">
        <v>39</v>
      </c>
      <c s="5" r="C11" t="n">
        <v>4580</v>
      </c>
      <c s="5" r="D11" t="n">
        <v>1841</v>
      </c>
    </row>
    <row r="12" spans="1:4">
      <c s="4" r="A12" t="s">
        <v>41</v>
      </c>
      <c s="5" r="C12" t="n">
        <v>14044</v>
      </c>
      <c s="5" r="D12" t="n">
        <v>14202</v>
      </c>
    </row>
    <row r="13" spans="1:4">
      <c s="4" r="A13" t="s">
        <v>478</v>
      </c>
      <c s="5" r="C13" t="n">
        <v>1111457</v>
      </c>
      <c s="5" r="D13" t="n">
        <v>917164</v>
      </c>
    </row>
    <row r="14" spans="1:4">
      <c s="3" r="A14" t="s">
        <v>479</v>
      </c>
    </row>
    <row r="15" spans="1:4">
      <c s="4" r="A15" t="s">
        <v>480</v>
      </c>
      <c s="5" r="C15" t="n">
        <v>262206</v>
      </c>
      <c s="5" r="D15" t="n">
        <v>202811</v>
      </c>
    </row>
    <row r="16" spans="1:4">
      <c s="4" r="A16" t="s">
        <v>481</v>
      </c>
      <c s="5" r="C16" t="n">
        <v>84682</v>
      </c>
      <c s="5" r="D16" t="n">
        <v>89548</v>
      </c>
    </row>
    <row r="17" spans="1:4">
      <c s="4" r="A17" t="s">
        <v>482</v>
      </c>
      <c s="5" r="C17" t="n">
        <v>512534</v>
      </c>
      <c s="5" r="D17" t="n">
        <v>394676</v>
      </c>
    </row>
    <row r="18" spans="1:4">
      <c s="4" r="A18" t="s">
        <v>483</v>
      </c>
      <c s="5" r="C18" t="n">
        <v>129943</v>
      </c>
      <c s="5" r="D18" t="n">
        <v>105159</v>
      </c>
    </row>
    <row r="19" spans="1:4">
      <c s="4" r="A19" t="s">
        <v>48</v>
      </c>
      <c s="5" r="C19" t="n">
        <v>989365</v>
      </c>
      <c s="5" r="D19" t="n">
        <v>792194</v>
      </c>
    </row>
    <row r="20" spans="1:4">
      <c s="4" r="A20" t="s">
        <v>51</v>
      </c>
      <c s="5" r="C20" t="n">
        <v>13302</v>
      </c>
      <c s="5" r="D20" t="n">
        <v>13332</v>
      </c>
    </row>
    <row r="21" spans="1:4">
      <c s="4" r="A21" t="s">
        <v>484</v>
      </c>
      <c s="5" r="C21" t="n">
        <v>1007767</v>
      </c>
      <c s="5" r="D21" t="n">
        <v>820076</v>
      </c>
    </row>
    <row r="22" spans="1:4">
      <c s="4" r="A22" t="s">
        <v>485</v>
      </c>
      <c s="7" r="C22" t="n">
        <v>103690</v>
      </c>
      <c s="7" r="D22" t="n">
        <v>97088</v>
      </c>
    </row>
    <row r="23" spans="1:4">
      <c s="4" r="A23" t="s">
        <v>486</v>
      </c>
    </row>
    <row r="24" spans="1:4">
      <c s="3" r="A24" t="s">
        <v>29</v>
      </c>
    </row>
    <row r="25" spans="1:4">
      <c s="4" r="A25" t="s">
        <v>30</v>
      </c>
      <c s="7" r="B25" t="n">
        <v>3019</v>
      </c>
    </row>
    <row r="26" spans="1:4">
      <c s="4" r="A26" t="s">
        <v>31</v>
      </c>
      <c s="5" r="B26" t="n">
        <v>7836</v>
      </c>
    </row>
    <row r="27" spans="1:4">
      <c s="4" r="A27" t="s">
        <v>36</v>
      </c>
      <c s="5" r="B27" t="n">
        <v>679</v>
      </c>
    </row>
    <row r="28" spans="1:4">
      <c s="4" r="A28" t="s">
        <v>469</v>
      </c>
      <c s="5" r="B28" t="n">
        <v>92969</v>
      </c>
    </row>
    <row r="29" spans="1:4">
      <c s="4" r="A29" t="s">
        <v>476</v>
      </c>
      <c s="5" r="B29" t="n">
        <v>62</v>
      </c>
    </row>
    <row r="30" spans="1:4">
      <c s="4" r="A30" t="s">
        <v>35</v>
      </c>
      <c s="5" r="B30" t="n">
        <v>2971</v>
      </c>
    </row>
    <row r="31" spans="1:4">
      <c s="4" r="A31" t="s">
        <v>37</v>
      </c>
      <c s="5" r="B31" t="n">
        <v>313</v>
      </c>
    </row>
    <row r="32" spans="1:4">
      <c s="4" r="A32" t="s">
        <v>477</v>
      </c>
      <c s="5" r="B32" t="n">
        <v>1808</v>
      </c>
    </row>
    <row r="33" spans="1:4">
      <c s="4" r="A33" t="s">
        <v>41</v>
      </c>
      <c s="5" r="B33" t="n">
        <v>2731</v>
      </c>
    </row>
    <row r="34" spans="1:4">
      <c s="4" r="A34" t="s">
        <v>478</v>
      </c>
      <c s="5" r="B34" t="n">
        <v>115127</v>
      </c>
    </row>
    <row r="35" spans="1:4">
      <c s="3" r="A35" t="s">
        <v>479</v>
      </c>
    </row>
    <row r="36" spans="1:4">
      <c s="4" r="A36" t="s">
        <v>480</v>
      </c>
      <c s="5" r="B36" t="n">
        <v>14500</v>
      </c>
    </row>
    <row r="37" spans="1:4">
      <c s="4" r="A37" t="s">
        <v>481</v>
      </c>
      <c s="5" r="B37" t="n">
        <v>6122</v>
      </c>
    </row>
    <row r="38" spans="1:4">
      <c s="4" r="A38" t="s">
        <v>482</v>
      </c>
      <c s="5" r="B38" t="n">
        <v>42680</v>
      </c>
    </row>
    <row r="39" spans="1:4">
      <c s="4" r="A39" t="s">
        <v>483</v>
      </c>
      <c s="5" r="B39" t="n">
        <v>26824</v>
      </c>
    </row>
    <row r="40" spans="1:4">
      <c s="4" r="A40" t="s">
        <v>48</v>
      </c>
      <c s="5" r="B40" t="n">
        <v>90126</v>
      </c>
    </row>
    <row r="41" spans="1:4">
      <c s="4" r="A41" t="s">
        <v>51</v>
      </c>
      <c s="5" r="B41" t="n">
        <v>3501</v>
      </c>
    </row>
    <row r="42" spans="1:4">
      <c s="4" r="A42" t="s">
        <v>484</v>
      </c>
      <c s="5" r="B42" t="n">
        <v>93627</v>
      </c>
    </row>
    <row r="43" spans="1:4">
      <c s="4" r="A43" t="s">
        <v>487</v>
      </c>
      <c s="5" r="B43" t="n">
        <v>21500</v>
      </c>
    </row>
    <row r="44" spans="1:4">
      <c s="4" r="A44" t="s">
        <v>485</v>
      </c>
      <c s="5" r="B44" t="n">
        <v>18440</v>
      </c>
    </row>
    <row r="45" spans="1:4">
      <c s="3" r="A45" t="s">
        <v>488</v>
      </c>
    </row>
    <row r="46" spans="1:4">
      <c s="4" r="A46" t="s">
        <v>469</v>
      </c>
      <c s="5" r="B46" t="n">
        <v>2178</v>
      </c>
    </row>
    <row r="47" spans="1:4">
      <c s="4" r="A47" t="s">
        <v>489</v>
      </c>
      <c s="5" r="B47" t="n">
        <v>-727</v>
      </c>
    </row>
    <row r="48" spans="1:4">
      <c s="4" r="A48" t="s">
        <v>490</v>
      </c>
      <c s="5" r="B48" t="n">
        <v>-243</v>
      </c>
    </row>
    <row r="49" spans="1:4">
      <c s="4" r="A49" t="s">
        <v>491</v>
      </c>
      <c s="5" r="B49" t="n">
        <v>-1832</v>
      </c>
    </row>
    <row r="50" spans="1:4">
      <c s="4" r="A50" t="s">
        <v>492</v>
      </c>
      <c s="5" r="B50" t="n">
        <v>-86</v>
      </c>
    </row>
    <row r="51" spans="1:4">
      <c s="4" r="A51" t="s">
        <v>493</v>
      </c>
      <c s="5" r="B51" t="n">
        <v>744</v>
      </c>
    </row>
    <row r="52" spans="1:4">
      <c s="4" r="A52" t="s">
        <v>494</v>
      </c>
      <c s="5" r="B52" t="n">
        <v>-423</v>
      </c>
    </row>
    <row r="53" spans="1:4">
      <c s="4" r="A53" t="s">
        <v>495</v>
      </c>
      <c s="5" r="B53" t="n">
        <v>321</v>
      </c>
    </row>
    <row r="54" spans="1:4">
      <c s="4" r="A54" t="s">
        <v>496</v>
      </c>
      <c s="5" r="B54" t="n">
        <v>18761</v>
      </c>
    </row>
    <row r="55" spans="1:4">
      <c s="4" r="A55" t="s">
        <v>497</v>
      </c>
      <c s="5" r="B55" t="n">
        <v>21500</v>
      </c>
    </row>
    <row r="56" spans="1:4">
      <c s="4" r="A56" t="s">
        <v>498</v>
      </c>
      <c s="5" r="B56" t="n">
        <v>-18761</v>
      </c>
    </row>
    <row r="57" spans="1:4">
      <c s="4" r="A57" t="s">
        <v>39</v>
      </c>
      <c s="7" r="B57" t="n">
        <v>27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499</v>
      </c>
      <c s="2" r="B1" t="s">
        <v>66</v>
      </c>
      <c s="2" r="D1" t="s">
        <v>1</v>
      </c>
    </row>
    <row r="2" spans="1:5">
      <c s="2" r="B2" t="s">
        <v>2</v>
      </c>
      <c s="2" r="C2" t="s">
        <v>67</v>
      </c>
      <c s="2" r="D2" t="s">
        <v>2</v>
      </c>
      <c s="2" r="E2" t="s">
        <v>67</v>
      </c>
    </row>
    <row r="3" spans="1:5">
      <c s="3" r="A3" t="s">
        <v>500</v>
      </c>
    </row>
    <row r="4" spans="1:5">
      <c s="4" r="A4" t="s">
        <v>501</v>
      </c>
      <c s="7" r="B4" t="n">
        <v>659</v>
      </c>
      <c s="7" r="C4" t="n">
        <v>151</v>
      </c>
      <c s="7" r="D4" t="n">
        <v>940</v>
      </c>
      <c s="7" r="E4" t="n">
        <v>430</v>
      </c>
    </row>
    <row r="5" spans="1:5">
      <c s="4" r="A5" t="s">
        <v>502</v>
      </c>
      <c s="5" r="B5" t="n">
        <v>334</v>
      </c>
      <c s="5" r="C5" t="n">
        <v>395</v>
      </c>
      <c s="5" r="D5" t="n">
        <v>1075</v>
      </c>
      <c s="5" r="E5" t="n">
        <v>1427</v>
      </c>
    </row>
    <row r="6" spans="1:5">
      <c s="4" r="A6" t="s">
        <v>503</v>
      </c>
      <c s="5" r="B6" t="n">
        <v>313</v>
      </c>
      <c s="7" r="C6" t="n">
        <v>352</v>
      </c>
      <c s="7" r="D6" t="n">
        <v>911</v>
      </c>
      <c s="7" r="E6" t="n">
        <v>1000</v>
      </c>
    </row>
    <row r="7" spans="1:5">
      <c s="4" r="A7" t="s">
        <v>486</v>
      </c>
    </row>
    <row r="8" spans="1:5">
      <c s="3" r="A8" t="s">
        <v>500</v>
      </c>
    </row>
    <row r="9" spans="1:5">
      <c s="4" r="A9" t="s">
        <v>504</v>
      </c>
      <c s="5" r="B9" t="n">
        <v>345</v>
      </c>
    </row>
    <row r="10" spans="1:5">
      <c s="4" r="A10" t="s">
        <v>501</v>
      </c>
      <c s="5" r="B10" t="n">
        <v>515</v>
      </c>
    </row>
    <row r="11" spans="1:5">
      <c s="4" r="A11" t="s">
        <v>502</v>
      </c>
      <c s="5" r="B11" t="n">
        <v>150</v>
      </c>
    </row>
    <row r="12" spans="1:5">
      <c s="4" r="A12" t="s">
        <v>503</v>
      </c>
      <c s="5" r="B12" t="n">
        <v>35</v>
      </c>
    </row>
    <row r="13" spans="1:5">
      <c s="4" r="A13" t="s">
        <v>340</v>
      </c>
      <c s="7" r="B13" t="n">
        <v>10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5</v>
      </c>
      <c s="2" r="B1" t="s">
        <v>66</v>
      </c>
      <c s="2" r="D1" t="s">
        <v>1</v>
      </c>
    </row>
    <row r="2" spans="1:5">
      <c s="2" r="B2" t="s">
        <v>2</v>
      </c>
      <c s="2" r="C2" t="s">
        <v>67</v>
      </c>
      <c s="2" r="D2" t="s">
        <v>2</v>
      </c>
      <c s="2" r="E2" t="s">
        <v>67</v>
      </c>
    </row>
    <row r="3" spans="1:5">
      <c s="4" r="A3" t="s">
        <v>81</v>
      </c>
      <c s="7" r="B3" t="n">
        <v>9125</v>
      </c>
      <c s="7" r="C3" t="n">
        <v>8762</v>
      </c>
      <c s="7" r="D3" t="n">
        <v>26236</v>
      </c>
      <c s="7" r="E3" t="n">
        <v>25907</v>
      </c>
    </row>
    <row r="4" spans="1:5">
      <c s="4" r="A4" t="s">
        <v>506</v>
      </c>
      <c s="5" r="B4" t="n">
        <v>1024</v>
      </c>
      <c s="5" r="C4" t="n">
        <v>1041</v>
      </c>
      <c s="5" r="D4" t="n">
        <v>3367</v>
      </c>
      <c s="5" r="E4" t="n">
        <v>3067</v>
      </c>
    </row>
    <row r="5" spans="1:5">
      <c s="4" r="A5" t="s">
        <v>507</v>
      </c>
      <c s="5" r="B5" t="n">
        <v>7479</v>
      </c>
      <c s="5" r="C5" t="n">
        <v>7055</v>
      </c>
      <c s="5" r="D5" t="n">
        <v>21211</v>
      </c>
      <c s="5" r="E5" t="n">
        <v>21107</v>
      </c>
    </row>
    <row r="6" spans="1:5">
      <c s="4" r="A6" t="s">
        <v>104</v>
      </c>
      <c s="5" r="B6" t="n">
        <v>2670</v>
      </c>
      <c s="5" r="C6" t="n">
        <v>2748</v>
      </c>
      <c s="5" r="D6" t="n">
        <v>8392</v>
      </c>
      <c s="5" r="E6" t="n">
        <v>7867</v>
      </c>
    </row>
    <row r="7" spans="1:5">
      <c s="4" r="A7" t="s">
        <v>105</v>
      </c>
      <c s="5" r="B7" t="n">
        <v>431</v>
      </c>
      <c s="5" r="C7" t="n">
        <v>925</v>
      </c>
      <c s="5" r="D7" t="n">
        <v>2283</v>
      </c>
      <c s="5" r="E7" t="n">
        <v>2581</v>
      </c>
    </row>
    <row r="8" spans="1:5">
      <c s="4" r="A8" t="s">
        <v>106</v>
      </c>
      <c s="7" r="B8" t="n">
        <v>2239</v>
      </c>
      <c s="7" r="C8" t="n">
        <v>1823</v>
      </c>
      <c s="7" r="D8" t="n">
        <v>6109</v>
      </c>
      <c s="7" r="E8" t="n">
        <v>5286</v>
      </c>
    </row>
    <row r="9" spans="1:5">
      <c s="3" r="A9" t="s">
        <v>109</v>
      </c>
    </row>
    <row r="10" spans="1:5">
      <c s="4" r="A10" t="s">
        <v>110</v>
      </c>
      <c s="8" r="B10" t="n">
        <v>0.52</v>
      </c>
      <c s="8" r="C10" t="n">
        <v>0.43</v>
      </c>
      <c s="8" r="D10" t="n">
        <v>1.42</v>
      </c>
      <c s="8" r="E10" t="n">
        <v>1.21</v>
      </c>
    </row>
    <row r="11" spans="1:5">
      <c s="4" r="A11" t="s">
        <v>111</v>
      </c>
      <c s="8" r="B11" t="n">
        <v>0.51</v>
      </c>
      <c s="8" r="C11" t="n">
        <v>0.42</v>
      </c>
      <c s="8" r="D11" t="n">
        <v>1.38</v>
      </c>
      <c s="8" r="E11" t="n">
        <v>1.17</v>
      </c>
    </row>
    <row r="12" spans="1:5">
      <c s="3" r="A12" t="s">
        <v>112</v>
      </c>
    </row>
    <row r="13" spans="1:5">
      <c s="4" r="A13" t="s">
        <v>110</v>
      </c>
      <c s="5" r="B13" t="n">
        <v>4309</v>
      </c>
      <c s="5" r="C13" t="n">
        <v>4250</v>
      </c>
      <c s="5" r="D13" t="n">
        <v>4293</v>
      </c>
      <c s="5" r="E13" t="n">
        <v>4222</v>
      </c>
    </row>
    <row r="14" spans="1:5">
      <c s="4" r="A14" t="s">
        <v>111</v>
      </c>
      <c s="5" r="B14" t="n">
        <v>4422</v>
      </c>
      <c s="5" r="C14" t="n">
        <v>4384</v>
      </c>
      <c s="5" r="D14" t="n">
        <v>4414</v>
      </c>
      <c s="5" r="E14" t="n">
        <v>4364</v>
      </c>
    </row>
    <row r="15" spans="1:5">
      <c s="4" r="A15" t="s">
        <v>508</v>
      </c>
    </row>
    <row r="16" spans="1:5">
      <c s="4" r="A16" t="s">
        <v>81</v>
      </c>
      <c s="7" r="D16" t="n">
        <v>26236</v>
      </c>
      <c s="7" r="E16" t="n">
        <v>25907</v>
      </c>
    </row>
    <row r="17" spans="1:5">
      <c s="4" r="A17" t="s">
        <v>506</v>
      </c>
      <c s="5" r="D17" t="n">
        <v>3367</v>
      </c>
      <c s="5" r="E17" t="n">
        <v>3067</v>
      </c>
    </row>
    <row r="18" spans="1:5">
      <c s="4" r="A18" t="s">
        <v>507</v>
      </c>
      <c s="5" r="D18" t="n">
        <v>21211</v>
      </c>
      <c s="5" r="E18" t="n">
        <v>21107</v>
      </c>
    </row>
    <row r="19" spans="1:5">
      <c s="4" r="A19" t="s">
        <v>104</v>
      </c>
      <c s="5" r="D19" t="n">
        <v>8392</v>
      </c>
      <c s="5" r="E19" t="n">
        <v>7867</v>
      </c>
    </row>
    <row r="20" spans="1:5">
      <c s="4" r="A20" t="s">
        <v>105</v>
      </c>
      <c s="5" r="D20" t="n">
        <v>2283</v>
      </c>
      <c s="5" r="E20" t="n">
        <v>2581</v>
      </c>
    </row>
    <row r="21" spans="1:5">
      <c s="4" r="A21" t="s">
        <v>106</v>
      </c>
      <c s="7" r="D21" t="n">
        <v>6109</v>
      </c>
      <c s="7" r="E21" t="n">
        <v>5286</v>
      </c>
    </row>
    <row r="22" spans="1:5">
      <c s="3" r="A22" t="s">
        <v>109</v>
      </c>
    </row>
    <row r="23" spans="1:5">
      <c s="4" r="A23" t="s">
        <v>110</v>
      </c>
      <c s="8" r="D23" t="n">
        <v>1.42</v>
      </c>
      <c s="8" r="E23" t="n">
        <v>1.25</v>
      </c>
    </row>
    <row r="24" spans="1:5">
      <c s="4" r="A24" t="s">
        <v>111</v>
      </c>
      <c s="8" r="D24" t="n">
        <v>1.38</v>
      </c>
      <c s="8" r="E24" t="n">
        <v>1.21</v>
      </c>
    </row>
    <row r="25" spans="1:5">
      <c s="3" r="A25" t="s">
        <v>112</v>
      </c>
    </row>
    <row r="26" spans="1:5">
      <c s="4" r="A26" t="s">
        <v>110</v>
      </c>
      <c s="5" r="D26" t="n">
        <v>4293</v>
      </c>
      <c s="5" r="E26" t="n">
        <v>4222</v>
      </c>
    </row>
    <row r="27" spans="1:5">
      <c s="4" r="A27" t="s">
        <v>111</v>
      </c>
      <c s="5" r="D27" t="n">
        <v>4414</v>
      </c>
      <c s="5" r="E27" t="n">
        <v>4364</v>
      </c>
    </row>
    <row r="28" spans="1:5">
      <c s="4" r="A28" t="s">
        <v>509</v>
      </c>
    </row>
    <row r="29" spans="1:5">
      <c s="4" r="A29" t="s">
        <v>81</v>
      </c>
      <c s="7" r="D29" t="n">
        <v>29289</v>
      </c>
      <c s="7" r="E29" t="n">
        <v>29271</v>
      </c>
    </row>
    <row r="30" spans="1:5">
      <c s="4" r="A30" t="s">
        <v>506</v>
      </c>
      <c s="5" r="D30" t="n">
        <v>3518</v>
      </c>
      <c s="5" r="E30" t="n">
        <v>3263</v>
      </c>
    </row>
    <row r="31" spans="1:5">
      <c s="4" r="A31" t="s">
        <v>507</v>
      </c>
      <c s="5" r="D31" t="n">
        <v>23952</v>
      </c>
      <c s="5" r="E31" t="n">
        <v>23878</v>
      </c>
    </row>
    <row r="32" spans="1:5">
      <c s="4" r="A32" t="s">
        <v>104</v>
      </c>
      <c s="5" r="D32" t="n">
        <v>8855</v>
      </c>
      <c s="5" r="E32" t="n">
        <v>8656</v>
      </c>
    </row>
    <row r="33" spans="1:5">
      <c s="4" r="A33" t="s">
        <v>105</v>
      </c>
      <c s="5" r="D33" t="n">
        <v>2467</v>
      </c>
      <c s="5" r="E33" t="n">
        <v>2895</v>
      </c>
    </row>
    <row r="34" spans="1:5">
      <c s="4" r="A34" t="s">
        <v>106</v>
      </c>
      <c s="7" r="D34" t="n">
        <v>6388</v>
      </c>
      <c s="7" r="E34" t="n">
        <v>5761</v>
      </c>
    </row>
    <row r="35" spans="1:5">
      <c s="3" r="A35" t="s">
        <v>109</v>
      </c>
    </row>
    <row r="36" spans="1:5">
      <c s="4" r="A36" t="s">
        <v>110</v>
      </c>
      <c s="8" r="D36" t="n">
        <v>1.49</v>
      </c>
      <c s="8" r="E36" t="n">
        <v>1.36</v>
      </c>
    </row>
    <row r="37" spans="1:5">
      <c s="4" r="A37" t="s">
        <v>111</v>
      </c>
      <c s="8" r="D37" t="n">
        <v>1.45</v>
      </c>
      <c s="8" r="E37" t="n">
        <v>1.32</v>
      </c>
    </row>
    <row r="38" spans="1:5">
      <c s="3" r="A38" t="s">
        <v>112</v>
      </c>
    </row>
    <row r="39" spans="1:5">
      <c s="4" r="A39" t="s">
        <v>110</v>
      </c>
      <c s="5" r="D39" t="n">
        <v>4293</v>
      </c>
      <c s="5" r="E39" t="n">
        <v>4222</v>
      </c>
    </row>
    <row r="40" spans="1:5">
      <c s="4" r="A40" t="s">
        <v>111</v>
      </c>
      <c s="5" r="D40" t="n">
        <v>4414</v>
      </c>
      <c s="5" r="E40" t="n">
        <v>43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3</v>
      </c>
      <c s="2" r="B1" t="s">
        <v>66</v>
      </c>
      <c s="2" r="D1" t="s">
        <v>1</v>
      </c>
    </row>
    <row r="2" spans="1:5">
      <c s="2" r="B2" t="s">
        <v>2</v>
      </c>
      <c s="2" r="C2" t="s">
        <v>67</v>
      </c>
      <c s="2" r="D2" t="s">
        <v>2</v>
      </c>
      <c s="2" r="E2" t="s">
        <v>67</v>
      </c>
    </row>
    <row r="3" spans="1:5">
      <c s="3" r="A3" t="s">
        <v>114</v>
      </c>
    </row>
    <row r="4" spans="1:5">
      <c s="4" r="A4" t="s">
        <v>106</v>
      </c>
      <c s="7" r="B4" t="n">
        <v>2239</v>
      </c>
      <c s="7" r="C4" t="n">
        <v>1823</v>
      </c>
      <c s="7" r="D4" t="n">
        <v>6109</v>
      </c>
      <c s="7" r="E4" t="n">
        <v>5286</v>
      </c>
    </row>
    <row r="5" spans="1:5">
      <c s="4" r="A5" t="s">
        <v>115</v>
      </c>
      <c s="5" r="B5" t="n">
        <v>1422</v>
      </c>
      <c s="5" r="C5" t="n">
        <v>-266</v>
      </c>
      <c s="5" r="D5" t="n">
        <v>1372</v>
      </c>
      <c s="5" r="E5" t="n">
        <v>2256</v>
      </c>
    </row>
    <row r="6" spans="1:5">
      <c s="4" r="A6" t="s">
        <v>116</v>
      </c>
      <c s="5" r="B6" t="n">
        <v>-17</v>
      </c>
      <c s="5" r="C6" t="n">
        <v>-59</v>
      </c>
      <c s="5" r="D6" t="n">
        <v>-147</v>
      </c>
      <c s="5" r="E6" t="n">
        <v>-82</v>
      </c>
    </row>
    <row r="7" spans="1:5">
      <c s="4" r="A7" t="s">
        <v>117</v>
      </c>
      <c s="5" r="B7" t="n">
        <v>1405</v>
      </c>
      <c s="5" r="C7" t="n">
        <v>-325</v>
      </c>
      <c s="5" r="D7" t="n">
        <v>1225</v>
      </c>
      <c s="5" r="E7" t="n">
        <v>2174</v>
      </c>
    </row>
    <row r="8" spans="1:5">
      <c s="4" r="A8" t="s">
        <v>118</v>
      </c>
      <c s="7" r="B8" t="n">
        <v>3644</v>
      </c>
      <c s="7" r="C8" t="n">
        <v>1498</v>
      </c>
      <c s="7" r="D8" t="n">
        <v>7334</v>
      </c>
      <c s="7" r="E8" t="n">
        <v>74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9</v>
      </c>
      <c s="2" r="B1" t="s">
        <v>66</v>
      </c>
      <c s="2" r="D1" t="s">
        <v>1</v>
      </c>
    </row>
    <row r="2" spans="1:5">
      <c s="2" r="B2" t="s">
        <v>2</v>
      </c>
      <c s="2" r="C2" t="s">
        <v>67</v>
      </c>
      <c s="2" r="D2" t="s">
        <v>2</v>
      </c>
      <c s="2" r="E2" t="s">
        <v>67</v>
      </c>
    </row>
    <row r="3" spans="1:5">
      <c s="3" r="A3" t="s">
        <v>120</v>
      </c>
    </row>
    <row r="4" spans="1:5">
      <c s="4" r="A4" t="s">
        <v>121</v>
      </c>
      <c s="7" r="B4" t="n">
        <v>-988</v>
      </c>
      <c s="7" r="C4" t="n">
        <v>185</v>
      </c>
      <c s="7" r="D4" t="n">
        <v>-953</v>
      </c>
      <c s="7" r="E4" t="n">
        <v>-1567</v>
      </c>
    </row>
    <row r="5" spans="1:5">
      <c s="4" r="A5" t="s">
        <v>122</v>
      </c>
      <c s="7" r="B5" t="n">
        <v>12</v>
      </c>
      <c s="7" r="C5" t="n">
        <v>41</v>
      </c>
      <c s="7" r="D5" t="n">
        <v>103</v>
      </c>
      <c s="7" r="E5" t="n">
        <v>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67</v>
      </c>
    </row>
    <row r="3" spans="1:3">
      <c s="3" r="A3" t="s">
        <v>124</v>
      </c>
    </row>
    <row r="4" spans="1:3">
      <c s="4" r="A4" t="s">
        <v>106</v>
      </c>
      <c s="7" r="B4" t="n">
        <v>6109</v>
      </c>
      <c s="7" r="C4" t="n">
        <v>5286</v>
      </c>
    </row>
    <row r="5" spans="1:3">
      <c s="3" r="A5" t="s">
        <v>125</v>
      </c>
    </row>
    <row r="6" spans="1:3">
      <c s="4" r="A6" t="s">
        <v>126</v>
      </c>
      <c s="5" r="B6" t="n">
        <v>-250</v>
      </c>
      <c s="5" r="C6" t="n">
        <v>-139</v>
      </c>
    </row>
    <row r="7" spans="1:3">
      <c s="4" r="A7" t="s">
        <v>127</v>
      </c>
      <c s="5" r="B7" t="n">
        <v>2553</v>
      </c>
      <c s="5" r="C7" t="n">
        <v>2599</v>
      </c>
    </row>
    <row r="8" spans="1:3">
      <c s="4" r="A8" t="s">
        <v>128</v>
      </c>
      <c s="5" r="B8" t="n">
        <v>0</v>
      </c>
      <c s="5" r="C8" t="n">
        <v>-220</v>
      </c>
    </row>
    <row r="9" spans="1:3">
      <c s="4" r="A9" t="s">
        <v>129</v>
      </c>
      <c s="5" r="B9" t="n">
        <v>183</v>
      </c>
      <c s="5" r="C9" t="n">
        <v>208</v>
      </c>
    </row>
    <row r="10" spans="1:3">
      <c s="4" r="A10" t="s">
        <v>130</v>
      </c>
      <c s="5" r="B10" t="n">
        <v>-261</v>
      </c>
      <c s="5" r="C10" t="n">
        <v>-273</v>
      </c>
    </row>
    <row r="11" spans="1:3">
      <c s="4" r="A11" t="s">
        <v>131</v>
      </c>
      <c s="5" r="B11" t="n">
        <v>51</v>
      </c>
      <c s="5" r="C11" t="n">
        <v>-54</v>
      </c>
    </row>
    <row r="12" spans="1:3">
      <c s="4" r="A12" t="s">
        <v>80</v>
      </c>
      <c s="5" r="B12" t="n">
        <v>225</v>
      </c>
      <c s="5" r="C12" t="n">
        <v>75</v>
      </c>
    </row>
    <row r="13" spans="1:3">
      <c s="4" r="A13" t="s">
        <v>132</v>
      </c>
      <c s="5" r="B13" t="n">
        <v>-288</v>
      </c>
      <c s="5" r="C13" t="n">
        <v>138</v>
      </c>
    </row>
    <row r="14" spans="1:3">
      <c s="4" r="A14" t="s">
        <v>133</v>
      </c>
      <c s="5" r="B14" t="n">
        <v>1976</v>
      </c>
      <c s="5" r="C14" t="n">
        <v>257</v>
      </c>
    </row>
    <row r="15" spans="1:3">
      <c s="4" r="A15" t="s">
        <v>134</v>
      </c>
      <c s="5" r="B15" t="n">
        <v>2888</v>
      </c>
      <c s="5" r="C15" t="n">
        <v>-117</v>
      </c>
    </row>
    <row r="16" spans="1:3">
      <c s="4" r="A16" t="s">
        <v>135</v>
      </c>
      <c s="5" r="B16" t="n">
        <v>-5027</v>
      </c>
      <c s="5" r="C16" t="n">
        <v>409</v>
      </c>
    </row>
    <row r="17" spans="1:3">
      <c s="4" r="A17" t="s">
        <v>136</v>
      </c>
      <c s="5" r="B17" t="n">
        <v>8159</v>
      </c>
      <c s="5" r="C17" t="n">
        <v>8169</v>
      </c>
    </row>
    <row r="18" spans="1:3">
      <c s="3" r="A18" t="s">
        <v>137</v>
      </c>
    </row>
    <row r="19" spans="1:3">
      <c s="4" r="A19" t="s">
        <v>138</v>
      </c>
      <c s="5" r="B19" t="n">
        <v>-90590</v>
      </c>
      <c s="5" r="C19" t="n">
        <v>-32703</v>
      </c>
    </row>
    <row r="20" spans="1:3">
      <c s="4" r="A20" t="s">
        <v>139</v>
      </c>
      <c s="5" r="B20" t="n">
        <v>40514</v>
      </c>
      <c s="5" r="C20" t="n">
        <v>30893</v>
      </c>
    </row>
    <row r="21" spans="1:3">
      <c s="4" r="A21" t="s">
        <v>140</v>
      </c>
      <c s="5" r="B21" t="n">
        <v>-300</v>
      </c>
      <c s="5" r="C21" t="n">
        <v>-469</v>
      </c>
    </row>
    <row r="22" spans="1:3">
      <c s="4" r="A22" t="s">
        <v>141</v>
      </c>
      <c s="5" r="B22" t="n">
        <v>-18481</v>
      </c>
      <c s="5" r="C22" t="n">
        <v>0</v>
      </c>
    </row>
    <row r="23" spans="1:3">
      <c s="4" r="A23" t="s">
        <v>142</v>
      </c>
      <c s="5" r="B23" t="n">
        <v>9374</v>
      </c>
      <c s="5" r="C23" t="n">
        <v>1475</v>
      </c>
    </row>
    <row r="24" spans="1:3">
      <c s="4" r="A24" t="s">
        <v>143</v>
      </c>
      <c s="5" r="B24" t="n">
        <v>0</v>
      </c>
      <c s="5" r="C24" t="n">
        <v>1461</v>
      </c>
    </row>
    <row r="25" spans="1:3">
      <c s="4" r="A25" t="s">
        <v>144</v>
      </c>
      <c s="5" r="B25" t="n">
        <v>-75</v>
      </c>
      <c s="5" r="C25" t="n">
        <v>-78</v>
      </c>
    </row>
    <row r="26" spans="1:3">
      <c s="4" r="A26" t="s">
        <v>145</v>
      </c>
      <c s="5" r="B26" t="n">
        <v>-20480</v>
      </c>
      <c s="5" r="C26" t="n">
        <v>-12811</v>
      </c>
    </row>
    <row r="27" spans="1:3">
      <c s="4" r="A27" t="s">
        <v>146</v>
      </c>
      <c s="5" r="B27" t="n">
        <v>-144</v>
      </c>
      <c s="5" r="C27" t="n">
        <v>-629</v>
      </c>
    </row>
    <row r="28" spans="1:3">
      <c s="4" r="A28" t="s">
        <v>147</v>
      </c>
      <c s="5" r="B28" t="n">
        <v>-80182</v>
      </c>
      <c s="5" r="C28" t="n">
        <v>-12861</v>
      </c>
    </row>
    <row r="29" spans="1:3">
      <c s="3" r="A29" t="s">
        <v>148</v>
      </c>
    </row>
    <row r="30" spans="1:3">
      <c s="4" r="A30" t="s">
        <v>149</v>
      </c>
      <c s="5" r="B30" t="n">
        <v>109085</v>
      </c>
      <c s="5" r="C30" t="n">
        <v>28662</v>
      </c>
    </row>
    <row r="31" spans="1:3">
      <c s="4" r="A31" t="s">
        <v>150</v>
      </c>
      <c s="5" r="B31" t="n">
        <v>-2040</v>
      </c>
      <c s="5" r="C31" t="n">
        <v>-20121</v>
      </c>
    </row>
    <row r="32" spans="1:3">
      <c s="4" r="A32" t="s">
        <v>151</v>
      </c>
      <c s="5" r="B32" t="n">
        <v>-9000</v>
      </c>
      <c s="5" r="C32" t="n">
        <v>1000</v>
      </c>
    </row>
    <row r="33" spans="1:3">
      <c s="4" r="A33" t="s">
        <v>152</v>
      </c>
      <c s="5" r="B33" t="n">
        <v>0</v>
      </c>
      <c s="5" r="C33" t="n">
        <v>6000</v>
      </c>
    </row>
    <row r="34" spans="1:3">
      <c s="4" r="A34" t="s">
        <v>153</v>
      </c>
      <c s="5" r="B34" t="n">
        <v>-450</v>
      </c>
      <c s="5" r="C34" t="n">
        <v>-300</v>
      </c>
    </row>
    <row r="35" spans="1:3">
      <c s="4" r="A35" t="s">
        <v>154</v>
      </c>
      <c s="5" r="B35" t="n">
        <v>-1146</v>
      </c>
      <c s="5" r="C35" t="n">
        <v>-848</v>
      </c>
    </row>
    <row r="36" spans="1:3">
      <c s="4" r="A36" t="s">
        <v>155</v>
      </c>
      <c s="5" r="B36" t="n">
        <v>878</v>
      </c>
      <c s="5" r="C36" t="n">
        <v>1132</v>
      </c>
    </row>
    <row r="37" spans="1:3">
      <c s="4" r="A37" t="s">
        <v>156</v>
      </c>
      <c s="5" r="B37" t="n">
        <v>0</v>
      </c>
      <c s="5" r="C37" t="n">
        <v>-9450</v>
      </c>
    </row>
    <row r="38" spans="1:3">
      <c s="4" r="A38" t="s">
        <v>157</v>
      </c>
      <c s="5" r="B38" t="n">
        <v>0</v>
      </c>
      <c s="5" r="C38" t="n">
        <v>-170</v>
      </c>
    </row>
    <row r="39" spans="1:3">
      <c s="4" r="A39" t="s">
        <v>158</v>
      </c>
      <c s="5" r="B39" t="n">
        <v>97327</v>
      </c>
      <c s="5" r="C39" t="n">
        <v>5905</v>
      </c>
    </row>
    <row r="40" spans="1:3">
      <c s="4" r="A40" t="s">
        <v>159</v>
      </c>
      <c s="5" r="B40" t="n">
        <v>25304</v>
      </c>
      <c s="5" r="C40" t="n">
        <v>1213</v>
      </c>
    </row>
    <row r="41" spans="1:3">
      <c s="4" r="A41" t="s">
        <v>160</v>
      </c>
      <c s="5" r="B41" t="n">
        <v>14978</v>
      </c>
      <c s="5" r="C41" t="n">
        <v>14007</v>
      </c>
    </row>
    <row r="42" spans="1:3">
      <c s="4" r="A42" t="s">
        <v>161</v>
      </c>
      <c s="5" r="B42" t="n">
        <v>40282</v>
      </c>
      <c s="5" r="C42" t="n">
        <v>15220</v>
      </c>
    </row>
    <row r="43" spans="1:3">
      <c s="3" r="A43" t="s">
        <v>162</v>
      </c>
    </row>
    <row r="44" spans="1:3">
      <c s="4" r="A44" t="s">
        <v>163</v>
      </c>
      <c s="5" r="B44" t="n">
        <v>1745</v>
      </c>
      <c s="5" r="C44" t="n">
        <v>1568</v>
      </c>
    </row>
    <row r="45" spans="1:3">
      <c s="4" r="A45" t="s">
        <v>164</v>
      </c>
      <c s="5" r="B45" t="n">
        <v>1938</v>
      </c>
      <c s="5" r="C45" t="n">
        <v>2387</v>
      </c>
    </row>
    <row r="46" spans="1:3">
      <c s="4" r="A46" t="s">
        <v>165</v>
      </c>
      <c s="5" r="B46" t="n">
        <v>154</v>
      </c>
      <c s="5" r="C46" t="n">
        <v>457</v>
      </c>
    </row>
    <row r="47" spans="1:3">
      <c s="3" r="A47" t="s">
        <v>166</v>
      </c>
    </row>
    <row r="48" spans="1:3">
      <c s="4" r="A48" t="s">
        <v>167</v>
      </c>
      <c s="5" r="B48" t="n">
        <v>646</v>
      </c>
      <c s="5" r="C48" t="n">
        <v>446</v>
      </c>
    </row>
    <row r="49" spans="1:3">
      <c s="4" r="A49" t="s">
        <v>168</v>
      </c>
      <c s="5" r="B49" t="n">
        <v>1224</v>
      </c>
      <c s="5" r="C49" t="n">
        <v>2174</v>
      </c>
    </row>
    <row r="50" spans="1:3">
      <c s="4" r="A50" t="s">
        <v>169</v>
      </c>
      <c s="5" r="B50" t="n">
        <v>0</v>
      </c>
      <c s="5" r="C50" t="n">
        <v>3400</v>
      </c>
    </row>
    <row r="51" spans="1:3">
      <c s="3" r="A51" t="s">
        <v>170</v>
      </c>
    </row>
    <row r="52" spans="1:3">
      <c s="4" r="A52" t="s">
        <v>171</v>
      </c>
      <c s="5" r="B52" t="n">
        <v>115127</v>
      </c>
      <c s="5" r="C52" t="n">
        <v>0</v>
      </c>
    </row>
    <row r="53" spans="1:3">
      <c s="4" r="A53" t="s">
        <v>172</v>
      </c>
      <c s="7" r="B53" t="n">
        <v>93627</v>
      </c>
      <c s="7" r="C53"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3</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Do</vt:lpstr>
      <vt:lpstr>CONSOLIDATED STATEMENTS OF EARN</vt:lpstr>
      <vt:lpstr>CONSOLIDATED STATEMENTS OF EAR5</vt:lpstr>
      <vt:lpstr>CONSOLIDATED STATEMENTS OF COMP</vt:lpstr>
      <vt:lpstr>CONSOLIDATED STATEMENTS OF CASH</vt:lpstr>
      <vt:lpstr>A. BASIS OF PRESENTATION</vt:lpstr>
      <vt:lpstr>B. STOCK OPTION PLANS</vt:lpstr>
      <vt:lpstr>C. EARNINGS PER SHARE CALCULATI</vt:lpstr>
      <vt:lpstr>D. SECURITIES AVAILABLE FOR SAL</vt:lpstr>
      <vt:lpstr>E. LOANS</vt:lpstr>
      <vt:lpstr>F. BORROWINGS</vt:lpstr>
      <vt:lpstr>G. FAIR VALUE MEASUREMENT</vt:lpstr>
      <vt:lpstr>H. ACQUISITION OF AMERICA CALIF</vt:lpstr>
      <vt:lpstr>C. EARNINGS PER SHARE CALCULA16</vt:lpstr>
      <vt:lpstr>D. SECURITIES AVAILABLE FOR S17</vt:lpstr>
      <vt:lpstr>E. LOANS (Tables)</vt:lpstr>
      <vt:lpstr>G. FAIR VALUE MEASUREMENT (Tabl</vt:lpstr>
      <vt:lpstr>H. ACQUISITION OF AMERICA CAL20</vt:lpstr>
      <vt:lpstr>B. STOCK OPTION PLANS (Detail N</vt:lpstr>
      <vt:lpstr>C. EARNINGS PER SHARE CALCULA22</vt:lpstr>
      <vt:lpstr>D. SECURITIES AVAILABLE FOR S23</vt:lpstr>
      <vt:lpstr>D. SECURITIES AVAILABLE FOR S24</vt:lpstr>
      <vt:lpstr>D. SECURITIES AVAILABLE FOR S25</vt:lpstr>
      <vt:lpstr>D. SECURITIES AVAILABLE FOR S26</vt:lpstr>
      <vt:lpstr>E. LOANS, Summary of Loan as fo</vt:lpstr>
      <vt:lpstr>E. LOANS, Allowance for Credit </vt:lpstr>
      <vt:lpstr>E. LOANS, Recorded Investment i</vt:lpstr>
      <vt:lpstr>E. LOANS, Impaired Loans Allowa</vt:lpstr>
      <vt:lpstr>E. LOANS, Nonaccrual (Details)</vt:lpstr>
      <vt:lpstr>E. LOANS, Troubled Debt Restruc</vt:lpstr>
      <vt:lpstr>E. LOANS, Payment Modification </vt:lpstr>
      <vt:lpstr>E. LOANS, Past due loans (Detai</vt:lpstr>
      <vt:lpstr>E. LOANS, Credit Quality Indica</vt:lpstr>
      <vt:lpstr>E. LOANS, (Details Narrative)</vt:lpstr>
      <vt:lpstr>G. FAIR VALUE MEASUREMENT, Asse</vt:lpstr>
      <vt:lpstr>G. FAIR VALUE MEASUREMENT, Nonr</vt:lpstr>
      <vt:lpstr>G. FAIR VALUE MEASUREMENT, Fina</vt:lpstr>
      <vt:lpstr>G. FAIR VALUE MEASUREMENT (Deta</vt:lpstr>
      <vt:lpstr>H. ACQUISITION, Estimated fair </vt:lpstr>
      <vt:lpstr>H. ACQUISITION, Acquisition Rel</vt:lpstr>
      <vt:lpstr>H. ACQUISITION, Pro forma cons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0:01:51Z</dcterms:created>
  <dcterms:modified xmlns:dcterms="http://purl.org/dc/terms/" xmlns:xsi="http://www.w3.org/2001/XMLSchema-instance" xsi:type="dcterms:W3CDTF">2015-11-05T10:01:51Z</dcterms:modified>
  <dc:title xmlns:dc="http://purl.org/dc/elements/1.1/">Untitled</dc:title>
  <dc:description xmlns:dc="http://purl.org/dc/elements/1.1/"/>
  <dc:subject xmlns:dc="http://purl.org/dc/elements/1.1/"/>
  <cp:keywords/>
  <cp:category/>
</cp:coreProperties>
</file>